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ertain transactions" sheetId="11" state="visible" r:id="rId11"/>
    <sheet xmlns:r="http://schemas.openxmlformats.org/officeDocument/2006/relationships" name="Fair value of financial instrum" sheetId="12" state="visible" r:id="rId12"/>
    <sheet xmlns:r="http://schemas.openxmlformats.org/officeDocument/2006/relationships" name="Other receivables"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ther non-current assets" sheetId="17" state="visible" r:id="rId17"/>
    <sheet xmlns:r="http://schemas.openxmlformats.org/officeDocument/2006/relationships" name="Derivatives and hedging" sheetId="18" state="visible" r:id="rId18"/>
    <sheet xmlns:r="http://schemas.openxmlformats.org/officeDocument/2006/relationships" name="Other account payables and accr"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nvertible notes" sheetId="22" state="visible" r:id="rId22"/>
    <sheet xmlns:r="http://schemas.openxmlformats.org/officeDocument/2006/relationships" name="Other non-current liabilities" sheetId="23" state="visible" r:id="rId23"/>
    <sheet xmlns:r="http://schemas.openxmlformats.org/officeDocument/2006/relationships" name="Shareholders' equity" sheetId="24" state="visible" r:id="rId24"/>
    <sheet xmlns:r="http://schemas.openxmlformats.org/officeDocument/2006/relationships" name="Financial income (expenses), ne" sheetId="25" state="visible" r:id="rId25"/>
    <sheet xmlns:r="http://schemas.openxmlformats.org/officeDocument/2006/relationships" name="Income taxes" sheetId="26" state="visible" r:id="rId26"/>
    <sheet xmlns:r="http://schemas.openxmlformats.org/officeDocument/2006/relationships" name="Segment and geographic informat"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ertain transactions (Tables)" sheetId="33" state="visible" r:id="rId33"/>
    <sheet xmlns:r="http://schemas.openxmlformats.org/officeDocument/2006/relationships" name="Fair value of financial instr_2" sheetId="34" state="visible" r:id="rId34"/>
    <sheet xmlns:r="http://schemas.openxmlformats.org/officeDocument/2006/relationships" name="Other receivables (Tables)" sheetId="35" state="visible" r:id="rId35"/>
    <sheet xmlns:r="http://schemas.openxmlformats.org/officeDocument/2006/relationships" name="Marketable securiti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ther non-current assets (Table" sheetId="39" state="visible" r:id="rId39"/>
    <sheet xmlns:r="http://schemas.openxmlformats.org/officeDocument/2006/relationships" name="Derivatives and hedging (Tables" sheetId="40" state="visible" r:id="rId40"/>
    <sheet xmlns:r="http://schemas.openxmlformats.org/officeDocument/2006/relationships" name="Other account payables and ac_2" sheetId="41" state="visible" r:id="rId41"/>
    <sheet xmlns:r="http://schemas.openxmlformats.org/officeDocument/2006/relationships" name="Leases (Tables)" sheetId="42" state="visible" r:id="rId42"/>
    <sheet xmlns:r="http://schemas.openxmlformats.org/officeDocument/2006/relationships" name="Convertible notes (Tables)" sheetId="43" state="visible" r:id="rId43"/>
    <sheet xmlns:r="http://schemas.openxmlformats.org/officeDocument/2006/relationships" name="Other non-current liabilities (" sheetId="44" state="visible" r:id="rId44"/>
    <sheet xmlns:r="http://schemas.openxmlformats.org/officeDocument/2006/relationships" name="Shareholders' equity (Tables)" sheetId="45" state="visible" r:id="rId45"/>
    <sheet xmlns:r="http://schemas.openxmlformats.org/officeDocument/2006/relationships" name="Financial income (expenses), _2" sheetId="46" state="visible" r:id="rId46"/>
    <sheet xmlns:r="http://schemas.openxmlformats.org/officeDocument/2006/relationships" name="Income taxes (Tables)" sheetId="47" state="visible" r:id="rId47"/>
    <sheet xmlns:r="http://schemas.openxmlformats.org/officeDocument/2006/relationships" name="Segment and geographic inform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Certain transactions (Narrative" sheetId="51" state="visible" r:id="rId51"/>
    <sheet xmlns:r="http://schemas.openxmlformats.org/officeDocument/2006/relationships" name="Certain transactions (Schedule " sheetId="52" state="visible" r:id="rId52"/>
    <sheet xmlns:r="http://schemas.openxmlformats.org/officeDocument/2006/relationships" name="Certain transactions (Schedul_2" sheetId="53" state="visible" r:id="rId53"/>
    <sheet xmlns:r="http://schemas.openxmlformats.org/officeDocument/2006/relationships" name="Certain transactions (Schedul_3"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Other receivables (Details)" sheetId="58" state="visible" r:id="rId58"/>
    <sheet xmlns:r="http://schemas.openxmlformats.org/officeDocument/2006/relationships" name="Marketable securities -  (Narra" sheetId="59" state="visible" r:id="rId59"/>
    <sheet xmlns:r="http://schemas.openxmlformats.org/officeDocument/2006/relationships" name="Marketable securities (Schedule" sheetId="60" state="visible" r:id="rId60"/>
    <sheet xmlns:r="http://schemas.openxmlformats.org/officeDocument/2006/relationships" name="Marketable securitiesMarketable" sheetId="61" state="visible" r:id="rId61"/>
    <sheet xmlns:r="http://schemas.openxmlformats.org/officeDocument/2006/relationships" name="Property and equipment, net (Na" sheetId="62" state="visible" r:id="rId62"/>
    <sheet xmlns:r="http://schemas.openxmlformats.org/officeDocument/2006/relationships" name="Property and equipment, net (Sc" sheetId="63" state="visible" r:id="rId63"/>
    <sheet xmlns:r="http://schemas.openxmlformats.org/officeDocument/2006/relationships" name="Intangible assets, net (Narrati" sheetId="64" state="visible" r:id="rId64"/>
    <sheet xmlns:r="http://schemas.openxmlformats.org/officeDocument/2006/relationships" name="Intangible assets, net (Schedul" sheetId="65" state="visible" r:id="rId65"/>
    <sheet xmlns:r="http://schemas.openxmlformats.org/officeDocument/2006/relationships" name="Intangible assets, net (Sched_2" sheetId="66" state="visible" r:id="rId66"/>
    <sheet xmlns:r="http://schemas.openxmlformats.org/officeDocument/2006/relationships" name="Other non-current assets (Detai" sheetId="67" state="visible" r:id="rId67"/>
    <sheet xmlns:r="http://schemas.openxmlformats.org/officeDocument/2006/relationships" name="Derivatives and hedging (Narrat" sheetId="68" state="visible" r:id="rId68"/>
    <sheet xmlns:r="http://schemas.openxmlformats.org/officeDocument/2006/relationships" name="Derivatives and hedging (Schedu" sheetId="69" state="visible" r:id="rId69"/>
    <sheet xmlns:r="http://schemas.openxmlformats.org/officeDocument/2006/relationships" name="Other account payables and ac_3" sheetId="70" state="visible" r:id="rId70"/>
    <sheet xmlns:r="http://schemas.openxmlformats.org/officeDocument/2006/relationships" name="Leases (Narrative) (Details)" sheetId="71" state="visible" r:id="rId71"/>
    <sheet xmlns:r="http://schemas.openxmlformats.org/officeDocument/2006/relationships" name="Leases (Schedule of Components " sheetId="72" state="visible" r:id="rId72"/>
    <sheet xmlns:r="http://schemas.openxmlformats.org/officeDocument/2006/relationships" name="Leases (Schedule of Lease Term " sheetId="73" state="visible" r:id="rId73"/>
    <sheet xmlns:r="http://schemas.openxmlformats.org/officeDocument/2006/relationships" name="Leases (Schedule of Minimum Lea" sheetId="74" state="visible" r:id="rId74"/>
    <sheet xmlns:r="http://schemas.openxmlformats.org/officeDocument/2006/relationships" name="Convertible notes (Narrative) (" sheetId="75" state="visible" r:id="rId75"/>
    <sheet xmlns:r="http://schemas.openxmlformats.org/officeDocument/2006/relationships" name="Convertible notes (Schedule of " sheetId="76" state="visible" r:id="rId76"/>
    <sheet xmlns:r="http://schemas.openxmlformats.org/officeDocument/2006/relationships" name="Other non-current liabilities_2" sheetId="77" state="visible" r:id="rId77"/>
    <sheet xmlns:r="http://schemas.openxmlformats.org/officeDocument/2006/relationships" name="Shareholders' equity (Narrative" sheetId="78" state="visible" r:id="rId78"/>
    <sheet xmlns:r="http://schemas.openxmlformats.org/officeDocument/2006/relationships" name="Shareholders' equity (Schedule " sheetId="79" state="visible" r:id="rId79"/>
    <sheet xmlns:r="http://schemas.openxmlformats.org/officeDocument/2006/relationships" name="Shareholders' equity (Schedul_2" sheetId="80" state="visible" r:id="rId80"/>
    <sheet xmlns:r="http://schemas.openxmlformats.org/officeDocument/2006/relationships" name="Shareholders' equity (Schedul_3" sheetId="81" state="visible" r:id="rId81"/>
    <sheet xmlns:r="http://schemas.openxmlformats.org/officeDocument/2006/relationships" name="Shareholders' equity (Schedul_4" sheetId="82" state="visible" r:id="rId82"/>
    <sheet xmlns:r="http://schemas.openxmlformats.org/officeDocument/2006/relationships" name="Shareholders' equity (Schedul_5" sheetId="83" state="visible" r:id="rId83"/>
    <sheet xmlns:r="http://schemas.openxmlformats.org/officeDocument/2006/relationships" name="Financial income (expenses), _3" sheetId="84" state="visible" r:id="rId84"/>
    <sheet xmlns:r="http://schemas.openxmlformats.org/officeDocument/2006/relationships" name="Income taxes (Narrative) (Detai" sheetId="85" state="visible" r:id="rId85"/>
    <sheet xmlns:r="http://schemas.openxmlformats.org/officeDocument/2006/relationships" name="Income taxes (Schedule of Incom" sheetId="86" state="visible" r:id="rId86"/>
    <sheet xmlns:r="http://schemas.openxmlformats.org/officeDocument/2006/relationships" name="Income taxes (Schedule of  Inco" sheetId="87" state="visible" r:id="rId87"/>
    <sheet xmlns:r="http://schemas.openxmlformats.org/officeDocument/2006/relationships" name="Income taxes (Schedule of Defer" sheetId="88" state="visible" r:id="rId88"/>
    <sheet xmlns:r="http://schemas.openxmlformats.org/officeDocument/2006/relationships" name="Income taxes (Schedule of Recon" sheetId="89" state="visible" r:id="rId89"/>
    <sheet xmlns:r="http://schemas.openxmlformats.org/officeDocument/2006/relationships" name="Income taxes (Schedule of Unrec"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30"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Fiverr International Ltd.</t>
        </is>
      </c>
    </row>
    <row r="4">
      <c r="A4" s="3" t="inlineStr">
        <is>
          <t>Entity Central Index Key</t>
        </is>
      </c>
      <c r="B4" s="3" t="inlineStr">
        <is>
          <t>0001762301</t>
        </is>
      </c>
    </row>
    <row r="5">
      <c r="A5" s="3" t="inlineStr">
        <is>
          <t>Current Fiscal Year End Date</t>
        </is>
      </c>
      <c r="B5" s="3" t="inlineStr">
        <is>
          <t>--12-31</t>
        </is>
      </c>
    </row>
    <row r="6">
      <c r="A6" s="3" t="inlineStr">
        <is>
          <t>Document Fiscal Year Focus</t>
        </is>
      </c>
      <c r="B6" s="3" t="inlineStr">
        <is>
          <t>2024</t>
        </is>
      </c>
    </row>
    <row r="7">
      <c r="A7" s="3" t="inlineStr">
        <is>
          <t>Document Fiscal Period Focus</t>
        </is>
      </c>
      <c r="B7" s="3" t="inlineStr">
        <is>
          <t>FY</t>
        </is>
      </c>
    </row>
    <row r="8">
      <c r="A8" s="3" t="inlineStr">
        <is>
          <t>Amendment Flag</t>
        </is>
      </c>
      <c r="B8" s="3" t="inlineStr">
        <is>
          <t>false</t>
        </is>
      </c>
    </row>
    <row r="9">
      <c r="A9" s="3" t="inlineStr">
        <is>
          <t>Document Registration Statement</t>
        </is>
      </c>
      <c r="B9" s="3" t="inlineStr">
        <is>
          <t>false</t>
        </is>
      </c>
    </row>
    <row r="10">
      <c r="A10" s="3" t="inlineStr">
        <is>
          <t>Document Type</t>
        </is>
      </c>
      <c r="B10" s="3" t="inlineStr">
        <is>
          <t>20-F</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4</t>
        </is>
      </c>
    </row>
    <row r="15">
      <c r="A15" s="3" t="inlineStr">
        <is>
          <t>Entity File Number</t>
        </is>
      </c>
      <c r="B15" s="3" t="inlineStr">
        <is>
          <t>001-38929</t>
        </is>
      </c>
    </row>
    <row r="16">
      <c r="A16" s="3" t="inlineStr">
        <is>
          <t>Entity Incorporation State Country Code</t>
        </is>
      </c>
      <c r="B16" s="3" t="inlineStr">
        <is>
          <t>L3</t>
        </is>
      </c>
    </row>
    <row r="17">
      <c r="A17" s="3" t="inlineStr">
        <is>
          <t>Entity Address, Address Line One</t>
        </is>
      </c>
      <c r="B17" s="3" t="inlineStr">
        <is>
          <t>8 Eliezer Kaplan St</t>
        </is>
      </c>
    </row>
    <row r="18">
      <c r="A18" s="3" t="inlineStr">
        <is>
          <t>Entity Address, City or Town</t>
        </is>
      </c>
      <c r="B18" s="3" t="inlineStr">
        <is>
          <t>Tel Aviv</t>
        </is>
      </c>
    </row>
    <row r="19">
      <c r="A19" s="3" t="inlineStr">
        <is>
          <t>Entity Address, Country</t>
        </is>
      </c>
      <c r="B19" s="3" t="inlineStr">
        <is>
          <t>IL</t>
        </is>
      </c>
    </row>
    <row r="20">
      <c r="A20" s="3" t="inlineStr">
        <is>
          <t>Entity Address, Postal Zip Code</t>
        </is>
      </c>
      <c r="B20" s="3" t="inlineStr">
        <is>
          <t>6473409</t>
        </is>
      </c>
    </row>
    <row r="21">
      <c r="A21" s="3" t="inlineStr">
        <is>
          <t>Title of 12(b) Security</t>
        </is>
      </c>
      <c r="B21" s="3" t="inlineStr">
        <is>
          <t>Ordinary shares, no par value</t>
        </is>
      </c>
    </row>
    <row r="22">
      <c r="A22" s="3" t="inlineStr">
        <is>
          <t>Trading Symbol</t>
        </is>
      </c>
      <c r="B22" s="3" t="inlineStr">
        <is>
          <t>FVRR</t>
        </is>
      </c>
    </row>
    <row r="23">
      <c r="A23" s="3" t="inlineStr">
        <is>
          <t>Name of Exchange on which Security is Registered</t>
        </is>
      </c>
      <c r="B23" s="3" t="inlineStr">
        <is>
          <t>NYSE</t>
        </is>
      </c>
    </row>
    <row r="24">
      <c r="A24" s="3" t="inlineStr">
        <is>
          <t>Entity Well-known Seasoned Issuer</t>
        </is>
      </c>
      <c r="B24" s="3" t="inlineStr">
        <is>
          <t>Yes</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Large Accelerated Filer</t>
        </is>
      </c>
    </row>
    <row r="29">
      <c r="A29" s="3" t="inlineStr">
        <is>
          <t>Entity Emerging Growth Company</t>
        </is>
      </c>
      <c r="B29" s="3" t="inlineStr">
        <is>
          <t>false</t>
        </is>
      </c>
    </row>
    <row r="30">
      <c r="A30" s="3" t="inlineStr">
        <is>
          <t>Auditor Attestation Flag</t>
        </is>
      </c>
      <c r="B30" s="3" t="inlineStr">
        <is>
          <t>true</t>
        </is>
      </c>
    </row>
    <row r="31">
      <c r="A31" s="3" t="inlineStr">
        <is>
          <t>Document Accounting Standard</t>
        </is>
      </c>
      <c r="B31" s="3" t="inlineStr">
        <is>
          <t>U.S. GAAP</t>
        </is>
      </c>
    </row>
    <row r="32">
      <c r="A32" s="3" t="inlineStr">
        <is>
          <t>Entity Shell Company</t>
        </is>
      </c>
      <c r="B32" s="3" t="inlineStr">
        <is>
          <t>false</t>
        </is>
      </c>
    </row>
    <row r="33">
      <c r="A33" s="3" t="inlineStr">
        <is>
          <t>Entity Common Stock, Shares Outstanding</t>
        </is>
      </c>
      <c r="B33" s="4" t="n">
        <v>35844114</v>
      </c>
    </row>
    <row r="34">
      <c r="A34" s="3" t="inlineStr">
        <is>
          <t>Auditor Name</t>
        </is>
      </c>
      <c r="B34" s="3" t="inlineStr">
        <is>
          <t>KOST FORER GABBAY &amp; KASIERER</t>
        </is>
      </c>
    </row>
    <row r="35">
      <c r="A35" s="3" t="inlineStr">
        <is>
          <t>Auditor Location</t>
        </is>
      </c>
      <c r="B35" s="3" t="inlineStr">
        <is>
          <t>Israel</t>
        </is>
      </c>
    </row>
    <row r="36">
      <c r="A36" s="3" t="inlineStr">
        <is>
          <t>Auditor Firm ID</t>
        </is>
      </c>
      <c r="B36" s="3" t="inlineStr">
        <is>
          <t>1281</t>
        </is>
      </c>
    </row>
    <row r="37">
      <c r="A37" s="3" t="inlineStr">
        <is>
          <t>Document Financial Statement Error Correction [Flag]</t>
        </is>
      </c>
      <c r="B37" s="3" t="inlineStr">
        <is>
          <t>false</t>
        </is>
      </c>
    </row>
    <row r="38">
      <c r="A38" s="3" t="inlineStr">
        <is>
          <t>Business Contact</t>
        </is>
      </c>
      <c r="B38" s="3" t="inlineStr">
        <is>
          <t xml:space="preserve"> </t>
        </is>
      </c>
    </row>
    <row r="39">
      <c r="A39" s="3" t="inlineStr">
        <is>
          <t>Contact Personnel Name</t>
        </is>
      </c>
      <c r="B39" s="3" t="inlineStr">
        <is>
          <t>Micha Kaufman</t>
        </is>
      </c>
    </row>
    <row r="40">
      <c r="A40" s="3" t="inlineStr">
        <is>
          <t>Entity Address, Address Line One</t>
        </is>
      </c>
      <c r="B40" s="3" t="inlineStr">
        <is>
          <t>8 Eliezer Kaplan St</t>
        </is>
      </c>
    </row>
    <row r="41">
      <c r="A41" s="3" t="inlineStr">
        <is>
          <t>Entity Address, City or Town</t>
        </is>
      </c>
      <c r="B41" s="3" t="inlineStr">
        <is>
          <t>Tel Aviv</t>
        </is>
      </c>
    </row>
    <row r="42">
      <c r="A42" s="3" t="inlineStr">
        <is>
          <t>Entity Address, Country</t>
        </is>
      </c>
      <c r="B42" s="3" t="inlineStr">
        <is>
          <t>IL</t>
        </is>
      </c>
    </row>
    <row r="43">
      <c r="A43" s="3" t="inlineStr">
        <is>
          <t>Entity Address, Postal Zip Code</t>
        </is>
      </c>
      <c r="B43" s="3" t="inlineStr">
        <is>
          <t>6473409</t>
        </is>
      </c>
    </row>
    <row r="44">
      <c r="A44" s="3" t="inlineStr">
        <is>
          <t>City Area Code</t>
        </is>
      </c>
      <c r="B44" s="3" t="inlineStr">
        <is>
          <t>972</t>
        </is>
      </c>
    </row>
    <row r="45">
      <c r="A45" s="3" t="inlineStr">
        <is>
          <t>Local Phone Number</t>
        </is>
      </c>
      <c r="B45" s="3" t="inlineStr">
        <is>
          <t>72-22809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Note 2: - Significant accounting policies The consolidated financial statements have been prepared in accordance with generally accepted accounting principles in the U.S. (“U.S. GAAP”). The significant accounting policies followed in the preparation of the consolidated financial statements, are as follows:
a.
Use of estimates: The preparation of consolidated financial statements, in conformity with generally accepted accounting principles, U.S. GAAP, requires management to make estimates and assumptions that affect the amounts reported in the consolidated financial statements and accompanying notes. The accounting estimates that require management’s subjective judgments include but are not limited to revenue recognition, the valuation of deferred tax assets and uncertain tax position, share-based compensation, purchase price allocation (PPA) including determination of fair value, useful lives impairment of goodwill and intangible assets and the fair value of earn-out and contingent liabilities. The Company evaluates its estimates and judgments on an ongoing basis and revises them when necessary. Actual results may differ from the original or revised estimates.
b.
Principles of consolidation: The consolidated financial statements include the accounts of the Company. Intercompany transactions and balances were eliminated upon consolidation.
c.
Functional currency: The functional currency of the Company is the U.S. dollar, as it is the currency of the primary economic environment in which the Company is operating. Foreign currency transactions and balances have been re-measured to U.S. dollars in accordance with Accounting Standard Codification (“ASC”) Topic 830, “Foreign Currency Matters.” All transaction gains and losses from re- measurement of monetary balance sheet items denominated in foreign currencies are recorded under financial income (expenses), net within the consolidated statements of operations.
d.
Cash and cash equivalents: The Company considers all investments with an original maturity of three months or less at the time of purchase to be cash equivalents including amounts related to payment processing companies.
e.
Restricted cash: Restricted cash includes cash that is legally restricted as to withdrawal or usage with an original maturity of three months or less at the time of purchase. Restricted cash subject to legal or contractual restrictions on its use. These restrictions may arise from agreements such as obligations for leasehold improvements, rent payments, and other lease-related expenses or regulatory requirements.
f.
Marketable securities: The Company accounts for marketable securities in accordance with ASC Topic 320, “Investments – Debt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including interest and amortization of discount arising from the acquisition of marketable securities were recorded under financial income (expenses), net. The Company classifies its marketable securities as either short-term or long-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On each reporting period the Company determines whether a decline in fair value below the amortized cost basis of an available for sale debt security is due to credit related factors or noncredit related factors. A credit related impairment would be recognized as an allowance on the balance sheet with a corresponding adjustment to earnings, however, if the Company would intend to sell an impaired available-for-sale debt security or more likely than not would be required to sell such a security before recovering its amortized cost basis, the entire impairment amount would be recognized in earnings with a corresponding adjustment to the security’s amortized cost basis. The Company has not recorded credit losses for the years ended December 31, 2024, 2023 and 2022.
g.
Bank deposits: Deposits with maturities of more than three months but less than one year are classified as short term. Such deposits are presented at their cost.
h.
Restricted deposit: Restricted deposit is restricted as to withdrawal or use with maturities of up to one year and are used as security for the rental of premises. Restricted deposits are presented at their cost.
i.
Long-lived assets: The Company’s long-lived assets to be held and used are comprised of property and equipment, and Right-Of-Use (“ROU”) asset (Note 2u). Property and equipment are stated at cost, net of accumulated depreciation. Depreciation is calculated using the straight-line method over the estimated useful lives of the assets. Computers and peripheral equipment is amortized at an annual rate of 33%, office furniture and equipment is amortized at annual rate ranges from 7%-15% and leasehold and improvements amortized over the shortest of the term of the lease or the useful life of the asset.
j.
Intangible assets:
Intangible assets that are considered to have definite useful life are amortized using the straight-line basis over their estimated weighted average useful lives as follows:
Technology 5 years
Capitalized internal-use software 3 years
Customer Relationships 1-4 years
Creative Relationships 10 years
Talent Relationships 1 year
Trade name 5 years
Courses 2 years
Workforce 2 years
k.
Internal-use software: Costs incurred to develop internal-use software are capitalized and amortized over the estimated useful life of the software, which is generally three years. In accordance with ASC Topic, 350-40, “Internal-Use Software”, the Company capitalizes costs related to upgrades and enhancements when it is probable the expenditures will result in additional functionality. Costs incurred in the preliminary stages of development are expensed as incurred. Capitalization begins when the preliminary project stage is completed, and it is probable that the software will be completed and used for its intended function. Capitalization ceases when the software is substantially complete and ready for its intended use. Maintenance costs are expensed as incurred. The Company periodically reviews internal-use software costs to determine whether the projects will be completed, placed in service, removed from service, or replaced by other internally developed or third-party software. If an asset is determined not to provide any future economic benefit after conducting an impairment test, the asset is retired, and any unamortized cost is expensed. Capitalized internal-use software costs are recorded under intangible assets, net.
l.
Impairment of long-lived assets and intangible assets with definite useful life: Long lived assets that are considered to have definite useful life are tested for impairment in accordance with ASC Topic 360, “Property, Plant and Equipment” whenever events or changes in circumstances indicate that the carrying amount of an asset may not be recoverable. The Company’s evaluation of recoverability is performed at the lowest level to which identifiable cash flows are largely independent of the cash flows of other assets and liabilities and represent an asset group. Recoverability of this asset group is measured by a comparison of the aggregate undiscounted projections of future cash flows the asset group is expected to generate to the carrying amounts of the asset group. If such evaluation indicates that the carrying amount of the asset group is not recoverable, an impairment is measured by the amount which the carrying amount of the asset group exceeds their fair value. During 2023 the Company recorded an impairment of ROU asset in the amount of $211. During 2022 due to an adverse change in macro-economic conditions the Company recorded an impairment of intangible assets in the amount of $27,629 mainly in connection with the asset group related to Stoke acquisition, asset group related to CreativeLive acquisition and internal use software capitalization. In determining the estimated fair value of the asset group, the Company utilized a discounted cash flow model. The key assumptions within the model related to forecasting of future revenue, appropriate discount rate and appropriate terminal value based on the nature of the asset group. No impairment was recorded for the year ended December 31, 2024.
m.
Business combinations: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assets and liabilities incurred, including contingent consideration obligations and equity or a combination of them, to the identifiable assets an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Contingent consideration incurred in a business combination is included as part of the acquisition price and recorded at a probability weighted assessment of the fair value as of the acquisition date. The fair value of the contingent consideration, which was initially recorded as asset or liability,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n.
Goodwill: Goodwill represents the excess of the aggregate fair value of the consideration transferred in a business combination over the fair value of the assets acquired, net of liabilities assumed. Under ASC Topic 350, “Intangible—Goodwill and other,” goodwill is not amortized, but rather is subject to impairment test. ASC 350 allows an entity to first assess qualitative factors to determine whether it is necessary to perform a quantitative goodwill impairment test. If the qualitative assessment does not result in a more likely than not indication of impairment, no further impairment testing is required. If it does result in a more likely than not indication of impairment, a quantitative impairment test is performed. Alternatively, ASC 350 permits an entity to bypass the qualitative assessment for any reporting unit and proceed directly to performing the quantitative goodwill impairment test. The Company operates in one reporting segment, and this segment comprises its only reporting unit. The Company elected to perform an annual impairment test of goodwill as of October 1st of each year, or more frequently if impairment indicators are present. No goodwill impairment was recorded for the years ended December 31, 2024, 2023 and 2022.
o.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The gain or loss in connection with forecasted transactions not probable of occurring is recorded under financial income (expenses), net. Derivatives are classified within Level 2 of the fair value hierarchy as the valuation inputs are based on quoted prices and market observable data of similar instruments. The Company entered into foreign currency cash flow hedges using forward, put and call option contracts to hedge certain forecasted payroll and other related payments denominated in NIS, to hedge against exchange rate fluctuations of the U.S. dollar. The Company recorded the cash flows associated with these derivatives under operating activities.
p.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q.
Concentrations of credit risks: Financial instruments that potentially subject the Company to concentrations of credit risk consist principally of cash and cash equivalents, investment in marketable securities, bank deposits, restricted deposit and derivatives, which are placed in major banks in Israel, Germany and the U.S. User funds are held by a payment service provider which, pursuant to the agreement, was engaged to hold the user funds on behalf of buyers and sellers in an account segregated from the payment service provider’s operating bank account.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The Company does not have off-balance sheet concentration of credit risks.
r.
Convertible notes: Prior to January 1, 2022 the Company accounts for convertible notes in accordance with ASC Topic 815, “Derivatives and Hedging” and ASC Topic 470, “Debt”. The Company separately accounted for debt and equity components of convertible notes that may be settled in cash. The carrying amount of the debt component was based on the fair value of a similar hypothetical debt instrument excluding the conversion option. The equity component was based on the excess of the principal amount of the convertible notes over the fair value of the debt component after adjustment for an allocation of issuance costs. The equity component is recorded under additional paid in capital and is not remeasured as long as it continues to meet the criteria for equity classification. The difference between the principal amount of the convertible notes and the amount allocated to the debt component was considered to be debt discount, which is subsequently amortized through interest expenses over the expected life of the convertible notes using the effective interest method. Issuance costs were allocated to the debt and equity components in proportion to the allocation of proceeds to those components. Commencing January 1, 2022 after the adoption of ASU 2020-06 the Company accounted for the convertible notes as a single liability and did not present the equity component separately.
s.
Employee related obligations: The Company accounts for employee related obligations in accordance with ASC Topic 715, “Compensation—retirement benefits.”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made in accordance with Section 14 release the Company from any future severance payments in respect of those employees. As a result, the Company does not recognize any asset or liability in connection with severance pay. Severance costs amounted to $5,038, $4,734 and $4,567 for the years ended December 31, 2024, 2023 and 2022, respectively. The Company’s U.S. Subsidiaries have a 401(K) defined contribution plan covering certain employees in the U.S. The expenses recorded by the U.S. subsidiaries for matching contributions for the years ended December 31, 2024, 2023 and 2022 were immaterial.
t.
User funds and user accounts: The Company has an arrangement with an existing payment service provider to hold funds on behalf of buyers and sellers (“users”). User funds consist of buyers’ prepayment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commissions owed to the Company after control has been obtained by the customers.
u.
Leases: The Company determines if an arrangement meets the definition of a lease at the inception of the lease. ROU assets represent the right to use an underlying asset for the lease term and lease liabilities represent the Company’s obligation to make lease payments arising from the lease agreement. ROU asset is measured based on the discounted present value of the remaining lease payments, initial direct costs incurred and prepaid lease payments, excluding lease incentives. The lease liability is measured based on the discounted present value of the remaining lease payments. The discounted present value of remaining lease payments is computed using IBR based on the information available at the inception of the lease.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he practical expedient for lease agreements with a term of twelve months or less and does not recognize ROU assets and lease liabilities in respect of those agreements. Payments under the Company’s lease agreements are primarily fixed, however, certain lease agreements contain variable costs such as common area maintenance, real estate taxes, and insurance are not included in the lease liability and are recognized as they are incurred. Certain lease agreements include rental payments that are adjusted periodically for the consumer price index ("CPI"). The ROU and lease liability were calculated using the CPI as of the commencement date and will not be subsequently adjusted, unless the liability is reassessed for other reasons. The Company subleases a specific section or certain square footage, for a fixed term, of its office space to one or more subtenants (third parties) while retaining the remaining space for its own use. The sublease agreement may include renewal options, allowing the subtenant to extend the sublease term based on mutually agreed-upon conditions. Sublease income is recognized over the term of the agreement. The Company recognizes sublease income as an offset to lease expenses. The Company elected the practical expedient to not separate lease and non-lease components for its leases.
v.
Revenue recognition: The Company’s revenue is generated from marketplace revenue and other services revenue that the Company provides to its customers to help them grow their business and empower their work. Revenue is recognized in accordance with ASC No. 606 “Revenue from Contractors with Customers”. The Company recognizes revenue by applying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Marketplace revenue: The Company’s marketplace enables businesses, or buyers, to connect and engage with freelancers, or sellers, globally. The Company earns various fees for enabling orders and providing other services to cover administrative fees. These fees include transaction commissions based on the transaction value and foreign transaction fees. Fiverr sellers receive the benefit of marketplace activities, including listing their freelance services for purchase, engaging with customers via communication and collaboration tools provided by the marketplace, as well as the security and convenience of payment processing on the platform. Fiverr buyers enjoy the access to a global talent tool, as well as the communication and collaboration tools, and payment processing benefits similar to sellers. For these benefits, Fiverr sellers and buyers pay a commission for each completed transaction. The Company’s customers are the users on its platform. Users accept the Company’s terms of service upon registration to the platform. Gross order amount including transaction commission is collected from the buyer upfront by a third-party payment provider. The prepaid amounts from buyers are simultaneously recorded as an asset under user funds with a corresponding liability to buyers under user accounts and deferred revenue until the order is completed or canceled. The Company’s marketplace revenue is primarily comprised of one distinct performance obligation which is to arrange services to be provided on its marketplace platform by the sellers to the buyers. The Company earns transaction commissions that are based on the total value of transactions ordered through the platform once the buyer obtains control of the service, which occurs at a point in time upon the completion of each order. Revenue is recognized in the amount of consideration to which the Company expects to be entitled, in exchange for satisfying the related performance obligations by transferring control to the customer, excluding amounts collected on behalf of other third parties and indirect taxes. Revenue is recognized on a net basis since the Company has concluded that it acts as an agent on its platform, mainly since it does not take responsibility for the sellers’ services and therefore it is not responsible for fulfilling the promise to provide the service and does not have discretion in price establishment. Therefore, the Company does not obtain control of the services before they are transferred to the customer. The Company also charges foreign transaction fees for buyers who choose to pay in their local currencies. Foreign transaction fees are variable consideration and are recognized as earned for each transaction processed, which is when the Company has the contractual right to bill for the services.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year ended December 31, 2024, 2023 and 2022 were immaterial. Service revenue: Services revenue is derived from optional services offered to our customers, which primarily include advertising services, subscription services, and others. Advertising services: Fiverr Ads allows sellers to advertise their services on the Company’s platform. Sellers bid and win prime locations on the platform through an auction mechanism which is based on cost-per-click. Sellers are charged only when their ads are viewed and clicked by the buyer, at which time revenue is recognized. Subscription services: Revenue from subscriptions primarily include revenue from seller tools and dropshipping automation tools. The Company charges monthly or annual subscription fees to users for subscription services. These subscription fees are fixed consideration and are recognized over the period of the subscription on a straight-line basis. Other services: Other services include revenues from additional products and services provided to our community as well as fees earned on user funds. The Company earns fees on user funds while they are held by a payment service provider. The fee is considered variable consideration and is recognized when it is earned from the payment service provider. Contract liabilities: The Company’s contract liabilities mainly consist of deferred revenues and primarily include payments from marketplace activities and other service received in advance for services of the Company’s performance under the contract for which control has not been yet obtained by the customers. Deferred revenues balance amounted to $20,090 and $11,047, for the years ended 2024 and 2023, respectively. The change in the deferred revenues balances during the period primarily consisted of increases due to payments received in advance of performance, which were offset by decreases due to revenues recognized in the period. As part of a business combination, the Company acquired contract liabilities related to deferred revenues, which contributed to the overall increase in the balance. During the year ended December 31, 2024, the company recognized all of the revenue that was included in the current deferred revenues balance at the beginning of the period. Practical expedients: The Company elected to use the practical expedient and recognize the incremental costs of obtaining contracts as an expense since the amortization period of the assets that the Company otherwise would have recognized is one year or less. The Company also does not disclose the value of unsatisfied performance obligations since the original expected duration of the contracts is one year or less. Additionally, the Company has elected to apply the practical expedient such that it does not evaluate payment terms of one year or less for the existence of a significant financing component. Disaggregated revenue: See note 19 for the Company’s revenue disaggregated by type of service and geographic area
w.
Cost of revenue: Cost of revenue is mainly comprised of expenses related to payment processing fees, server hosting fees, costs of customer support personnel, contractors services, amortization expenses associated with acquired intangible assets and capitalized internal-use software. Cost of revenue also consists of personnel and the related overhead costs, including share-based compensation.
x.
Research and development expenses: Research and development expenses are primarily comprised of costs of the Company’s research and development personnel, related overhead costs, including share-based compensation, development related activities expenses including new initiatives, professional services and other business technology services. Research and development costs are expensed as incurred, except to the extent that such costs are associated with internal-use software that qualifies for capitalization.
y.
Sales and marketing expenses: Sales and marketing expenses are primarily comprised of costs of the Company’s marketing personnel and the related overhead costs, including share-based compensation for employees engaged in sales, marketing, advertising and promotional activities. A significant component is performance marketing investments such as user acquisition costs, branding costs, marketing campaigns and other media advertisements costs, and amortization of acquired intangible assets. Sales and marketing expenses are expensed as incurred. Advertising costs were $122,020, $112,796 and $119,519 for the years ended December 31, 2024, 2023 and 2022, respectively.
z.
General and administrative expenses: General and administrative expenses primarily include overhead related costs, including share-based compensation of the Company’s executive, finance, legal, human resources and other administrative personnel. General and administrative expenses also include legal, accounting and other professional service fees, earn-out revaluation, other corporate expenses, as well as chargeback expenses and costs associated with fraud risk reduction, expenses related to allowance for doubtful accounts in the event of uncollectible account receivables balances and others. General and administrative expenses are expensed as incurred.
aa.
Share based compensation: The Company accounts for share-based compensation in accordance with ASC Topic 718, “Compensation—Stock Compensation.” Share based awards are mainly granted to employees and members of the Company’s board of directors and measured at fair value at each grant date. The Company calculates the fair value of share options and Employee Share Purchase Plans (“ESPP”) on the date of grant using the Black-Scholes option-pricing model and the expense is recognized over the requisite service period for awards expected to vest using the straight-line method. The Company recognizes the fair value of Restricted Share Units (“RSUs”) on the grant date based on the market value of the underlying share and the expense is recognized over the requisite service period for awards using the straight-line method. The Company recognizes the fair value of the Performance Share Units (“PSUs”) on the grant date based on the market value of the underlying share and the expense is recognized based both on the implicit service period of the award and the achievement of specified performance targets. Expense for awards with performance conditions is estimated and adjusted on a quarterly basis based upon the assessment of the probability that the performance condition will be met and is recognized on a graded vesting basis, using the accelerated method. The requisite service period for share options is generally four years. The Company recognizes forfeitures as they occur. The Black-Scholes option-pricing model requires the Company to make a number of assumptions, including expected volatility, expected term, risk-free interest rate and expected dividends. The Company evaluates the assumptions used to value share options and ESPP upon each grant date. Expected volatility of share options was calculated based on the Company’s volatility as well as the implied volatilities from market comparisons of certain publicly traded companies and other factors. Expected volatility for ESPP was calculated based upon the Company’s share prices. Expected term of options granted was calculated based on the simplified method, wh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rtain transactions</t>
        </is>
      </c>
      <c r="B1" s="2" t="inlineStr">
        <is>
          <t>12 Months Ended</t>
        </is>
      </c>
    </row>
    <row r="2">
      <c r="B2" s="2" t="inlineStr">
        <is>
          <t>Dec. 31, 2024</t>
        </is>
      </c>
    </row>
    <row r="3">
      <c r="A3" s="5" t="inlineStr">
        <is>
          <t>Business Combinations [Abstract]</t>
        </is>
      </c>
      <c r="B3" s="3" t="inlineStr">
        <is>
          <t xml:space="preserve"> </t>
        </is>
      </c>
    </row>
    <row r="4">
      <c r="A4" s="3" t="inlineStr">
        <is>
          <t>Certain transactions</t>
        </is>
      </c>
      <c r="B4" s="3" t="inlineStr">
        <is>
          <t>Note 3: - Certain transactions
a.
Praetolia Limited acquisition: In April 2024, the Company acquired all the outstanding shares of Praetolia Limited, a software talent platform for total consideration of $10,248 in cash. In addition, the agreement stipulated contingent payments which are not included in the total consideration to the shareholders of Praetolia Limited in an aggregate amount of up to $8,000 subject to service and certain performance conditions of Praetolia Limited, out of which the Company has not recorded a liability as of December 31, 2024. The acquisition was accounted for as a business combination. This method requires, among other things, that assets acquired, and liabilities assumed in the business combination be recognized at their fair values as of the acquisition date. The table below summarizes the fair value of the acquired assets and assumed liabilities and the goodwill as of the acquisition date:
Fair value
Amortization period
Cash and cash equivalents
$
1,085
Assets acquired (1)
909
Identified intangible assets (2):
Talent Relationships
1,438
1 year
Customer Relationships
2,553
4 years
Other Customer Relationships
898
1 year
Goodwill
4,722
Total assets acquired
11,605
Total assumed liabilities (3)
(1,357
)
Net assets acquired
$
10,248
(1)
Assets acquired include trade receivables and other receivables.
(2)
Information regarding the identifiable intangible assets acquired is as follows: Fair value of talent relationships was determined by using the With-and-Without Method.
Fair value of customer relationships was determined by using the Multi-period Excess Earning Method.
(3)
Total assumed liabilities includes accounts payable, deferred income tax liabilities, net and other liabilities assumed. Goodwill generated from the above business combination is attributed to synergies between the Company's and the acquired businesses’ services, and is not deductible for income tax purposes. The Company incurred approximately $119 in acquisition expenses for the year ended December 31, 2024 recorded under general and administrative expenses. The results of operations of Praetolia Limited were included in the Company’s consolidated financial statements commencing the date of acquisition and are not material. Pro forma results of operations related to this acquisition have not been presented because they are not material to the Company’s consolidated statements of operations.
b.
AutoDS Ltd. acquisition: In July 2024, the Company acquired all of the outstanding shares of AutoDS Ltd. (“AutoDS”), a leading platform of end-to-end solution for dropshippers for a total consideration of $55,658. The agreement stipulated an earn-out consideration of up to $36,000, in both cash and shares based on obtaining certain financial results in the three years following the acquisition. The earn-out consideration was measured at fair value utilizing a Monte Carlo simulation depending on the achievement objective. The earn-out consideration fair value as of the acquisition date was $14,116. Changes in the earn-out consideration fair value are recorded in the consolidated statements of operations under general and administrative expenses.
The following table summarizes the fair value of the consideration transferred to AutoDS shareholders as of the acquisition date:
Cash paid
$
39,339
Fair value of Earn-out
14,116
Accrued payment
1,556
Fair value of unvested options
647
Total fair value of consideration transferred
$
55,658 In addition to the purchase consideration and pursuant to hold-back agreements with certain AutoDS employees, the Company transferred $12,168 in cash which will be released to the employees over three years from the acquisition date. The payouts of the hold-back are subject to continued employment, and therefore recognized as compensation expense over the requisite service period. As of December 31, 2024 the Company recorded compensation expenses in the amount of $1,711 under sales and marketing expenses. The table below summarizes the preliminary fair value of the acquired assets and assumed liabilities and the goodwill as of the acquisition date:
Fair value
Amortization period
Cash and cash equivalents
9,147
Assets acquired (4)
2,691
Identified intangible assets (5):
Users’ Relationships
4,211
1
Technology
26,453
5
Trademark
2,730
5
Goodwill
28,226
Total assets acquired
73,458
Total assumed liabilities (6)
(17,800
)
Net assets acquired
$
55,658
(4)
Assets acquired include deposits, trade receivable and other identifiable assets acquired.
(5)
Information regarding the identifiable intangible assets acquired is as follows: Fair value of users' relationships was determined by using the With-and-Without Method. Fair value of technology was determined by using the income approach method. Fair value of trademark was determined by using the relief from royalty method.
(6)
Total assumed liabilities includes accounts payable, deferred revenue, deferred income tax liabilities, net and other liabilities assumed. Goodwill generated from the above business combination is attributed to synergies between the Company's and the acquired businesses’ services and is not deductible for income tax purposes. The Company incurred approximately $357 in acquisition expenses for the year ended December 31, 2024 recorded under general and administrative expenses. The results of operations of AutoDS were consolidated in the Company’s financial statements commencing the date of acquisition and are not material. Pro forma results of operations related to this acquisition have not been presented because they are not material to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5" t="inlineStr">
        <is>
          <t>Fair Value Disclosures [Abstract]</t>
        </is>
      </c>
      <c r="B3" s="3" t="inlineStr">
        <is>
          <t xml:space="preserve"> </t>
        </is>
      </c>
    </row>
    <row r="4">
      <c r="A4" s="3" t="inlineStr">
        <is>
          <t>Fair value of financial instruments</t>
        </is>
      </c>
      <c r="B4" s="3" t="inlineStr">
        <is>
          <t>Note 4: - Fair value of financial instruments
The following tables set forth the fair value of the Company’s financial assets and liabilities measured at fair value as of:
December 31, 2024
Level 1
Level 2
Level 3
Cash and cash equivalents:
Cash
$
59,732
$
-
$
-
Money market funds
69,144
-
-
Deposits
4,596
-
-
Short-term Bank deposits
144,843
-
-
Restricted deposits
1,330
-
-
Marketable securities
-
410,956
-
Asset derivatives (included in other receivables) -
1,413
-
Earn-out -
-
(12,118
)
Total
$
279,645
$
412,369
$
(12,118
)
The following table sets forth a summary of the changes in the fair value of the earn-out:
Fair value
Fair value as of December 31, 2023
$
-
Acquisition of AutoDS (Note 3)
(14,116
)
Payment
5,200
Change in fair value
(3,202
)
Fair value as of December 31, 2024
$
(12,118
) The inputs and assumptions that were used in the earn-out valuations as of the acquisition date related to volatility ranged from 10% to 19%.
The following tables set forth the fair value of the Company’s financial assets and liabilities measured at fair value as of:
December 31, 2023
Level 1
Level 2
Level 3
Cash and cash equivalents:
Cash
$
99,293
$
-
$
-
Money market funds
79,621
-
-
Deposits
4,760
-
-
Bank deposits
85,893
-
-
Restricted deposits
1,299
-
-
Marketable securities
-
476,138
-
Asset derivatives (located in other receivables) -
971
-
Liability derivatives (located in other account payables and accrued expenses) -
(87
)
-
Total
$
270,866
$
477,022
$
-
The fair value of other financial instruments included in working capital and other non-current assets and liabilities approximate their carrying value. As of December 31, 2024, the total estimated fair value of the convertible notes was approximately $437,575. The fair value of the convertible notes is considered to be Level 2 within the fair value hierarchy and was determined based on the quoted price of the convertible notes in an over-the-counter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5" t="inlineStr">
        <is>
          <t>Receivables [Abstract]</t>
        </is>
      </c>
      <c r="B3" s="3" t="inlineStr">
        <is>
          <t xml:space="preserve"> </t>
        </is>
      </c>
    </row>
    <row r="4">
      <c r="A4" s="3" t="inlineStr">
        <is>
          <t>Other receivables</t>
        </is>
      </c>
      <c r="B4" s="3" t="inlineStr">
        <is>
          <t xml:space="preserve">Note 5: - Other receivables
Other receivables consisted of the following as of:
December 31,
2024
2023
Trade receivables
$
16,277
$
13,230
Interest receivables
6,696
4,789
Hold-back payment in connection with AutoDS acquisition
4,056
-
Prepaid expenses
3,694
3,662
Hedging outstanding contracts
1,413
971
Other current assets
2,062
1,565
Total
$
34,198
$
24,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Marketable securities</t>
        </is>
      </c>
      <c r="B4" s="3" t="inlineStr">
        <is>
          <t>Note 6: - Marketable securities
As of December 31, 2024, the amortized cost, unrealized holding gains and losses and fair value of marketable securities were as follows:
Amortized
Unrealized
Unrealized
Cost
gains
losses
Fair Value
U.S. Treasury and other U.S. government agencies
$
117,876
$
210
$
(81
)
$
118,006
Corporate bonds
292,601
534
(184
)
292,950
Total
$
410,477
$
744
$
(265
)
$
410,956 As of December 31, 2023, the amortized cost, unrealized holding gains and losses and fair value of marketable securities were as follows:
Amortized
Unrealized
Unrealized
Cost
gains
losses
Fair Value
U.S. Treasury and other U.S. government agencies
$
99,745
$
302
$
(805
)
$
99,242
Corporate bonds
377,991
985
(2,080
)
376,896
Total
$
477,736
$
1,287
$
(2,885
)
$
476,138
The following table summarizes the amortized cost, unrealized holding gains and losses and fair value of marketable securities by contractual maturity as of December 31, 2024:
Amortized
Unrealized
Unrealized
Cost
gains
losses
Fair Value
Due within one year
$
288,842
$
281
$
(176
)
$
288,947
Due after one year through two years
121,635
463
(89
)
122,009
Total
$
410,477
$
744
$
(265
)
$
410,956 The following table summarizes the amortized cost, unrealized holding gains and losses and fair value of marketable securities by contractual maturity as of December 31, 2023:
Amortized
Unrealized
Unrealized
Cost
gains
losses
Fair Value
Due within one year
$
149,188
$
42
$
(1,424
)
$
147,806
Due after one year through two years
328,548
1,245
(1,461
)
328,332
Total
$
477,736
$
1,287
$
(2,885
)
$
476,138 From the total of $265 and $2,885 unrealized losses as of December 31, 2024 and 2023, $250 and $2,477 were in continuous unrealized loss for more than 12 months, respectively. The unrealized losses are mainly driven by the higher interest rate environment and the recent interest rate hikes by global central banks during 2023-2024, which was due mainly to elevated inflation rates, therefore negatively impacted the fair value of securities in the Company’s portfolio. As of December 31, 2024 and 2023, interest receivable amounted to $3,492 and $3,354, respectively, and is included within other receivables i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7: - Property and equipment, net Property and equipment, net consisted of the following as of:
December 31,
2024
2023
Leasehold improvements
$
6,430
$
6,358
Computers and peripheral equipment
6,770
5,986
Office furniture and equipment
1,668
1,591
14,868
13,935
Less-accumulated depreciation
(10,597
)
(9,200
)
Total
$
4,271
$
4,735 Depreciation expenses were $1,778, $1,879 and $2,032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Intangible assets, net</t>
        </is>
      </c>
      <c r="B4" s="3" t="inlineStr">
        <is>
          <t xml:space="preserve">Note 8: - Intangible assets, net
Acquired intangible assets consisted of the following as of December 31, 2024:
Gross Carrying
Accumulated
Net Carrying
Amount
Amortization
Amount
Technology
$
43,337
$
(12,808
)
$
30,529
Capitalized internal-use software
6,292
(5,714
)
578
Customer Relationships
11,998
(7,152
)
4,846
Creatives Relationships
4,252
(1,676
)
2,576
Talents Relationships
1,438
(894
)
544
Trade Name
4,765
(1,982
)
2,783
Courses
968
(942
)
26
Workforce
1,250
(1,250
)
-
Total
$
74,300
$
(32,418
)
$
41,882 Acquired intangible assets consisted of the following as of December 31, 2023:
Gross Carrying
Accumulated
Net Carrying
Amount
Amortization
Amount
Technology
$
15,778
$
(9,111
)
$
6,667
Capitalized internal-use software
5,842
(5,367
)
475
Customer Relationships
4,335
(4,267
)
68
Creatives Relationships
4,252
(1,250
)
3,002
Trade Name
2,035
(1,640
)
395
Courses
950
(835
)
115
Workforce
1,250
(1,250
)
-
Total
$
34,442
$
(23,720
)
$
10,722 In connection with internal-use software, the Company capitalized $469, $0 and $953 for the years ended December 31, 2024, 2023 and 2022, respectively. The capitalized amount included share-based compensation of $32, $0 and $274 for the years ended December 31, 2024, 2023 and 2022, respectively. Amortization expenses amounted to $8,698, $4,108 and $8,153 for the years ended December 31, 2024, 2023 and 2022, respectively.
The estimated future amortization of intangible assets as of December 31, 2024 was as follows:
2025
$
12,273
2026
8,898
2027
8,825
2028
7,637
2029
3,799
2030 and thereafter
450
Total
$
41,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5" t="inlineStr">
        <is>
          <t>Other Assets [Abstract]</t>
        </is>
      </c>
      <c r="B3" s="3" t="inlineStr">
        <is>
          <t xml:space="preserve"> </t>
        </is>
      </c>
    </row>
    <row r="4">
      <c r="A4" s="3" t="inlineStr">
        <is>
          <t>Other non-current assets</t>
        </is>
      </c>
      <c r="B4" s="3" t="inlineStr">
        <is>
          <t xml:space="preserve">Note 9: - Other non-current assets
Other non-current assets consisted of the following as of:
December 31,
2024
2023
Deferred tax assets (refer to note 18)
$
22,517
$
-
Hold-back payment in connection with AutoDS acquisition
6,401
-
Other
1,470
1,349
Total
$
30,388
$
1,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5" t="inlineStr">
        <is>
          <t>Derivative Instruments and Hedging Activities Disclosure [Abstract]</t>
        </is>
      </c>
      <c r="B3" s="3" t="inlineStr">
        <is>
          <t xml:space="preserve"> </t>
        </is>
      </c>
    </row>
    <row r="4">
      <c r="A4" s="3" t="inlineStr">
        <is>
          <t>Derivatives and hedging</t>
        </is>
      </c>
      <c r="B4" s="3" t="inlineStr">
        <is>
          <t>Note 10: - Derivatives and hedging
The Company had outstanding contracts designated as hedging instruments in the aggregate notional amount of $54,000 and $55,000 as of December 31, 2024 and 2023, respectively. The fair value of the Company’s outstanding contracts amounted to an asset of $1,413 as of December 31, 2024, and an asset of $971 and a liability of $87 as of December 31, 2023. These assets and liabilities were recorded under other receivables and other account payables and accrued expenses, respectively. Gains of $217 and losses of $4,085 and $4,082 were reclassified from accumulated other comprehensive income (loss) during the years ended December 31, 2024, 2023 and 2022, respectively.
Such gains and losses were reclassified from accumulated other comprehensive income (loss) when the related expenses were incurred. These gains and losses were recorded in the consolidated statements of operations as follows:
December 31,
2024
2023
2022
Cost of revenue
$
(15
)
$
336
$
123
Research and development
(142
)
2,015
2,640
Sales and marketing
(25
)
826
1,025
General and administrative
(35
)
908
294
Total
$
(217
)
$
4,085
$
4,082 In addition, for the years ended December 31, 2024, 2023 and 2022 losses of $0, $395 and $875, respectively, were reclassified from other comprehensive loss to financial income (expenses), net in connection with forecasted transactions not probable of occur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 payables and accrued expenses</t>
        </is>
      </c>
      <c r="B1" s="2" t="inlineStr">
        <is>
          <t>12 Months Ended</t>
        </is>
      </c>
    </row>
    <row r="2">
      <c r="B2" s="2" t="inlineStr">
        <is>
          <t>Dec. 31, 2024</t>
        </is>
      </c>
    </row>
    <row r="3">
      <c r="A3" s="5" t="inlineStr">
        <is>
          <t>Payables and Accruals [Abstract]</t>
        </is>
      </c>
      <c r="B3" s="3" t="inlineStr">
        <is>
          <t xml:space="preserve"> </t>
        </is>
      </c>
    </row>
    <row r="4">
      <c r="A4" s="3" t="inlineStr">
        <is>
          <t>Other account payables and accrued expenses</t>
        </is>
      </c>
      <c r="B4" s="3" t="inlineStr">
        <is>
          <t xml:space="preserve">Note 11: - Other account payables and accrued expenses
Other payable and accrued expenses consisted of the following as of:
December 31,
2024
2023
Accrued expenses
$
33,880
$
26,709
Accrued payroll and government authorities
19,045
16,906
Earn-out
2,975
-
Proceeds from (payments of) withholding tax related to employees’ exercises of share options and RSUs
1,267
408
Derivatives
-
87
Total
$
57,167
$
44,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33472</v>
      </c>
      <c r="C3" s="6" t="n">
        <v>183674</v>
      </c>
    </row>
    <row r="4">
      <c r="A4" s="3" t="inlineStr">
        <is>
          <t>Marketable securities</t>
        </is>
      </c>
      <c r="B4" s="4" t="n">
        <v>288947</v>
      </c>
      <c r="C4" s="4" t="n">
        <v>147806</v>
      </c>
    </row>
    <row r="5">
      <c r="A5" s="3" t="inlineStr">
        <is>
          <t>User funds</t>
        </is>
      </c>
      <c r="B5" s="4" t="n">
        <v>153309</v>
      </c>
      <c r="C5" s="4" t="n">
        <v>151602</v>
      </c>
    </row>
    <row r="6">
      <c r="A6" s="3" t="inlineStr">
        <is>
          <t>Short-term bank deposits</t>
        </is>
      </c>
      <c r="B6" s="4" t="n">
        <v>144843</v>
      </c>
      <c r="C6" s="4" t="n">
        <v>85893</v>
      </c>
    </row>
    <row r="7">
      <c r="A7" s="3" t="inlineStr">
        <is>
          <t>Restricted deposit</t>
        </is>
      </c>
      <c r="B7" s="4" t="n">
        <v>1315</v>
      </c>
      <c r="C7" s="4" t="n">
        <v>1284</v>
      </c>
    </row>
    <row r="8">
      <c r="A8" s="3" t="inlineStr">
        <is>
          <t>Other receivables</t>
        </is>
      </c>
      <c r="B8" s="4" t="n">
        <v>34198</v>
      </c>
      <c r="C8" s="4" t="n">
        <v>24217</v>
      </c>
    </row>
    <row r="9">
      <c r="A9" s="3" t="inlineStr">
        <is>
          <t>Total current assets</t>
        </is>
      </c>
      <c r="B9" s="4" t="n">
        <v>756084</v>
      </c>
      <c r="C9" s="4" t="n">
        <v>594476</v>
      </c>
    </row>
    <row r="10">
      <c r="A10" s="3" t="inlineStr">
        <is>
          <t>Marketable securities</t>
        </is>
      </c>
      <c r="B10" s="4" t="n">
        <v>122009</v>
      </c>
      <c r="C10" s="4" t="n">
        <v>328332</v>
      </c>
    </row>
    <row r="11">
      <c r="A11" s="3" t="inlineStr">
        <is>
          <t>Property and equipment, net</t>
        </is>
      </c>
      <c r="B11" s="4" t="n">
        <v>4271</v>
      </c>
      <c r="C11" s="4" t="n">
        <v>4735</v>
      </c>
    </row>
    <row r="12">
      <c r="A12" s="3" t="inlineStr">
        <is>
          <t>Operating lease right-of-use assets</t>
        </is>
      </c>
      <c r="B12" s="4" t="n">
        <v>5122</v>
      </c>
      <c r="C12" s="4" t="n">
        <v>6720</v>
      </c>
    </row>
    <row r="13">
      <c r="A13" s="3" t="inlineStr">
        <is>
          <t>Intangible assets, net</t>
        </is>
      </c>
      <c r="B13" s="4" t="n">
        <v>41882</v>
      </c>
      <c r="C13" s="4" t="n">
        <v>10722</v>
      </c>
    </row>
    <row r="14">
      <c r="A14" s="3" t="inlineStr">
        <is>
          <t>Goodwill</t>
        </is>
      </c>
      <c r="B14" s="4" t="n">
        <v>110218</v>
      </c>
      <c r="C14" s="4" t="n">
        <v>77270</v>
      </c>
    </row>
    <row r="15">
      <c r="A15" s="3" t="inlineStr">
        <is>
          <t>Other non-current assets</t>
        </is>
      </c>
      <c r="B15" s="4" t="n">
        <v>30388</v>
      </c>
      <c r="C15" s="4" t="n">
        <v>1349</v>
      </c>
    </row>
    <row r="16">
      <c r="A16" s="3" t="inlineStr">
        <is>
          <t>Total long-term assets</t>
        </is>
      </c>
      <c r="B16" s="4" t="n">
        <v>313890</v>
      </c>
      <c r="C16" s="4" t="n">
        <v>429128</v>
      </c>
    </row>
    <row r="17">
      <c r="A17" s="3" t="inlineStr">
        <is>
          <t>Total assets</t>
        </is>
      </c>
      <c r="B17" s="4" t="n">
        <v>1069974</v>
      </c>
      <c r="C17" s="4" t="n">
        <v>1023604</v>
      </c>
    </row>
    <row r="18">
      <c r="A18" s="5" t="inlineStr">
        <is>
          <t>Current liabilities:</t>
        </is>
      </c>
      <c r="B18" s="3" t="inlineStr">
        <is>
          <t xml:space="preserve"> </t>
        </is>
      </c>
      <c r="C18" s="3" t="inlineStr">
        <is>
          <t xml:space="preserve"> </t>
        </is>
      </c>
    </row>
    <row r="19">
      <c r="A19" s="3" t="inlineStr">
        <is>
          <t>Trade payables</t>
        </is>
      </c>
      <c r="B19" s="4" t="n">
        <v>5533</v>
      </c>
      <c r="C19" s="4" t="n">
        <v>5494</v>
      </c>
    </row>
    <row r="20">
      <c r="A20" s="3" t="inlineStr">
        <is>
          <t>User accounts</t>
        </is>
      </c>
      <c r="B20" s="4" t="n">
        <v>141691</v>
      </c>
      <c r="C20" s="4" t="n">
        <v>142203</v>
      </c>
    </row>
    <row r="21">
      <c r="A21" s="3" t="inlineStr">
        <is>
          <t>Deferred revenue</t>
        </is>
      </c>
      <c r="B21" s="4" t="n">
        <v>20090</v>
      </c>
      <c r="C21" s="4" t="n">
        <v>11047</v>
      </c>
    </row>
    <row r="22">
      <c r="A22" s="3" t="inlineStr">
        <is>
          <t>Other account payables and accrued expenses</t>
        </is>
      </c>
      <c r="B22" s="4" t="n">
        <v>57167</v>
      </c>
      <c r="C22" s="4" t="n">
        <v>44110</v>
      </c>
    </row>
    <row r="23">
      <c r="A23" s="3" t="inlineStr">
        <is>
          <t>Operating lease liabilities</t>
        </is>
      </c>
      <c r="B23" s="4" t="n">
        <v>2608</v>
      </c>
      <c r="C23" s="4" t="n">
        <v>2571</v>
      </c>
    </row>
    <row r="24">
      <c r="A24" s="3" t="inlineStr">
        <is>
          <t>Convertible notes, net</t>
        </is>
      </c>
      <c r="B24" s="4" t="n">
        <v>457860</v>
      </c>
      <c r="C24" s="4" t="n">
        <v>0</v>
      </c>
    </row>
    <row r="25">
      <c r="A25" s="3" t="inlineStr">
        <is>
          <t>Total current liabilities</t>
        </is>
      </c>
      <c r="B25" s="4" t="n">
        <v>684949</v>
      </c>
      <c r="C25" s="4" t="n">
        <v>205425</v>
      </c>
    </row>
    <row r="26">
      <c r="A26" s="5" t="inlineStr">
        <is>
          <t>Long-term liabilities:</t>
        </is>
      </c>
      <c r="B26" s="3" t="inlineStr">
        <is>
          <t xml:space="preserve"> </t>
        </is>
      </c>
      <c r="C26" s="3" t="inlineStr">
        <is>
          <t xml:space="preserve"> </t>
        </is>
      </c>
    </row>
    <row r="27">
      <c r="A27" s="3" t="inlineStr">
        <is>
          <t>Convertible notes, net</t>
        </is>
      </c>
      <c r="B27" s="4" t="n">
        <v>0</v>
      </c>
      <c r="C27" s="4" t="n">
        <v>455305</v>
      </c>
    </row>
    <row r="28">
      <c r="A28" s="3" t="inlineStr">
        <is>
          <t>Operating lease liabilities</t>
        </is>
      </c>
      <c r="B28" s="4" t="n">
        <v>2747</v>
      </c>
      <c r="C28" s="4" t="n">
        <v>4482</v>
      </c>
    </row>
    <row r="29">
      <c r="A29" s="3" t="inlineStr">
        <is>
          <t>Other non-current liabilities</t>
        </is>
      </c>
      <c r="B29" s="4" t="n">
        <v>19628</v>
      </c>
      <c r="C29" s="4" t="n">
        <v>2618</v>
      </c>
    </row>
    <row r="30">
      <c r="A30" s="3" t="inlineStr">
        <is>
          <t>Total long-term liabilities</t>
        </is>
      </c>
      <c r="B30" s="4" t="n">
        <v>22375</v>
      </c>
      <c r="C30" s="4" t="n">
        <v>462405</v>
      </c>
    </row>
    <row r="31">
      <c r="A31" s="3" t="inlineStr">
        <is>
          <t>Total liabilities</t>
        </is>
      </c>
      <c r="B31" s="4" t="n">
        <v>707324</v>
      </c>
      <c r="C31" s="4" t="n">
        <v>667830</v>
      </c>
    </row>
    <row r="32">
      <c r="A32" s="3" t="inlineStr">
        <is>
          <t>Commitments and contingencies</t>
        </is>
      </c>
      <c r="B32" s="3" t="inlineStr">
        <is>
          <t xml:space="preserve"> </t>
        </is>
      </c>
      <c r="C32" s="3" t="inlineStr">
        <is>
          <t xml:space="preserve"> </t>
        </is>
      </c>
    </row>
    <row r="33">
      <c r="A33" s="5" t="inlineStr">
        <is>
          <t>Shareholders’ equity:</t>
        </is>
      </c>
      <c r="B33" s="3" t="inlineStr">
        <is>
          <t xml:space="preserve"> </t>
        </is>
      </c>
      <c r="C33" s="3" t="inlineStr">
        <is>
          <t xml:space="preserve"> </t>
        </is>
      </c>
    </row>
    <row r="34">
      <c r="A34" s="3" t="inlineStr">
        <is>
          <t>Shares authorized: 127,400,000 ordinary shares with no par value as of December 31, 2024 and 2023. Shares issued and outstanding: 35,844,114 and 38,653,958 ordinary shares as of December 31, 2024 and 2023, respectively</t>
        </is>
      </c>
      <c r="B34" s="3" t="inlineStr">
        <is>
          <t xml:space="preserve"> </t>
        </is>
      </c>
      <c r="C34" s="4" t="n">
        <v>0</v>
      </c>
    </row>
    <row r="35">
      <c r="A35" s="3" t="inlineStr">
        <is>
          <t>Additional Paid in Capital</t>
        </is>
      </c>
      <c r="B35" s="4" t="n">
        <v>727176</v>
      </c>
      <c r="C35" s="4" t="n">
        <v>640846</v>
      </c>
    </row>
    <row r="36">
      <c r="A36" s="3" t="inlineStr">
        <is>
          <t>Accumulated deficit</t>
        </is>
      </c>
      <c r="B36" s="4" t="n">
        <v>-366193</v>
      </c>
      <c r="C36" s="4" t="n">
        <v>-284358</v>
      </c>
    </row>
    <row r="37">
      <c r="A37" s="3" t="inlineStr">
        <is>
          <t>Accumulated other comprehensive income (loss)</t>
        </is>
      </c>
      <c r="B37" s="4" t="n">
        <v>1667</v>
      </c>
      <c r="C37" s="4" t="n">
        <v>-714</v>
      </c>
    </row>
    <row r="38">
      <c r="A38" s="3" t="inlineStr">
        <is>
          <t>Total shareholders’ equity</t>
        </is>
      </c>
      <c r="B38" s="4" t="n">
        <v>362650</v>
      </c>
      <c r="C38" s="4" t="n">
        <v>355774</v>
      </c>
    </row>
    <row r="39">
      <c r="A39" s="3" t="inlineStr">
        <is>
          <t>Total liabilities and shareholders’ equity</t>
        </is>
      </c>
      <c r="B39" s="6" t="n">
        <v>1069974</v>
      </c>
      <c r="C39" s="6" t="n">
        <v>102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5" t="inlineStr">
        <is>
          <t>Leases [Abstract]</t>
        </is>
      </c>
      <c r="B3" s="3" t="inlineStr">
        <is>
          <t xml:space="preserve"> </t>
        </is>
      </c>
    </row>
    <row r="4">
      <c r="A4" s="3" t="inlineStr">
        <is>
          <t>Leases</t>
        </is>
      </c>
      <c r="B4" s="3" t="inlineStr">
        <is>
          <t xml:space="preserve">Note 12: - Leases The Company leases office spaces under non-cancellable operating lease agreements in Israel and the U.S. The initial term for the operating lease of the Company’s office space in Israel was until December 2021, however, the Company utilized a five-year renewal option such that the agreement will expire in December 2026. The operating lease for the office space in the U.S expires in April 2027 and has no renewal option. The Company subleases a portion of its Israel office space.
The components of operating lease cost recorded under operating expenses were as follows for the years ended:
December 31,
2024
2023
2022
Fixed cost and variable cost that depend on an index
$
3,121
$
2,689
$
3,312
Impairment of lease ROU asset
-
211
-
Short term lease cost
63
76
23
Sublease income
(204
)
(1,293
)
(434
)
Total
$
2,980
$
1,683
$
2,901
Weighted average remaining lease term as of December 31, 2024
2.06 years
Weighted average discount rate
3.07%
Cash payments related to operating lease liabilities for the years ended December 31, 2024, 2023 and 2022, were $3,331, $3,374, and $3,624, respectively
The minimum lease payments for the Company’s ROU assets over the remaining lease periods as of December 31, 2024, were as follows:
2025
$
2,647
2026
2,733
2027
157
Total undiscounted lease payments
5,537
Less: imputed interest
(182 )
Present value of lease liabilities
$
5,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Note 13: - Commitments and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December 31, 2024 and 2023, the Company is not involved in any material claims or legal proceedings that would require an accrual of liability for the estimated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5" t="inlineStr">
        <is>
          <t>Debt Disclosure [Abstract]</t>
        </is>
      </c>
      <c r="B3" s="3" t="inlineStr">
        <is>
          <t xml:space="preserve"> </t>
        </is>
      </c>
    </row>
    <row r="4">
      <c r="A4" s="3" t="inlineStr">
        <is>
          <t>Convertible notes</t>
        </is>
      </c>
      <c r="B4" s="3" t="inlineStr">
        <is>
          <t>Note 14: - Convertible notes
a.
Convertible notes In October 2020, the Company issued $460,000 aggregate principal amount, 0% coupon rate of convertible notes due on November 1, 2025 (inclusive of an additional $60,000 aggregate principal amount of such notes pursuant to the exercise in full of the over allotment option of the initial purchasers). The convertible notes are convertible based upon an initial conversion rate of 4.6823 of the Company’s ordinary shares, per share per $1 principal amount of convertible notes (equivalent to a conversion price of approximately $213.57 per ordinary share). The conversion rate is subject to adjustment upon the occurrence of certain specified events. The convertible notes are senior unsecured obligations of the Company. The convertible notes mature on November 1, 2025, unless earlier repurchased, redeemed or converted. Prior to May 15, 2025, a holder may convert all or a portion of its convertible notes only under the following circumstances: (i) during any calendar quarter commencing after the calendar quarter ending on December 31, 2020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10 consecutive trading day period in which the trading price, determined pursuant to the terms of the convertible notes, per $1 principal amount of convertible notes for each trading day of the measurement period was less than 98% of the product of the last reported sale price of the ordinary shares and the conversion rate on each such trading day; (iii) if the Company calls such convertible notes for redemption in certain circumstances, at any time prior to the close of business on the third scheduled trading day immediately preceding the redemption date; or (iv) upon the occurrence of specified corporate events. On or after May 15, 2025 until the close of business on the third scheduled trading day immediately preceding the maturity date, a holder may convert its convertible notes at any time, regardless of the foregoing circumstances. Upon conversion, the Company can pay or deliver cash, ordinary shares or a combination of cash and ordinary shares, at the Company’s election. The Company may, at any time and from time to time, redeem for cash all or any portion of the convertible notes, at the Company’s option,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t delivers notice of redemption at a redemption price equal to 100% of the principal amount of the convertible notes to be redeemed.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payable under certain circumstances set forth in the terms of the convertible notes (if any) to, but excluding, the fundamental change repurchase date. In addition, in connection with a make-whole fundamental change as defined in the indenture or following the Company’s delivery of a notice of redemption, the company will, in certain circumstances, increase the conversion rate for a holder who elects to convert its convertible notes in connection with such a corporate event or redemption, as the case may be. Issuance costs attributable to the debt and equity components prior to the adoption of ASU 2020-06 were $9,969 and $2,842, respectively. The effective borrowing rate of the debt component of the convertible notes was 5.1%. This borrowing rate was based on the Company’s synthetic credit risk rating determined by a third-party appraiser. The annual effective interest rate of the debt component following the adoption of ASU 2020-06 is 5.8%. The net carrying amount of convertible notes as of December 31, 2024 and 2023 was as follows:
December 31,
2024
2023
Principal amounts
$
460,000
$
460,000
Unamortized issuance costs
2,140
4,695
Net carrying amount
$
457,860
$
455,305 Financial expenses related to the convertible notes for the years ended December 31, 2024, 2023 and 2022 were $2,555, $2,541 and $2,527, respectively.
b.
Capped call In connection with the pricing of the convertible notes and the exercise of the over allotment option, the Company entered into privately negotiated capped call transactions with certain financial institutions. The capped call transactions cover, collectively, the number of the Company’s ordinary shares underlying the convertible notes, subject to anti-dilution adjustments substantially similar to those applicable to the convertible notes. The capped call has an initial strike price of $213.57 per ordinary share, subject to certain adjustments, which corresponds to the approximate initial conversion price of the convertible notes. The cap price of the capped call is initially $305.1 per ordinary share and is subject to certain adjustments under the terms of the capped call. The capped call transactions were considered to be freestanding instruments as they were entered into separately and apart from the convertible notes and since the conversion or redemption of the convertible notes does not automatically result in the exercise of the capped call. The capped call transactions are indexed to the Company’s own shares and meet the criteria for equity classification. The cost of the capped call transactions was approximately $43,240 recorded as a reduction to additional paid in capital with no subsequent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5" t="inlineStr">
        <is>
          <t>Other Liabilities, Noncurrent [Abstract]</t>
        </is>
      </c>
      <c r="B3" s="3" t="inlineStr">
        <is>
          <t xml:space="preserve"> </t>
        </is>
      </c>
    </row>
    <row r="4">
      <c r="A4" s="3" t="inlineStr">
        <is>
          <t>Other non-current liabilities</t>
        </is>
      </c>
      <c r="B4" s="3" t="inlineStr">
        <is>
          <t xml:space="preserve">Note 15: - Other non-current liabilities Other non-current liabilities consisted of the following as of:
December 31,
2024
2023
Deferred tax liabilities (refer to note 18)
$
3,822
$
1,805
Uncertain tax positions (refer to note 18)
5,531
-
Earn-out
9,143
-
Other
1,132
813
Total
$
19,628
$
2,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Note 16: - Shareholders’ equity
a.
Share Repurchase Program:
During 2024, the Company’s board of directors authorized a share buyback program for the repurchase of up to $100,000 of the Company’s outstanding Ordinary shares. As of December 31, 2024, the Company repurchased 4,139,417 ordinary shares for $99,997, excluding $84 broker fees, at an average price of $24.16 per share. The ordinary shares purchased were cancelled subsequent to their purchase, returned to the unallocated share pool and are no longer outstanding.
b.
Holders of ordinary shares are entitled to one vote per share and dividends whenever funds are legally available and when, as, and if declared by the Company’s board of directors.
c.
Share options, RSUs and PSUs:
In 2011, the board of directors adopted the 2011 share option plan for employees, officers, directors and consultants (the “2011 Plan”). Each share option granted under the 2011 Plan expires no later than ten years from the date of grant. The vesting period of the share options is generally four years. As of December 31, 2019, the Company is no longer granting any awards under the 2011 Plan. In 2019, the board of directors adopted the 2019 share incentive plan (the “2019 Plan”) for employees, officers, directors and consultants. The 2019 Plan provides for the grant of share options (including incentive share options and non-qualified share options), ordinary shares, restricted shares, RSUs and other share-based awards. The maximum number of ordinary shares available for issuance under the 2019 Plan is equal to the sum of (i) 560,807 shares, (ii) any shares subject to awards under the 2011 Plan which will expire or become un-exercisable without having been exercised, and (iii) an annual increase on the first day of each year beginning in 2020 and ending in and including 2029, equal to the lesser of (A) 14,259,677 shares, (B) 5% of the outstanding shares on the last day of the immediately preceding calendar year on a fully diluted basis and (C) such amount as determined by our board of directors if so determined, prior to January 1 of a calendar year; provided, however, that no more than 14,820,484 shares may be issued upon the exercise of incentive stock options, or ISOs. Each share option granted under the 2019 Plan expires no later than seven years from the date of grant. The vesting period of the share options is generally four years. As of December 31, 2024, 2,308,771 RSUs and PSUs were outstanding under the 2019 Plan and the total of 2,489,312 ordinary shares was available for future grants under the 2019 Plan. The following table summarizes the status of the share options granted under our 2019 Plan and 2011 Plan as of and for the year ended:
December 31, 2024
Number of share options
Weighted- average exercise price
Weighted- average remaining contractual term (in years)
Outstanding at the beginning of the year
3,412,281
$
52.52
4.66
Granted
-
-
-
Exercised
(332,461
)
9.97
-
Forfeited
(103,771
)
68.66
-
Outstanding at the end of the year
2,976,049
$
56.78
3.73
Exercisable at the end of the year
2,388,754
$
56.91
3.43
The weighted-average grant-date fair value of share options granted was $18.17 and $25.24 per share for the years ended 2023 and 2022, respectively. The weighted-average grant-date fair value of share options exercised was $26.15, $25.09 and $20.30 per share for the years ended December 31, 2024, 2023 and 2022, respectively. The fair value of these share options was estimated on the grant date based on the following weighted average assumptions for the years ended:
December 31,
2024
2023
2022
Volatility
-
56% – 58%
54% – 57%
Expected term in years
-
3.78 – 5.23
3.78 – 4.56
Risk-free interest rate
-
3.37% – 4.22%
1.87% – 4.4%
Estimated fair value of underlying ordinary shares
-
20.5 – 39.35
27.55 – 81.03
Dividend yield
-
0%
0%
Intrinsic value represents the potential amount receivable by the option holders had all option holders exercised their share options as of such date. The aggregate intrinsic value of the exercised share options was $5,366, $8,146 and $10,873 for the years ended December 31, 2024, 2023 and 2022, respectively. The grant-date fair value of vested share options was $19,122, $20,802 and $23,346 for the years ended December 31, 2024, 2023 and 2022, respectively. The following table summarizes the status of RSUs and PSUs granted under our 2019 Plan as of and for the year ended:
December 31, 2024
Number of RSUs and PSUs
Weighted- average grant date fair value
Outstanding at the beginning of the year
1,476,818
$
57.76
Granted
2,052,292
27.83
Vested
(833,722
)
55.91
Forfeited
(386,617
)
47.34
Outstanding at the end of the year
2,308,771
$
33.14
h.
Employee Share Purchase Plan:
In August 2020, the Company adopted the 2020 Employee Share Purchase Plan (the “ESPP”). As of December 31, 2024, a total of 1,303,663 shares were reserved for issuance under the ESPP. The maximum aggregate number of ordinary shares that may be purchased initially under the ESPP was 410,000 shares, subject to adjustment as provided for in the ESPP. In addition, on the first day of each calendar year beginning on January 1, 2022 and ending on and including January 1, 2030, the number of shares available for issuance under the ESPP will be increased by the lesser of 1% of the shares outstanding on the final day of the immediately preceding calendar year, as determined on a fully diluted basis, and such smaller number of shares as determined by the Company’s board of directors.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During 2024, 163,390 ordinary shares had been issued under the ESPP. The ESPP is compensatory and, as such, results in recognition of compensation cost. The fair value of ESPP was estimated on the grant date based on the following weighted average assumptions for the years ended:
December 31,
2024
2023
2022
Volatility
46.15-97.6%
66.4-97.6%
86.4-97.6%
Expected term in years
0.5
0.5
0.5
Risk-free interest rate
4.24-5.26%
4.24-4.96%
0.08-4.24%
Estimated fair value of underlying ordinary shares
26.40-206.07
26.40-206.07
35.36-206.07
Dividend yield
0%
0%
0%
Share-based compensation costs are recorded in the consolidated statements of operations for the years ended:
December 31,
2024
2023
2022
Cost of revenue
$
2,136
$
2,497
$
2,520
Research and development
23,569
24,310
23,828
Sales and marketing
13,592
13,304
17,196
General and administrative
34,645
28,587
28,211
Total
$
73,942
$
68,698
$
71,755
The total unrecognized share-based compensation cost as of December 31, 2024 was $ 87,027, which will be recognized over a weighted-average period of 2.3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expenses), net</t>
        </is>
      </c>
      <c r="B1" s="2" t="inlineStr">
        <is>
          <t>12 Months Ended</t>
        </is>
      </c>
    </row>
    <row r="2">
      <c r="B2" s="2" t="inlineStr">
        <is>
          <t>Dec. 31, 2024</t>
        </is>
      </c>
    </row>
    <row r="3">
      <c r="A3" s="5" t="inlineStr">
        <is>
          <t>Component Of Other Non Operating Income Expense [Abstract]</t>
        </is>
      </c>
      <c r="B3" s="3" t="inlineStr">
        <is>
          <t xml:space="preserve"> </t>
        </is>
      </c>
    </row>
    <row r="4">
      <c r="A4" s="3" t="inlineStr">
        <is>
          <t>Financial income (expenses), net</t>
        </is>
      </c>
      <c r="B4" s="3" t="inlineStr">
        <is>
          <t xml:space="preserve">Note 17: - Financial income (expenses), net
Year ended December 31,
2024
2023
2022
Bank charges and other financial expenses
$
(138
)
$
(185
)
$
(596
)
Amortization of discount of convertible notes
(2,555
)
(2,541
)
(2,527
)
Derivatives and hedging
-
(395
)
(875
)
Exchange rate gain (loss), net
(859
)
131
1,141
Amortization of premium and accretion of discount on marketable securities, net
4,753
730
(6,385
)
Interest income, net
26,505
22,423
12,866
Total
$
27,706
$
20,163
$
3,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5" t="inlineStr">
        <is>
          <t>Income Tax Disclosure [Abstract]</t>
        </is>
      </c>
      <c r="B3" s="3" t="inlineStr">
        <is>
          <t xml:space="preserve"> </t>
        </is>
      </c>
    </row>
    <row r="4">
      <c r="A4" s="3" t="inlineStr">
        <is>
          <t>Income taxes</t>
        </is>
      </c>
      <c r="B4" s="3" t="inlineStr">
        <is>
          <t>Note 18: - Income taxes Fiverr International Ltd.’s subsidiaries are separately taxed under the domestic tax laws of the jurisdiction of incorporation of each entity.
a.
Corporate tax in Israel:
Ordinary taxable income is subject to a corporate tax rate of 23% for the years 2022-2024. Refer to Note 18g for tax benefits in Israel.
b.
Income (loss) before income taxes:
The following are the domestic and foreign components of the Company’s income (loss) before income taxes for the years ended:
December 31,
2024
2023
2022
Domestic income (loss)
$
15,004
$
9,034
$
(62,905
)
Foreign loss
(3,116
)
(3,980
)
(8,005
)
Total
$
11,888
$
5,054
$
(70,910
)
c.
Tax benefit (Income taxes) are comprised as follows:
December 31,
2024
2023
2022
Current taxes
$
( 10,269
)
$
( 1,373
)
$
( 577
)
Deferred taxes
16,627
-
-
Total
$
6,358
$
(1,373
)
$
(577
)
December 31,
2024 2023 2022
Domestic
$
6,487
$
( 1,025
)
$
( 632
)
Foreign
(129
)
(348
)
55
Total
$
6,358
$
(1,373
)
$
(577
)
d.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for the years ended:
December 31,
2024
2023
Deferred tax assets:
Net operating loss carryforwards
$
10,015
$
12,800
Research and development expenses carryforward
3,200
6,624
Accrued and other
2,545
1,730
Share-based compensation
14,129
10,514
Capped call transaction
5,188 -
Operating lease liabilities
758
903
Acquired Intangible assets
392
-
Total deferred tax asset before valuation allowance
$
36,227
$
32,571
Valuation allowance
(10,061
)
(30,718
)
Total deferred tax asset after valuation allowance
$
26,166
$
1,853
Deferred tax liabilities:
Operating lease ROU assets
(732
)
(853
)
Acquired Intangible assets
(5,244
)
(879
)
Accrued and other
(1,495
)
(121
)
Total deferred tax liability
$
(7,471
)
$
(1,853
)
Net deferred taxes
$
18,695
$
- In assessing the realization of deferred tax assets, management considers whether it is more likely than not that all or some portion of the deferred tax assets will not be realized in each tax jurisdiction. The ultimate realization of the deferred tax assets is dependent upon the generation of future taxable income during the periods in which temporary differences are deductible and net operating losses are utilized. Based on consideration of these factors, as of December 31, 2024, the Company recorded a tax asset of $ 15,863 The reconciliation of the Company’s theoretical income tax expense to actual income tax expense is as follows:
Year ended December 31,
2024
2023
2022
Income (loss) before income taxes
$
11,888
$
5,054
$
(70,910
)
Statutory tax rate
23
%
23
%
23
%
Theoretical tax benefit (expense)
(2,734
)
(1,162
)
16,309
Increase (decrease) in effective tax rate due to:
Change in valuation allowance
15,460
15,885
(4,491
)
Effect of technological preferred enterprise status (TPE)
1,650
-
-
Effect of entities with different tax rates
(203
)
(51
)
(145
)
Non-deductible expenses
(4,607
)
(6,296
)
(11,840
)
Write-off of NOL due to limitation on utilization -
(8,305
) -
Uncertain tax provision
(2,532
)
(1,111
)
(302
)
Other
(676
)
(333
)
(108
)
Effective income taxes
$
6,358
$
(1,373
)
$
(577
)
e.
Net operating loss carryforward: As of December 31, 2024, the Company had approximately $16,826
f.
Basis of taxation: Israel: In December 2016, the Israeli Knesset passed Amendment 73 to the Investment Law which included a number of changes to the Investment Law regimes through regulations approved on May 1, 2017 and that have come into effect from January 1, 2017. Applicable benefits under the new regime include: - Introduction of a benefit regime for "Preferred Technology Enterprises" ("PTE") granting a 12% tax rate in central Israel – on qualified income deriving from Benefited Intellectual Property, subject to a number of conditions being fulfilled, including a minimal amount or ratio of annual R&amp;D expenditure and R&amp;D employees, as well as having at least 25% of annual income derived from exports to large markets. -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The Company evaluated the effect of the adoption of the Amendment 73 and it generally meets the conditions for tax benefits as a “Preferred Technological Enterprise.” United States: On December 22, 2017, the Tax Cuts and Jobs Act (the “Act”) was enacted into law. The legislation represents fundamental and dramatic modifications to the U.S. tax system. The Act contains several key tax provisions that will impact the Company’s U.S. subsidiaries, including the reduction of the maximum U.S. federal corporate income tax rate from 35% to 21%, effective January 1, 2018. Other significant changes under the Act include, among others, a one-time repatriation tax on accumulated foreign earnings, a limitation of net operating loss deduction to 80% of taxable income, and indefinite carryover of post-2017 net operating losses. The Act also repeals the corporate alternative minimum tax for tax years beginning after December 31, 2017. Losses generated prior to January 1, 2018 will still be subject to the 20-year carryforward limitation and the alternative minimum tax. Other potential impacts due to the Act include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g.
Tax benefits under the Law for the Encouragement of Industry (Taxation), 1969: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h.
Tax assessments:
As of December 31, 2024, the Company had open tax years for the periods between 2019 and 2023 in Israel and for the periods between 2020 and 2023 for the U.S. subsidiaries. In Israel, the Company is under the Israeli Tax Authorities audit for the years 2019-2022. The Company has NOL in Israel and the U.S. and R&amp;D credit in the U.S. from prior tax periods which may be subject to examination in future periods. NOLs are subject to tax in future periods.
i.
Uncertain tax positions:
A reconciliation of the opening and closing amounts of total unrecognized tax positions is as follows:
December 31,
2024
2023
Opening balance
$
2,711
$
1,433
Decrease related to previous years tax positions
-
-
Increase related to previous years tax positions
203
251
Increase related to current year tax positions
2,617
1,027
Closing balance
$
5,531
$
2,711 As of December 31, 2023 unrecognized tax benefit in the amount $1,148 was presented net from deferred tax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5" t="inlineStr">
        <is>
          <t>Segment Reporting [Abstract]</t>
        </is>
      </c>
      <c r="B3" s="3" t="inlineStr">
        <is>
          <t xml:space="preserve"> </t>
        </is>
      </c>
    </row>
    <row r="4">
      <c r="A4" s="3" t="inlineStr">
        <is>
          <t>Segment and geographic information</t>
        </is>
      </c>
      <c r="B4" s="3" t="inlineStr">
        <is>
          <t xml:space="preserve">Note 19: - Segment and geographic information Revenue attributable to the Company’s domicile and other geographic areas based on the location of the buyers was as follows for the years ended:
December 31,
2024
2023
2022
U.S.
$
191,705
$
178,450
$
172,704
Europe
104,319
95,593
84,484
Asia Pacific
60,912
54,400
48,585
Rest of the world
30,959
29,664
28,153
Israel
3,586
3,268
3,440
Total
$
391,481
$
361,375
$
337,366 The following table summarizes disaggregated revenue by marketplace revenue and services revenue for the years ended:
December 31,
2024
2023
2022
Marketplace Revenue
$
303,069
$
306,981
$
296,263
Services Revenue
88,412
54,394
41,103
Total
$
391,481
$
361,375
$
337,366 Property and equipment, net and ROU assets by geographical areas was as follows:
December 31,
2024
2023
Israel
$
8,045
$
10,622
U.S. and other
1,348
833
Total
$
9,393
$
11,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18246</v>
      </c>
      <c r="C4" s="6" t="n">
        <v>3681</v>
      </c>
      <c r="D4" s="6" t="n">
        <v>-7148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Ordinary shares, authorized</t>
        </is>
      </c>
      <c r="B3" s="4" t="n">
        <v>127400000</v>
      </c>
      <c r="C3" s="4" t="n">
        <v>127400000</v>
      </c>
    </row>
    <row r="4">
      <c r="A4" s="3" t="inlineStr">
        <is>
          <t>Ordinary shares, par value</t>
        </is>
      </c>
      <c r="B4" s="6" t="n">
        <v>0</v>
      </c>
      <c r="C4" s="6" t="n">
        <v>0</v>
      </c>
    </row>
    <row r="5">
      <c r="A5" s="3" t="inlineStr">
        <is>
          <t>Ordinary shares, issued</t>
        </is>
      </c>
      <c r="B5" s="4" t="n">
        <v>35844114</v>
      </c>
      <c r="C5" s="4" t="n">
        <v>38653958</v>
      </c>
    </row>
    <row r="6">
      <c r="A6" s="3" t="inlineStr">
        <is>
          <t>Ordinary shares, outstanding</t>
        </is>
      </c>
      <c r="B6" s="4" t="n">
        <v>35844114</v>
      </c>
      <c r="C6" s="4" t="n">
        <v>38653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have held an ISO/IEC 27001 certification since 2019 and ISO 27701 certification since 2021. Both of these certifications demonstrate our commitment to better protect our platform and user data. Our commitment also extends to maintaining a PCI DSS (Payment Card Industry Data Security Standards) certification for payment transaction security, risk assessments, training for employees, and other safeguards and controls. Our cybersecurity risk management program includes:
●
risk assessments designed to help identify material cybersecurity risks to our critical systems, information, networks, products, platform,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including real-time problem-solving challenges in a safe environment that mimic cybersecurity incidents;
●
a cybersecurity incident response plan that includes procedures for responding to cybersecurity incidents; and
●
a third-party risk management process for service providers, suppliers, and vendors. For the year ended December 31, 2024, and as of the date of this report, we have not identified cybersecurity incidents that have materially affected us, including our operations, business strategy, results of operations, or financial condition. If we were to experience a material cybersecurity incident in the future, such incident may have a material effect, including on our business strategy, operating results, or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true</t>
        </is>
      </c>
    </row>
    <row r="10">
      <c r="A10" s="3" t="inlineStr">
        <is>
          <t>Cybersecurity Risk Materially Affected or Reasonably Likely to Materially Affect Registrant [Text Block]</t>
        </is>
      </c>
      <c r="B10" s="3" t="inlineStr">
        <is>
          <t>For the year ended December 31, 2024, and as of the date of this report, we have not identified cybersecurity incidents that have materially affected us, including our operations, business strategy, results of operations, or financial condition. If we were to experience a material cybersecurity incident in the future, such incident may have a material effect, including on our business strategy, operating results, or financial condition.</t>
        </is>
      </c>
    </row>
    <row r="11">
      <c r="A11" s="3" t="inlineStr">
        <is>
          <t>Cybersecurity Risk Board of Directors Oversight [Text Block]</t>
        </is>
      </c>
      <c r="B11" s="3" t="inlineStr">
        <is>
          <t>Cybersecurity Governance 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regular reports from our Chief Information Security Officer (CISO) on our cybersecurity risks. In addition, our CISO updates the audit committee, as necessary, regarding any material cybersecurity incidents, as well as any incidents with lesser impact potential. The audit committee reports to the board of directors regarding its activities, including those related to cybersecurity and our cyber risk management program. The audit committee receives presentations on cybersecurity topics from our CISO or external experts as part of the committee’s continuing education on topics that impact public companies.
Our management team, including our VP Business Technologies and CISO, is responsible for assessing and managing our material risks from cybersecurity threats. Our management team has vast proven experience working in management roles related to cybersecurity, risk, and data privacy in various leading global companies. Our cybersecurity steering committee meets on a regular basis and includes our CTO, COO, CISO, Data Protection Officer (DPO) and executives of our legal, product, R&amp;D and finance. The cybersecurity steering committee reviews any incidents that have occurred, vulnerabilities identified, and ongoing risks as presented in our risk map. Our management team and cybersecurity steering committee supervise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2">
      <c r="A12" s="3" t="inlineStr">
        <is>
          <t>Cybersecurity Risk Board Committee or Subcommittee Responsible for Oversight [Text Block]</t>
        </is>
      </c>
      <c r="B12" s="3"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3">
      <c r="A13" s="3" t="inlineStr">
        <is>
          <t>Cybersecurity Risk Process for Informing Board Committee or Subcommittee Responsible for Oversight [Text Block]</t>
        </is>
      </c>
      <c r="B13" s="3" t="inlineStr">
        <is>
          <t>The audit committee receives regular reports from our Chief Information Security Officer (CISO) on our cybersecurity risks. In addition, our CISO updates the audit committee, as necessary, regarding any material cybersecurity incidents, as well as any incidents with lesser impact potential. The audit committee reports to the board of directors regarding its activities, including those related to cybersecurity and our cyber risk management program. The audit committee receives presentations on cybersecurity topics from our CISO or external experts as part of the committee’s continuing education on topics that impact public companies.</t>
        </is>
      </c>
    </row>
    <row r="14">
      <c r="A14" s="3" t="inlineStr">
        <is>
          <t>Cybersecurity Risk Role of Management [Text Block]</t>
        </is>
      </c>
      <c r="B14" s="3" t="inlineStr">
        <is>
          <t>Our management team, including our VP Business Technologies and CISO, is responsible for assessing and managing our material risks from cybersecurity threats. Our management team has vast proven experience working in management roles related to cybersecurity, risk, and data privacy in various leading global companies. Our cybersecurity steering committee meets on a regular basis and includes our CTO, COO, CISO, Data Protection Officer (DPO) and executives of our legal, product, R&amp;D and finance. The cybersecurity steering committee reviews any incidents that have occurred, vulnerabilities identified, and ongoing risks as presented in our risk map. Our management team and cybersecurity steering committee supervise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 xml:space="preserve">Our management team, including our VP Business Technologies and CISO, is responsible for assessing and managing our material risks from cybersecurity threats. </t>
        </is>
      </c>
    </row>
    <row r="17">
      <c r="A17" s="3" t="inlineStr">
        <is>
          <t>Cybersecurity Risk Management Expertise of Management Responsible [Text Block]</t>
        </is>
      </c>
      <c r="B17" s="3" t="inlineStr">
        <is>
          <t xml:space="preserve"> Our management team has vast proven experience working in management roles related to cybersecurity, risk, and data privacy in various leading global companies.</t>
        </is>
      </c>
    </row>
    <row r="18">
      <c r="A18" s="3" t="inlineStr">
        <is>
          <t>Cybersecurity Risk Process for Informing Management or Committees Responsible [Text Block]</t>
        </is>
      </c>
      <c r="B18" s="3" t="inlineStr">
        <is>
          <t>Our management team and cybersecurity steering committee supervise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Use of estimates</t>
        </is>
      </c>
      <c r="B4" s="3" t="inlineStr">
        <is>
          <t>a.
Use of estimates: The preparation of consolidated financial statements, in conformity with generally accepted accounting principles, U.S. GAAP, requires management to make estimates and assumptions that affect the amounts reported in the consolidated financial statements and accompanying notes. The accounting estimates that require management’s subjective judgments include but are not limited to revenue recognition, the valuation of deferred tax assets and uncertain tax position, share-based compensation, purchase price allocation (PPA) including determination of fair value, useful lives impairment of goodwill and intangible assets and the fair value of earn-out and contingent liabilities. The Company evaluates its estimates and judgments on an ongoing basis and revises them when necessary. Actual results may differ from the original or revised estimates.</t>
        </is>
      </c>
    </row>
    <row r="5">
      <c r="A5" s="3" t="inlineStr">
        <is>
          <t>Principles of consolidation</t>
        </is>
      </c>
      <c r="B5" s="3" t="inlineStr">
        <is>
          <t>b.
Principles of consolidation: The consolidated financial statements include the accounts of the Company. Intercompany transactions and balances were eliminated upon consolidation.</t>
        </is>
      </c>
    </row>
    <row r="6">
      <c r="A6" s="3" t="inlineStr">
        <is>
          <t>Functional currency</t>
        </is>
      </c>
      <c r="B6" s="3" t="inlineStr">
        <is>
          <t>c.
Functional currency: The functional currency of the Company is the U.S. dollar, as it is the currency of the primary economic environment in which the Company is operating. Foreign currency transactions and balances have been re-measured to U.S. dollars in accordance with Accounting Standard Codification (“ASC”) Topic 830, “Foreign Currency Matters.” All transaction gains and losses from re- measurement of monetary balance sheet items denominated in foreign currencies are recorded under financial income (expenses), net within the consolidated statements of operations.</t>
        </is>
      </c>
    </row>
    <row r="7">
      <c r="A7" s="3" t="inlineStr">
        <is>
          <t>Cash and cash equivalents</t>
        </is>
      </c>
      <c r="B7" s="3" t="inlineStr">
        <is>
          <t>d.
Cash and cash equivalents: The Company considers all investments with an original maturity of three months or less at the time of purchase to be cash equivalents including amounts related to payment processing companies.</t>
        </is>
      </c>
    </row>
    <row r="8">
      <c r="A8" s="3" t="inlineStr">
        <is>
          <t>Restricted cash</t>
        </is>
      </c>
      <c r="B8" s="3" t="inlineStr">
        <is>
          <t>e.
Restricted cash: Restricted cash includes cash that is legally restricted as to withdrawal or usage with an original maturity of three months or less at the time of purchase. Restricted cash subject to legal or contractual restrictions on its use. These restrictions may arise from agreements such as obligations for leasehold improvements, rent payments, and other lease-related expenses or regulatory requirements.</t>
        </is>
      </c>
    </row>
    <row r="9">
      <c r="A9" s="3" t="inlineStr">
        <is>
          <t>Marketable securities</t>
        </is>
      </c>
      <c r="B9" s="3" t="inlineStr">
        <is>
          <t xml:space="preserve">f.
Marketable securities: The Company accounts for marketable securities in accordance with ASC Topic 320, “Investments – Debt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including interest and amortization of discount arising from the acquisition of marketable securities were recorded under financial income (expenses), net. The Company classifies its marketable securities as either short-term or long-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On each reporting period the Company determines whether a decline in fair value below the amortized cost basis of an available for sale debt security is due to credit related factors or noncredit related factors. A credit related impairment would be recognized as an allowance on the balance sheet with a corresponding adjustment to earnings, however, if the Company would intend to sell an impaired available-for-sale debt security or more likely than not would be required to sell such a security before recovering its amortized cost basis, the entire impairment amount would be recognized in earnings with a corresponding adjustment to the security’s amortized cost basis. The Company has not recorded credit losses for the years ended December 31, 2024, 2023 and 2022. </t>
        </is>
      </c>
    </row>
    <row r="10">
      <c r="A10" s="3" t="inlineStr">
        <is>
          <t>Bank deposits</t>
        </is>
      </c>
      <c r="B10" s="3" t="inlineStr">
        <is>
          <t>g.
Bank deposits: Deposits with maturities of more than three months but less than one year are classified as short term. Such deposits are presented at their cost.</t>
        </is>
      </c>
    </row>
    <row r="11">
      <c r="A11" s="3" t="inlineStr">
        <is>
          <t>Restricted deposits</t>
        </is>
      </c>
      <c r="B11" s="3" t="inlineStr">
        <is>
          <t>h.
Restricted deposit: Restricted deposit is restricted as to withdrawal or use with maturities of up to one year and are used as security for the rental of premises. Restricted deposits are presented at their cost.</t>
        </is>
      </c>
    </row>
    <row r="12">
      <c r="A12" s="3" t="inlineStr">
        <is>
          <t>Long-lived assets</t>
        </is>
      </c>
      <c r="B12" s="3" t="inlineStr">
        <is>
          <t>i.
Long-lived assets: The Company’s long-lived assets to be held and used are comprised of property and equipment, and Right-Of-Use (“ROU”) asset (Note 2u). Property and equipment are stated at cost, net of accumulated depreciation. Depreciation is calculated using the straight-line method over the estimated useful lives of the assets. Computers and peripheral equipment is amortized at an annual rate of 33%, office furniture and equipment is amortized at annual rate ranges from 7%-15% and leasehold and improvements amortized over the shortest of the term of the lease or the useful life of the asset.</t>
        </is>
      </c>
    </row>
    <row r="13">
      <c r="A13" s="3" t="inlineStr">
        <is>
          <t>Intangible assets</t>
        </is>
      </c>
      <c r="B13" s="3" t="inlineStr">
        <is>
          <t>j.
Intangible assets:
Intangible assets that are considered to have definite useful life are amortized using the straight-line basis over their estimated weighted average useful lives as follows:
Technology 5 years
Capitalized internal-use software 3 years
Customer Relationships 1-4 years
Creative Relationships 10 years
Talent Relationships 1 year
Trade name 5 years
Courses 2 years
Workforce 2 years</t>
        </is>
      </c>
    </row>
    <row r="14">
      <c r="A14" s="3" t="inlineStr">
        <is>
          <t>Internal-use software</t>
        </is>
      </c>
      <c r="B14" s="3" t="inlineStr">
        <is>
          <t>k.
Internal-use software: Costs incurred to develop internal-use software are capitalized and amortized over the estimated useful life of the software, which is generally three years. In accordance with ASC Topic, 350-40, “Internal-Use Software”, the Company capitalizes costs related to upgrades and enhancements when it is probable the expenditures will result in additional functionality. Costs incurred in the preliminary stages of development are expensed as incurred. Capitalization begins when the preliminary project stage is completed, and it is probable that the software will be completed and used for its intended function. Capitalization ceases when the software is substantially complete and ready for its intended use. Maintenance costs are expensed as incurred. The Company periodically reviews internal-use software costs to determine whether the projects will be completed, placed in service, removed from service, or replaced by other internally developed or third-party software. If an asset is determined not to provide any future economic benefit after conducting an impairment test, the asset is retired, and any unamortized cost is expensed. Capitalized internal-use software costs are recorded under intangible assets, net.</t>
        </is>
      </c>
    </row>
    <row r="15">
      <c r="A15" s="3" t="inlineStr">
        <is>
          <t>Impairment of long-lived assets</t>
        </is>
      </c>
      <c r="B15" s="3" t="inlineStr">
        <is>
          <t>l.
Impairment of long-lived assets and intangible assets with definite useful life: Long lived assets that are considered to have definite useful life are tested for impairment in accordance with ASC Topic 360, “Property, Plant and Equipment” whenever events or changes in circumstances indicate that the carrying amount of an asset may not be recoverable. The Company’s evaluation of recoverability is performed at the lowest level to which identifiable cash flows are largely independent of the cash flows of other assets and liabilities and represent an asset group. Recoverability of this asset group is measured by a comparison of the aggregate undiscounted projections of future cash flows the asset group is expected to generate to the carrying amounts of the asset group. If such evaluation indicates that the carrying amount of the asset group is not recoverable, an impairment is measured by the amount which the carrying amount of the asset group exceeds their fair value. During 2023 the Company recorded an impairment of ROU asset in the amount of $211. During 2022 due to an adverse change in macro-economic conditions the Company recorded an impairment of intangible assets in the amount of $27,629 mainly in connection with the asset group related to Stoke acquisition, asset group related to CreativeLive acquisition and internal use software capitalization. In determining the estimated fair value of the asset group, the Company utilized a discounted cash flow model. The key assumptions within the model related to forecasting of future revenue, appropriate discount rate and appropriate terminal value based on the nature of the asset group. No impairment was recorded for the year ended December 31, 2024.</t>
        </is>
      </c>
    </row>
    <row r="16">
      <c r="A16" s="3" t="inlineStr">
        <is>
          <t>Business combinations</t>
        </is>
      </c>
      <c r="B16" s="3" t="inlineStr">
        <is>
          <t>m.
Business combinations: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assets and liabilities incurred, including contingent consideration obligations and equity or a combination of them, to the identifiable assets an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Contingent consideration incurred in a business combination is included as part of the acquisition price and recorded at a probability weighted assessment of the fair value as of the acquisition date. The fair value of the contingent consideration, which was initially recorded as asset or liability,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t>
        </is>
      </c>
    </row>
    <row r="17">
      <c r="A17" s="3" t="inlineStr">
        <is>
          <t>Goodwill</t>
        </is>
      </c>
      <c r="B17" s="3" t="inlineStr">
        <is>
          <t>n.
Goodwill: Goodwill represents the excess of the aggregate fair value of the consideration transferred in a business combination over the fair value of the assets acquired, net of liabilities assumed. Under ASC Topic 350, “Intangible—Goodwill and other,” goodwill is not amortized, but rather is subject to impairment test. ASC 350 allows an entity to first assess qualitative factors to determine whether it is necessary to perform a quantitative goodwill impairment test. If the qualitative assessment does not result in a more likely than not indication of impairment, no further impairment testing is required. If it does result in a more likely than not indication of impairment, a quantitative impairment test is performed. Alternatively, ASC 350 permits an entity to bypass the qualitative assessment for any reporting unit and proceed directly to performing the quantitative goodwill impairment test. The Company operates in one reporting segment, and this segment comprises its only reporting unit. The Company elected to perform an annual impairment test of goodwill as of October 1st of each year, or more frequently if impairment indicators are present. No goodwill impairment was recorded for the years ended December 31, 2024, 2023 and 2022.</t>
        </is>
      </c>
    </row>
    <row r="18">
      <c r="A18" s="3" t="inlineStr">
        <is>
          <t>Derivatives and hedging</t>
        </is>
      </c>
      <c r="B18" s="3" t="inlineStr">
        <is>
          <t>o.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The gain or loss in connection with forecasted transactions not probable of occurring is recorded under financial income (expenses), net. Derivatives are classified within Level 2 of the fair value hierarchy as the valuation inputs are based on quoted prices and market observable data of similar instruments. The Company entered into foreign currency cash flow hedges using forward, put and call option contracts to hedge certain forecasted payroll and other related payments denominated in NIS, to hedge against exchange rate fluctuations of the U.S. dollar. The Company recorded the cash flows associated with these derivatives under operating activities.</t>
        </is>
      </c>
    </row>
    <row r="19">
      <c r="A19" s="3" t="inlineStr">
        <is>
          <t>Fair value of financial instruments</t>
        </is>
      </c>
      <c r="B19" s="3" t="inlineStr">
        <is>
          <t>p.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t>
        </is>
      </c>
    </row>
    <row r="20">
      <c r="A20" s="3" t="inlineStr">
        <is>
          <t>Concentrations of credit risks</t>
        </is>
      </c>
      <c r="B20" s="3" t="inlineStr">
        <is>
          <t>q.
Concentrations of credit risks: Financial instruments that potentially subject the Company to concentrations of credit risk consist principally of cash and cash equivalents, investment in marketable securities, bank deposits, restricted deposit and derivatives, which are placed in major banks in Israel, Germany and the U.S. User funds are held by a payment service provider which, pursuant to the agreement, was engaged to hold the user funds on behalf of buyers and sellers in an account segregated from the payment service provider’s operating bank account.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The Company does not have off-balance sheet concentration of credit risks.</t>
        </is>
      </c>
    </row>
    <row r="21">
      <c r="A21" s="3" t="inlineStr">
        <is>
          <t>Convertible notes</t>
        </is>
      </c>
      <c r="B21" s="3" t="inlineStr">
        <is>
          <t>r.
Convertible notes: Prior to January 1, 2022 the Company accounts for convertible notes in accordance with ASC Topic 815, “Derivatives and Hedging” and ASC Topic 470, “Debt”. The Company separately accounted for debt and equity components of convertible notes that may be settled in cash. The carrying amount of the debt component was based on the fair value of a similar hypothetical debt instrument excluding the conversion option. The equity component was based on the excess of the principal amount of the convertible notes over the fair value of the debt component after adjustment for an allocation of issuance costs. The equity component is recorded under additional paid in capital and is not remeasured as long as it continues to meet the criteria for equity classification. The difference between the principal amount of the convertible notes and the amount allocated to the debt component was considered to be debt discount, which is subsequently amortized through interest expenses over the expected life of the convertible notes using the effective interest method. Issuance costs were allocated to the debt and equity components in proportion to the allocation of proceeds to those components. Commencing January 1, 2022 after the adoption of ASU 2020-06 the Company accounted for the convertible notes as a single liability and did not present the equity component separately.</t>
        </is>
      </c>
    </row>
    <row r="22">
      <c r="A22" s="3" t="inlineStr">
        <is>
          <t>Employee related obligations</t>
        </is>
      </c>
      <c r="B22" s="3" t="inlineStr">
        <is>
          <t>s.
Employee related obligations: The Company accounts for employee related obligations in accordance with ASC Topic 715, “Compensation—retirement benefits.”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made in accordance with Section 14 release the Company from any future severance payments in respect of those employees. As a result, the Company does not recognize any asset or liability in connection with severance pay. Severance costs amounted to $5,038, $4,734 and $4,567 for the years ended December 31, 2024, 2023 and 2022, respectively. The Company’s U.S. Subsidiaries have a 401(K) defined contribution plan covering certain employees in the U.S. The expenses recorded by the U.S. subsidiaries for matching contributions for the years ended December 31, 2024, 2023 and 2022 were immaterial.</t>
        </is>
      </c>
    </row>
    <row r="23">
      <c r="A23" s="3" t="inlineStr">
        <is>
          <t>User funds and user accounts</t>
        </is>
      </c>
      <c r="B23" s="3" t="inlineStr">
        <is>
          <t>t.
User funds and user accounts: The Company has an arrangement with an existing payment service provider to hold funds on behalf of buyers and sellers (“users”). User funds consist of buyers’ prepayment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commissions owed to the Company after control has been obtained by the customers.</t>
        </is>
      </c>
    </row>
    <row r="24">
      <c r="A24" s="3" t="inlineStr">
        <is>
          <t>Leases</t>
        </is>
      </c>
      <c r="B24" s="3" t="inlineStr">
        <is>
          <t>u.
Leases: The Company determines if an arrangement meets the definition of a lease at the inception of the lease. ROU assets represent the right to use an underlying asset for the lease term and lease liabilities represent the Company’s obligation to make lease payments arising from the lease agreement. ROU asset is measured based on the discounted present value of the remaining lease payments, initial direct costs incurred and prepaid lease payments, excluding lease incentives. The lease liability is measured based on the discounted present value of the remaining lease payments. The discounted present value of remaining lease payments is computed using IBR based on the information available at the inception of the lease.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he practical expedient for lease agreements with a term of twelve months or less and does not recognize ROU assets and lease liabilities in respect of those agreements. Payments under the Company’s lease agreements are primarily fixed, however, certain lease agreements contain variable costs such as common area maintenance, real estate taxes, and insurance are not included in the lease liability and are recognized as they are incurred. Certain lease agreements include rental payments that are adjusted periodically for the consumer price index ("CPI"). The ROU and lease liability were calculated using the CPI as of the commencement date and will not be subsequently adjusted, unless the liability is reassessed for other reasons. The Company subleases a specific section or certain square footage, for a fixed term, of its office space to one or more subtenants (third parties) while retaining the remaining space for its own use. The sublease agreement may include renewal options, allowing the subtenant to extend the sublease term based on mutually agreed-upon conditions. Sublease income is recognized over the term of the agreement. The Company recognizes sublease income as an offset to lease expenses. The Company elected the practical expedient to not separate lease and non-lease components for its leases.</t>
        </is>
      </c>
    </row>
    <row r="25">
      <c r="A25" s="3" t="inlineStr">
        <is>
          <t>Revenue</t>
        </is>
      </c>
      <c r="B25" s="3" t="inlineStr">
        <is>
          <t>v.
Revenue recognition: The Company’s revenue is generated from marketplace revenue and other services revenue that the Company provides to its customers to help them grow their business and empower their work. Revenue is recognized in accordance with ASC No. 606 “Revenue from Contractors with Customers”. The Company recognizes revenue by applying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Marketplace revenue: The Company’s marketplace enables businesses, or buyers, to connect and engage with freelancers, or sellers, globally. The Company earns various fees for enabling orders and providing other services to cover administrative fees. These fees include transaction commissions based on the transaction value and foreign transaction fees. Fiverr sellers receive the benefit of marketplace activities, including listing their freelance services for purchase, engaging with customers via communication and collaboration tools provided by the marketplace, as well as the security and convenience of payment processing on the platform. Fiverr buyers enjoy the access to a global talent tool, as well as the communication and collaboration tools, and payment processing benefits similar to sellers. For these benefits, Fiverr sellers and buyers pay a commission for each completed transaction. The Company’s customers are the users on its platform. Users accept the Company’s terms of service upon registration to the platform. Gross order amount including transaction commission is collected from the buyer upfront by a third-party payment provider. The prepaid amounts from buyers are simultaneously recorded as an asset under user funds with a corresponding liability to buyers under user accounts and deferred revenue until the order is completed or canceled. The Company’s marketplace revenue is primarily comprised of one distinct performance obligation which is to arrange services to be provided on its marketplace platform by the sellers to the buyers. The Company earns transaction commissions that are based on the total value of transactions ordered through the platform once the buyer obtains control of the service, which occurs at a point in time upon the completion of each order. Revenue is recognized in the amount of consideration to which the Company expects to be entitled, in exchange for satisfying the related performance obligations by transferring control to the customer, excluding amounts collected on behalf of other third parties and indirect taxes. Revenue is recognized on a net basis since the Company has concluded that it acts as an agent on its platform, mainly since it does not take responsibility for the sellers’ services and therefore it is not responsible for fulfilling the promise to provide the service and does not have discretion in price establishment. Therefore, the Company does not obtain control of the services before they are transferred to the customer. The Company also charges foreign transaction fees for buyers who choose to pay in their local currencies. Foreign transaction fees are variable consideration and are recognized as earned for each transaction processed, which is when the Company has the contractual right to bill for the services.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year ended December 31, 2024, 2023 and 2022 were immaterial. Service revenue: Services revenue is derived from optional services offered to our customers, which primarily include advertising services, subscription services, and others. Advertising services: Fiverr Ads allows sellers to advertise their services on the Company’s platform. Sellers bid and win prime locations on the platform through an auction mechanism which is based on cost-per-click. Sellers are charged only when their ads are viewed and clicked by the buyer, at which time revenue is recognized. Subscription services: Revenue from subscriptions primarily include revenue from seller tools and dropshipping automation tools. The Company charges monthly or annual subscription fees to users for subscription services. These subscription fees are fixed consideration and are recognized over the period of the subscription on a straight-line basis. Other services: Other services include revenues from additional products and services provided to our community as well as fees earned on user funds. The Company earns fees on user funds while they are held by a payment service provider. The fee is considered variable consideration and is recognized when it is earned from the payment service provider. Contract liabilities: The Company’s contract liabilities mainly consist of deferred revenues and primarily include payments from marketplace activities and other service received in advance for services of the Company’s performance under the contract for which control has not been yet obtained by the customers. Deferred revenues balance amounted to $20,090 and $11,047, for the years ended 2024 and 2023, respectively. The change in the deferred revenues balances during the period primarily consisted of increases due to payments received in advance of performance, which were offset by decreases due to revenues recognized in the period. As part of a business combination, the Company acquired contract liabilities related to deferred revenues, which contributed to the overall increase in the balance. During the year ended December 31, 2024, the company recognized all of the revenue that was included in the current deferred revenues balance at the beginning of the period. Practical expedients: The Company elected to use the practical expedient and recognize the incremental costs of obtaining contracts as an expense since the amortization period of the assets that the Company otherwise would have recognized is one year or less. The Company also does not disclose the value of unsatisfied performance obligations since the original expected duration of the contracts is one year or less. Additionally, the Company has elected to apply the practical expedient such that it does not evaluate payment terms of one year or less for the existence of a significant financing component. Disaggregated revenue: See note 19 for the Company’s revenue disaggregated by type of service and geographic area</t>
        </is>
      </c>
    </row>
    <row r="26">
      <c r="A26" s="3" t="inlineStr">
        <is>
          <t>Cost of revenue</t>
        </is>
      </c>
      <c r="B26" s="3" t="inlineStr">
        <is>
          <t>w.
Cost of revenue: Cost of revenue is mainly comprised of expenses related to payment processing fees, server hosting fees, costs of customer support personnel, contractors services, amortization expenses associated with acquired intangible assets and capitalized internal-use software. Cost of revenue also consists of personnel and the related overhead costs, including share-based compensation.</t>
        </is>
      </c>
    </row>
    <row r="27">
      <c r="A27" s="3" t="inlineStr">
        <is>
          <t>Research and development expenses</t>
        </is>
      </c>
      <c r="B27" s="3" t="inlineStr">
        <is>
          <t>x.
Research and development expenses: Research and development expenses are primarily comprised of costs of the Company’s research and development personnel, related overhead costs, including share-based compensation, development related activities expenses including new initiatives, professional services and other business technology services. Research and development costs are expensed as incurred, except to the extent that such costs are associated with internal-use software that qualifies for capitalization.</t>
        </is>
      </c>
    </row>
    <row r="28">
      <c r="A28" s="3" t="inlineStr">
        <is>
          <t>Sales and marketing expenses</t>
        </is>
      </c>
      <c r="B28" s="3" t="inlineStr">
        <is>
          <t>y.
Sales and marketing expenses: Sales and marketing expenses are primarily comprised of costs of the Company’s marketing personnel and the related overhead costs, including share-based compensation for employees engaged in sales, marketing, advertising and promotional activities. A significant component is performance marketing investments such as user acquisition costs, branding costs, marketing campaigns and other media advertisements costs, and amortization of acquired intangible assets. Sales and marketing expenses are expensed as incurred. Advertising costs were $122,020, $112,796 and $119,519 for the years ended December 31, 2024, 2023 and 2022, respectively.</t>
        </is>
      </c>
    </row>
    <row r="29">
      <c r="A29" s="3" t="inlineStr">
        <is>
          <t>General and administrative expenses</t>
        </is>
      </c>
      <c r="B29" s="3" t="inlineStr">
        <is>
          <t>z.
General and administrative expenses: General and administrative expenses primarily include overhead related costs, including share-based compensation of the Company’s executive, finance, legal, human resources and other administrative personnel. General and administrative expenses also include legal, accounting and other professional service fees, earn-out revaluation, other corporate expenses, as well as chargeback expenses and costs associated with fraud risk reduction, expenses related to allowance for doubtful accounts in the event of uncollectible account receivables balances and others. General and administrative expenses are expensed as incurred.</t>
        </is>
      </c>
    </row>
    <row r="30">
      <c r="A30" s="3" t="inlineStr">
        <is>
          <t>Share based compensation</t>
        </is>
      </c>
      <c r="B30" s="3" t="inlineStr">
        <is>
          <t>aa.
Share based compensation: The Company accounts for share-based compensation in accordance with ASC Topic 718, “Compensation—Stock Compensation.” Share based awards are mainly granted to employees and members of the Company’s board of directors and measured at fair value at each grant date. The Company calculates the fair value of share options and Employee Share Purchase Plans (“ESPP”) on the date of grant using the Black-Scholes option-pricing model and the expense is recognized over the requisite service period for awards expected to vest using the straight-line method. The Company recognizes the fair value of Restricted Share Units (“RSUs”) on the grant date based on the market value of the underlying share and the expense is recognized over the requisite service period for awards using the straight-line method. The Company recognizes the fair value of the Performance Share Units (“PSUs”) on the grant date based on the market value of the underlying share and the expense is recognized based both on the implicit service period of the award and the achievement of specified performance targets. Expense for awards with performance conditions is estimated and adjusted on a quarterly basis based upon the assessment of the probability that the performance condition will be met and is recognized on a graded vesting basis, using the accelerated method. The requisite service period for share options is generally four years. The Company recognizes forfeitures as they occur. The Black-Scholes option-pricing model requires the Company to make a number of assumptions, including expected volatility, expected term, risk-free interest rate and expected dividends. The Company evaluates the assumptions used to value share options and ESPP upon each grant date. Expected volatility of share options was calculated based on the Company’s volatility as well as the implied volatilities from market comparisons of certain publicly traded companies and other factors. Expected volatility for ESPP was calculated based upon the Company’s share prices. Expected term of options granted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t>
        </is>
      </c>
    </row>
    <row r="31">
      <c r="A31" s="3" t="inlineStr">
        <is>
          <t>Income taxes</t>
        </is>
      </c>
      <c r="B31" s="3" t="inlineStr">
        <is>
          <t>ab.
Income taxes: The Company accounts for income taxes in accordance with ASC Topic 740, Income Taxes Deferred tax assets and liabilities are classified as long-term assets and liabilities in the consolidated balance sheets. The Company recognizes uncertain tax positions based on its estimate of whether, and the extent to which, additional taxes will be due. These liabilities are established utilizing a two-step approach when the Company believes that certain positions might be challenged despite its belief that its tax return positions are fully supportable. The first step requires the Company to determine if the weight of available evidence indicates a tax position is more likely than not to be sustained upon audit. The second step is based on the largest amount of benefit, which is more likely than not to be realized on ultimate settlement. Any interest and penalties related to unrecognized tax benefits are recorded as income tax expense. The Company adjusts these liabilities in light of changing facts and circumstances, such as the outcome of a tax audit or changes in the tax law.</t>
        </is>
      </c>
    </row>
    <row r="32">
      <c r="A32" s="3" t="inlineStr">
        <is>
          <t>Segment reporting</t>
        </is>
      </c>
      <c r="B32" s="3" t="inlineStr">
        <is>
          <t>ac.
Segment reporting: The Company identifies operating segments in accordance with ASC Topic 280, “Segment Reporting” as components of an entity for which discrete financial information is available and is regularly reviewed by the chief operating decision maker (“CODM”), or decision-making group, in making decisions regarding resource allocation and evaluating financial performance. Our Chief Executive Officer is our chief operating decision maker who evaluates performance and makes operating decisions about allocating resources based on consolidated financial data. Our CODM uses consolidated net income to measure segment profit or loss, to allocate resources and assess performance. Further, the CODM reviews and utilizes functional expenses (cost of revenues, sales and marketing, research and development, and general and administrative) at the consolidated level to manage the Company’s operations, evaluate return on total assets in deciding whether to invest in the development and expansion of our consolidated operations or into strategic transactions, such as acquisitions and capital repurchases.</t>
        </is>
      </c>
    </row>
    <row r="33">
      <c r="A33" s="3" t="inlineStr">
        <is>
          <t>Basic and diluted net income (loss) per share</t>
        </is>
      </c>
      <c r="B33" s="3" t="inlineStr">
        <is>
          <t>ad.
Basic and diluted net income (loss) per share: The Company computes basic net income (loss) per share in accordance with ASC Topic 260, “Earnings per Share” by dividing the net income (loss) attributable to ordinary shareholders by the weighted average number of ordinary shares outstanding during the year. Diluted net income (loss) per share is computed by taking into account the potential dilution that could occur upon the exercise of share options and ESPP and vesting of RSUs and PSUs granted under share-based compensation plans using the treasury stock method and the potential dilution that could occur upon conversion of the convertible notes (including adding back amortization of issuance costs related to the convertible notes) using the if converted method. In 2024, 2023 and 2022, the number of potentially dilutive RSUs and PSUs, share options to purchase ordinary shares and potentially dilutive ordinary shares from conversion of convertible notes that were excluded from the computation due to the anti-dilutive effect amounted to 5,835,398, 5,792,535 and 6,386,203 respectively.</t>
        </is>
      </c>
    </row>
    <row r="34">
      <c r="A34" s="3" t="inlineStr">
        <is>
          <t>Repurchase Of Ordinary Shares</t>
        </is>
      </c>
      <c r="B34" s="3" t="inlineStr">
        <is>
          <t>ae.
Repurchases of Ordinary shares: The Company repurchases its ordinary shares. The Company presents the cost to repurchases as a reduction of shareholders' equity.</t>
        </is>
      </c>
    </row>
    <row r="35">
      <c r="A35" s="3" t="inlineStr">
        <is>
          <t>Contingencies</t>
        </is>
      </c>
      <c r="B35" s="3" t="inlineStr">
        <is>
          <t>af.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36">
      <c r="A36" s="3" t="inlineStr">
        <is>
          <t>Recently adopted accounting pronouncements</t>
        </is>
      </c>
      <c r="B36" s="3" t="inlineStr">
        <is>
          <t>ag.
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adopted ASU 2023-07 during the year ended December 31, 2024, refer to note 19.</t>
        </is>
      </c>
    </row>
    <row r="37">
      <c r="A37" s="3" t="inlineStr">
        <is>
          <t>Recently not yet adopted accounting pronouncements</t>
        </is>
      </c>
      <c r="B37" s="3" t="inlineStr">
        <is>
          <t>ah.
Recently not yet adopted accounting pronouncements: In November 2024, the FASB issued Accounting Standards Update No. 2024-03, Income Statement - Reporting Comprehensive Income - Expense Disaggregation Disclosures: Disaggregation of Income Statement Expenses. This ASU requires to disclose disaggregated information about certain income statement expense line items. Entities are required to disclose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item disclosures, and any remaining amounts need to be described qualitatively. Separate disclosures of total selling expenses and an entity’s definition of those expenses are also required. This ASU is effective for fiscal years beginning after December 15, 2026, and interim periods within fiscal years beginning after December 15, 2027, with early adoption permitted. The Company is currently assessing the impact of the adoption of this standard on its consolidated financial stat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38">
      <c r="A38" s="3" t="inlineStr">
        <is>
          <t>Certain comparative figures have been reclassified to conform to the current year presentation</t>
        </is>
      </c>
      <c r="B38" s="3" t="inlineStr">
        <is>
          <t>ai.
Certain comparative figures have been reclassified to conform to the current year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Estimated Weighted Average Useful of Intangible Assets</t>
        </is>
      </c>
      <c r="B4" s="3" t="inlineStr">
        <is>
          <t>Intangible assets that are considered to have definite useful life are amortized using the straight-line basis over their estimated weighted average useful lives as follows:
Technology 5 years
Capitalized internal-use software 3 years
Customer Relationships 1-4 years
Creative Relationships 10 years
Talent Relationships 1 year
Trade name 5 years
Courses 2 years
Workforce 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ertain transactions (Tables)</t>
        </is>
      </c>
      <c r="B1" s="2" t="inlineStr">
        <is>
          <t>12 Months Ended</t>
        </is>
      </c>
    </row>
    <row r="2">
      <c r="B2" s="2" t="inlineStr">
        <is>
          <t>Dec. 31, 2024</t>
        </is>
      </c>
    </row>
    <row r="3">
      <c r="A3" s="3" t="inlineStr">
        <is>
          <t>Praetolia Limited [Member]</t>
        </is>
      </c>
      <c r="B3" s="3" t="inlineStr">
        <is>
          <t xml:space="preserve"> </t>
        </is>
      </c>
    </row>
    <row r="4">
      <c r="A4" s="3" t="inlineStr">
        <is>
          <t>Schedule of Fair Value of Acquired Assets and Assumed Liabilities</t>
        </is>
      </c>
      <c r="B4" s="3" t="inlineStr">
        <is>
          <t>Fair value
Amortization period
Cash and cash equivalents
$
1,085
Assets acquired (1)
909
Identified intangible assets (2):
Talent Relationships
1,438
1 year
Customer Relationships
2,553
4 years
Other Customer Relationships
898
1 year
Goodwill
4,722
Total assets acquired
11,605
Total assumed liabilities (3)
(1,357
)
Net assets acquired
$
10,248</t>
        </is>
      </c>
    </row>
    <row r="5">
      <c r="A5" s="3" t="inlineStr">
        <is>
          <t>AutoDS Ltd. [Member]</t>
        </is>
      </c>
      <c r="B5" s="3" t="inlineStr">
        <is>
          <t xml:space="preserve"> </t>
        </is>
      </c>
    </row>
    <row r="6">
      <c r="A6" s="3" t="inlineStr">
        <is>
          <t>Schedule of Fair Value of Consideration Transferred</t>
        </is>
      </c>
      <c r="B6" s="3" t="inlineStr">
        <is>
          <t xml:space="preserve">Cash paid
$
39,339
Fair value of Earn-out
14,116
Accrued payment
1,556
Fair value of unvested options
647
Total fair value of consideration transferred
$
55,658 </t>
        </is>
      </c>
    </row>
    <row r="7">
      <c r="A7" s="3" t="inlineStr">
        <is>
          <t>Schedule of Fair Value of Acquired Assets and Assumed Liabilities</t>
        </is>
      </c>
      <c r="B7" s="3" t="inlineStr">
        <is>
          <t xml:space="preserve">Fair value
Amortization period
Cash and cash equivalents
9,147
Assets acquired (4)
2,691
Identified intangible assets (5):
Users’ Relationships
4,211
1
Technology
26,453
5
Trademark
2,730
5
Goodwill
28,226
Total assets acquired
73,458
Total assumed liabilities (6)
(17,800
)
Net assets acquired
$
55,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4</t>
        </is>
      </c>
    </row>
    <row r="3">
      <c r="A3" s="5" t="inlineStr">
        <is>
          <t>Fair Value Disclosures [Abstract]</t>
        </is>
      </c>
      <c r="B3" s="3" t="inlineStr">
        <is>
          <t xml:space="preserve"> </t>
        </is>
      </c>
    </row>
    <row r="4">
      <c r="A4" s="3" t="inlineStr">
        <is>
          <t>Schedule of Fair Value of Financial Assets and Liabilities Measurement</t>
        </is>
      </c>
      <c r="B4" s="3" t="inlineStr">
        <is>
          <t xml:space="preserve">The following tables set forth the fair value of the Company’s financial assets and liabilities measured at fair value as of:
December 31, 2024
Level 1
Level 2
Level 3
Cash and cash equivalents:
Cash
$
59,732
$
-
$
-
Money market funds
69,144
-
-
Deposits
4,596
-
-
Short-term Bank deposits
144,843
-
-
Restricted deposits
1,330
-
-
Marketable securities
-
410,956
-
Asset derivatives (included in other receivables) -
1,413
-
Earn-out -
-
(12,118
)
Total
$
279,645
$
412,369
$
(12,118
)
The following tables set forth the fair value of the Company’s financial assets and liabilities measured at fair value as of:
December 31, 2023
Level 1
Level 2
Level 3
Cash and cash equivalents:
Cash
$
99,293
$
-
$
-
Money market funds
79,621
-
-
Deposits
4,760
-
-
Bank deposits
85,893
-
-
Restricted deposits
1,299
-
-
Marketable securities
-
476,138
-
Asset derivatives (located in other receivables) -
971
-
Liability derivatives (located in other account payables and accrued expenses) -
(87
)
-
Total
$
270,866
$
477,022
$
- </t>
        </is>
      </c>
    </row>
    <row r="5">
      <c r="A5" s="3" t="inlineStr">
        <is>
          <t>Schedule of Fair Value of Earn Out</t>
        </is>
      </c>
      <c r="B5" s="3" t="inlineStr">
        <is>
          <t>The following table sets forth a summary of the changes in the fair value of the earn-out:
Fair value
Fair value as of December 31, 2023
$
-
Acquisition of AutoDS (Note 3)
(14,116
)
Payment
5,200
Change in fair value
(3,202
)
Fair value as of December 31, 2024
$
(12,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5" t="inlineStr">
        <is>
          <t>Receivables [Abstract]</t>
        </is>
      </c>
      <c r="B3" s="3" t="inlineStr">
        <is>
          <t xml:space="preserve"> </t>
        </is>
      </c>
    </row>
    <row r="4">
      <c r="A4" s="3" t="inlineStr">
        <is>
          <t>Schedule of Other Receivables</t>
        </is>
      </c>
      <c r="B4" s="3" t="inlineStr">
        <is>
          <t xml:space="preserve">Other receivables consisted of the following as of:
December 31,
2024
2023
Trade receivables
$
16,277
$
13,230
Interest receivables
6,696
4,789
Hold-back payment in connection with AutoDS acquisition
4,056
-
Prepaid expenses
3,694
3,662
Hedging outstanding contracts
1,413
971
Other current assets
2,062
1,565
Total
$
34,198
$
24,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Schedule of Fair Value, Amortized Cost and Unrealized Holding Gains and Losses of Marketable Securities</t>
        </is>
      </c>
      <c r="B4" s="3" t="inlineStr">
        <is>
          <t xml:space="preserve">As of December 31, 2024, the amortized cost, unrealized holding gains and losses and fair value of marketable securities were as follows:
Amortized
Unrealized
Unrealized
Cost
gains
losses
Fair Value
U.S. Treasury and other U.S. government agencies
$
117,876
$
210
$
(81
)
$
118,006
Corporate bonds
292,601
534
(184
)
292,950
Total
$
410,477
$
744
$
(265
)
$
410,956 As of December 31, 2023, the amortized cost, unrealized holding gains and losses and fair value of marketable securities were as follows:
Amortized
Unrealized
Unrealized
Cost
gains
losses
Fair Value
U.S. Treasury and other U.S. government agencies
$
99,745
$
302
$
(805
)
$
99,242
Corporate bonds
377,991
985
(2,080
)
376,896
Total
$
477,736
$
1,287
$
(2,885
)
$
476,138 </t>
        </is>
      </c>
    </row>
    <row r="5">
      <c r="A5" s="3" t="inlineStr">
        <is>
          <t>Schedule of Fair Value and Amortized Cost of Available-For-Sale Securities by Contractual Maturity</t>
        </is>
      </c>
      <c r="B5" s="3" t="inlineStr">
        <is>
          <t xml:space="preserve">The following table summarizes the amortized cost, unrealized holding gains and losses and fair value of marketable securities by contractual maturity as of December 31, 2024:
Amortized
Unrealized
Unrealized
Cost
gains
losses
Fair Value
Due within one year
$
288,842
$
281
$
(176
)
$
288,947
Due after one year through two years
121,635
463
(89
)
122,009
Total
$
410,477
$
744
$
(265
)
$
410,956 The following table summarizes the amortized cost, unrealized holding gains and losses and fair value of marketable securities by contractual maturity as of December 31, 2023:
Amortized
Unrealized
Unrealized
Cost
gains
losses
Fair Value
Due within one year
$
149,188
$
42
$
(1,424
)
$
147,806
Due after one year through two years
328,548
1,245
(1,461
)
328,332
Total
$
477,736
$
1,287
$
(2,885
)
$
476,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 Net</t>
        </is>
      </c>
      <c r="B4" s="3" t="inlineStr">
        <is>
          <t>December 31,
2024
2023
Leasehold improvements
$
6,430
$
6,358
Computers and peripheral equipment
6,770
5,986
Office furniture and equipment
1,668
1,591
14,868
13,935
Less-accumulated depreciation
(10,597
)
(9,200
)
Total
$
4,271
$
4,7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Intangible Assets</t>
        </is>
      </c>
      <c r="B4" s="3" t="inlineStr">
        <is>
          <t xml:space="preserve">Acquired intangible assets consisted of the following as of December 31, 2024:
Gross Carrying
Accumulated
Net Carrying
Amount
Amortization
Amount
Technology
$
43,337
$
(12,808
)
$
30,529
Capitalized internal-use software
6,292
(5,714
)
578
Customer Relationships
11,998
(7,152
)
4,846
Creatives Relationships
4,252
(1,676
)
2,576
Talents Relationships
1,438
(894
)
544
Trade Name
4,765
(1,982
)
2,783
Courses
968
(942
)
26
Workforce
1,250
(1,250
)
-
Total
$
74,300
$
(32,418
)
$
41,882 Acquired intangible assets consisted of the following as of December 31, 2023:
Gross Carrying
Accumulated
Net Carrying
Amount
Amortization
Amount
Technology
$
15,778
$
(9,111
)
$
6,667
Capitalized internal-use software
5,842
(5,367
)
475
Customer Relationships
4,335
(4,267
)
68
Creatives Relationships
4,252
(1,250
)
3,002
Trade Name
2,035
(1,640
)
395
Courses
950
(835
)
115
Workforce
1,250
(1,250
)
-
Total
$
34,442
$
(23,720
)
$
10,722 </t>
        </is>
      </c>
    </row>
    <row r="5">
      <c r="A5" s="3" t="inlineStr">
        <is>
          <t>Schedule of Estimated Future Amortization Expense</t>
        </is>
      </c>
      <c r="B5" s="3" t="inlineStr">
        <is>
          <t xml:space="preserve">The estimated future amortization of intangible assets as of December 31, 2024 was as follows:
2025
$
12,273
2026
8,898
2027
8,825
2028
7,637
2029
3,799
2030 and thereafter
450
Total
$
41,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5" t="inlineStr">
        <is>
          <t>Other Assets [Abstract]</t>
        </is>
      </c>
      <c r="B3" s="3" t="inlineStr">
        <is>
          <t xml:space="preserve"> </t>
        </is>
      </c>
    </row>
    <row r="4">
      <c r="A4" s="3" t="inlineStr">
        <is>
          <t>Schedule of Other Non-current Assets</t>
        </is>
      </c>
      <c r="B4" s="3" t="inlineStr">
        <is>
          <t xml:space="preserve">Other non-current assets consisted of the following as of:
December 31,
2024
2023
Deferred tax assets (refer to note 18)
$
22,517
$
-
Hold-back payment in connection with AutoDS acquisition
6,401
-
Other
1,470
1,349
Total
$
30,388
$
1,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5" t="inlineStr">
        <is>
          <t>Income Statement [Abstract]</t>
        </is>
      </c>
      <c r="B3" s="3" t="inlineStr">
        <is>
          <t xml:space="preserve"> </t>
        </is>
      </c>
      <c r="C3" s="3" t="inlineStr">
        <is>
          <t xml:space="preserve"> </t>
        </is>
      </c>
      <c r="D3" s="3" t="inlineStr">
        <is>
          <t xml:space="preserve"> </t>
        </is>
      </c>
    </row>
    <row r="4">
      <c r="A4" s="3" t="inlineStr">
        <is>
          <t>Revenue</t>
        </is>
      </c>
      <c r="B4" s="6" t="n">
        <v>391481</v>
      </c>
      <c r="C4" s="6" t="n">
        <v>361375</v>
      </c>
      <c r="D4" s="6" t="n">
        <v>337366</v>
      </c>
    </row>
    <row r="5">
      <c r="A5" s="3" t="inlineStr">
        <is>
          <t>Cost of revenue</t>
        </is>
      </c>
      <c r="B5" s="4" t="n">
        <v>70566</v>
      </c>
      <c r="C5" s="4" t="n">
        <v>61846</v>
      </c>
      <c r="D5" s="4" t="n">
        <v>65948</v>
      </c>
    </row>
    <row r="6">
      <c r="A6" s="3" t="inlineStr">
        <is>
          <t>Gross profit</t>
        </is>
      </c>
      <c r="B6" s="4" t="n">
        <v>320915</v>
      </c>
      <c r="C6" s="4" t="n">
        <v>299529</v>
      </c>
      <c r="D6" s="4" t="n">
        <v>271418</v>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90241</v>
      </c>
      <c r="C8" s="4" t="n">
        <v>90720</v>
      </c>
      <c r="D8" s="4" t="n">
        <v>92563</v>
      </c>
    </row>
    <row r="9">
      <c r="A9" s="3" t="inlineStr">
        <is>
          <t>Sales and marketing</t>
        </is>
      </c>
      <c r="B9" s="4" t="n">
        <v>171678</v>
      </c>
      <c r="C9" s="4" t="n">
        <v>161208</v>
      </c>
      <c r="D9" s="4" t="n">
        <v>174599</v>
      </c>
    </row>
    <row r="10">
      <c r="A10" s="3" t="inlineStr">
        <is>
          <t>General and administrative</t>
        </is>
      </c>
      <c r="B10" s="4" t="n">
        <v>74814</v>
      </c>
      <c r="C10" s="4" t="n">
        <v>62710</v>
      </c>
      <c r="D10" s="4" t="n">
        <v>51161</v>
      </c>
    </row>
    <row r="11">
      <c r="A11" s="3" t="inlineStr">
        <is>
          <t>Impairment of intangible assets</t>
        </is>
      </c>
      <c r="B11" s="4" t="n">
        <v>0</v>
      </c>
      <c r="C11" s="4" t="n">
        <v>0</v>
      </c>
      <c r="D11" s="4" t="n">
        <v>27629</v>
      </c>
    </row>
    <row r="12">
      <c r="A12" s="3" t="inlineStr">
        <is>
          <t>Total operating expenses</t>
        </is>
      </c>
      <c r="B12" s="4" t="n">
        <v>336733</v>
      </c>
      <c r="C12" s="4" t="n">
        <v>314638</v>
      </c>
      <c r="D12" s="4" t="n">
        <v>345952</v>
      </c>
    </row>
    <row r="13">
      <c r="A13" s="3" t="inlineStr">
        <is>
          <t>Operating loss</t>
        </is>
      </c>
      <c r="B13" s="4" t="n">
        <v>-15818</v>
      </c>
      <c r="C13" s="4" t="n">
        <v>-15109</v>
      </c>
      <c r="D13" s="4" t="n">
        <v>-74534</v>
      </c>
    </row>
    <row r="14">
      <c r="A14" s="3" t="inlineStr">
        <is>
          <t>Financial income (expenses), net</t>
        </is>
      </c>
      <c r="B14" s="4" t="n">
        <v>27706</v>
      </c>
      <c r="C14" s="4" t="n">
        <v>20163</v>
      </c>
      <c r="D14" s="4" t="n">
        <v>3624</v>
      </c>
    </row>
    <row r="15">
      <c r="A15" s="3" t="inlineStr">
        <is>
          <t>Income (loss) before taxes on income</t>
        </is>
      </c>
      <c r="B15" s="4" t="n">
        <v>11888</v>
      </c>
      <c r="C15" s="4" t="n">
        <v>5054</v>
      </c>
      <c r="D15" s="4" t="n">
        <v>-70910</v>
      </c>
    </row>
    <row r="16">
      <c r="A16" s="3" t="inlineStr">
        <is>
          <t>Tax benefit (taxes on income)</t>
        </is>
      </c>
      <c r="B16" s="4" t="n">
        <v>6358</v>
      </c>
      <c r="C16" s="4" t="n">
        <v>-1373</v>
      </c>
      <c r="D16" s="4" t="n">
        <v>-577</v>
      </c>
    </row>
    <row r="17">
      <c r="A17" s="3" t="inlineStr">
        <is>
          <t>Net income (loss)</t>
        </is>
      </c>
      <c r="B17" s="6" t="n">
        <v>18246</v>
      </c>
      <c r="C17" s="6" t="n">
        <v>3681</v>
      </c>
      <c r="D17" s="6" t="n">
        <v>-71487</v>
      </c>
    </row>
    <row r="18">
      <c r="A18" s="3" t="inlineStr">
        <is>
          <t>Basic net income (loss) per share attributable to ordinary shareholders</t>
        </is>
      </c>
      <c r="B18" s="7" t="n">
        <v>0.49</v>
      </c>
      <c r="C18" s="8" t="n">
        <v>0.1</v>
      </c>
      <c r="D18" s="7" t="n">
        <v>-1.94</v>
      </c>
    </row>
    <row r="19">
      <c r="A19" s="3" t="inlineStr">
        <is>
          <t>Basic weighted average ordinary shares</t>
        </is>
      </c>
      <c r="B19" s="4" t="n">
        <v>36984757</v>
      </c>
      <c r="C19" s="4" t="n">
        <v>38066203</v>
      </c>
      <c r="D19" s="4" t="n">
        <v>36856140</v>
      </c>
    </row>
    <row r="20">
      <c r="A20" s="3" t="inlineStr">
        <is>
          <t>Diluted net income (loss) per share attributable to ordinary shareholders</t>
        </is>
      </c>
      <c r="B20" s="7" t="n">
        <v>0.48</v>
      </c>
      <c r="C20" s="7" t="n">
        <v>0.09</v>
      </c>
      <c r="D20" s="7" t="n">
        <v>-1.94</v>
      </c>
    </row>
    <row r="21">
      <c r="A21" s="3" t="inlineStr">
        <is>
          <t>Diluted weighted average ordinary shares</t>
        </is>
      </c>
      <c r="B21" s="4" t="n">
        <v>37840154</v>
      </c>
      <c r="C21" s="4" t="n">
        <v>39151047</v>
      </c>
      <c r="D21" s="4" t="n">
        <v>368561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5" t="inlineStr">
        <is>
          <t>Derivative Instruments and Hedging Activities Disclosure [Abstract]</t>
        </is>
      </c>
      <c r="B3" s="3" t="inlineStr">
        <is>
          <t xml:space="preserve"> </t>
        </is>
      </c>
    </row>
    <row r="4">
      <c r="A4" s="3" t="inlineStr">
        <is>
          <t>Schedule of Gains and Losses Reclassified from Accumulated Other Comprehensive Loss to Statements of Operations</t>
        </is>
      </c>
      <c r="B4" s="3" t="inlineStr">
        <is>
          <t xml:space="preserve">Such gains and losses were reclassified from accumulated other comprehensive income (loss) when the related expenses were incurred. These gains and losses were recorded in the consolidated statements of operations as follows:
December 31,
2024
2023
2022
Cost of revenue
$
(15
)
$
336
$
123
Research and development
(142
)
2,015
2,640
Sales and marketing
(25
)
826
1,025
General and administrative
(35
)
908
294
Total
$
(217
)
$
4,085
$
4,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 payables and accrued expenses (Tables)</t>
        </is>
      </c>
      <c r="B1" s="2" t="inlineStr">
        <is>
          <t>12 Months Ended</t>
        </is>
      </c>
    </row>
    <row r="2">
      <c r="B2" s="2" t="inlineStr">
        <is>
          <t>Dec. 31, 2024</t>
        </is>
      </c>
    </row>
    <row r="3">
      <c r="A3" s="5" t="inlineStr">
        <is>
          <t>Payables and Accruals [Abstract]</t>
        </is>
      </c>
      <c r="B3" s="3" t="inlineStr">
        <is>
          <t xml:space="preserve"> </t>
        </is>
      </c>
    </row>
    <row r="4">
      <c r="A4" s="3" t="inlineStr">
        <is>
          <t>Schedule of Other Payable and Accrued Expenses</t>
        </is>
      </c>
      <c r="B4" s="3" t="inlineStr">
        <is>
          <t xml:space="preserve">Other payable and accrued expenses consisted of the following as of:
December 31,
2024
2023
Accrued expenses
$
33,880
$
26,709
Accrued payroll and government authorities
19,045
16,906
Earn-out
2,975
-
Proceeds from (payments of) withholding tax related to employees’ exercises of share options and RSUs
1,267
408
Derivatives
-
87
Total
$
57,167
$
44,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5" t="inlineStr">
        <is>
          <t>Leases [Abstract]</t>
        </is>
      </c>
      <c r="B3" s="3" t="inlineStr">
        <is>
          <t xml:space="preserve"> </t>
        </is>
      </c>
    </row>
    <row r="4">
      <c r="A4" s="3" t="inlineStr">
        <is>
          <t>Schedule of Components of Operating Lease Cost</t>
        </is>
      </c>
      <c r="B4" s="3" t="inlineStr">
        <is>
          <t xml:space="preserve">The components of operating lease cost recorded under operating expenses were as follows for the years ended:
December 31,
2024
2023
2022
Fixed cost and variable cost that depend on an index
$
3,121
$
2,689
$
3,312
Impairment of lease ROU asset
-
211
-
Short term lease cost
63
76
23
Sublease income
(204
)
(1,293
)
(434
)
Total
$
2,980
$
1,683
$
2,901 </t>
        </is>
      </c>
    </row>
    <row r="5">
      <c r="A5" s="3" t="inlineStr">
        <is>
          <t>Schedule of Lease Term and Discount Rate</t>
        </is>
      </c>
      <c r="B5" s="3" t="inlineStr">
        <is>
          <t>Weighted average remaining lease term as of December 31, 2024
2.06 years
Weighted average discount rate
3.07%</t>
        </is>
      </c>
    </row>
    <row r="6">
      <c r="A6" s="3" t="inlineStr">
        <is>
          <t>Schedule of Minimum Lease Payments</t>
        </is>
      </c>
      <c r="B6" s="3" t="inlineStr">
        <is>
          <t xml:space="preserve">The minimum lease payments for the Company’s ROU assets over the remaining lease periods as of December 31, 2024, were as follows:
2025
$
2,647
2026
2,733
2027
157
Total undiscounted lease payments
5,537
Less: imputed interest
(182 )
Present value of lease liabilities
$
5,3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5" t="inlineStr">
        <is>
          <t>Debt Disclosure [Abstract]</t>
        </is>
      </c>
      <c r="B3" s="3" t="inlineStr">
        <is>
          <t xml:space="preserve"> </t>
        </is>
      </c>
    </row>
    <row r="4">
      <c r="A4" s="3" t="inlineStr">
        <is>
          <t>Schedule of Convertible Notes</t>
        </is>
      </c>
      <c r="B4" s="3" t="inlineStr">
        <is>
          <t xml:space="preserve">December 31,
2024
2023
Principal amounts
$
460,000
$
460,000
Unamortized issuance costs
2,140
4,695
Net carrying amount
$
457,860
$
455,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4</t>
        </is>
      </c>
    </row>
    <row r="3">
      <c r="A3" s="5" t="inlineStr">
        <is>
          <t>Other Liabilities, Noncurrent [Abstract]</t>
        </is>
      </c>
      <c r="B3" s="3" t="inlineStr">
        <is>
          <t xml:space="preserve"> </t>
        </is>
      </c>
    </row>
    <row r="4">
      <c r="A4" s="3" t="inlineStr">
        <is>
          <t>Schedule of Other Non-current Liabilities</t>
        </is>
      </c>
      <c r="B4" s="3" t="inlineStr">
        <is>
          <t xml:space="preserve">December 31,
2024
2023
Deferred tax liabilities (refer to note 18)
$
3,822
$
1,805
Uncertain tax positions (refer to note 18)
5,531
-
Earn-out
9,143
-
Other
1,132
813
Total
$
19,628
$
2,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4</t>
        </is>
      </c>
    </row>
    <row r="3">
      <c r="A3" s="5" t="inlineStr">
        <is>
          <t>Stockholders' Equity Note [Abstract]</t>
        </is>
      </c>
      <c r="B3" s="3" t="inlineStr">
        <is>
          <t xml:space="preserve"> </t>
        </is>
      </c>
    </row>
    <row r="4">
      <c r="A4" s="3" t="inlineStr">
        <is>
          <t>Schedule of Status of Options</t>
        </is>
      </c>
      <c r="B4" s="3" t="inlineStr">
        <is>
          <t xml:space="preserve">December 31, 2024
Number of share options
Weighted- average exercise price
Weighted- average remaining contractual term (in years)
Outstanding at the beginning of the year
3,412,281
$
52.52
4.66
Granted
-
-
-
Exercised
(332,461
)
9.97
-
Forfeited
(103,771
)
68.66
-
Outstanding at the end of the year
2,976,049
$
56.78
3.73
Exercisable at the end of the year
2,388,754
$
56.91
3.43 </t>
        </is>
      </c>
    </row>
    <row r="5">
      <c r="A5" s="3" t="inlineStr">
        <is>
          <t>Schedule of Fair Value of Options Estimated on Grant Date</t>
        </is>
      </c>
      <c r="B5" s="3" t="inlineStr">
        <is>
          <t>December 31,
2024
2023
2022
Volatility
-
56% – 58%
54% – 57%
Expected term in years
-
3.78 – 5.23
3.78 – 4.56
Risk-free interest rate
-
3.37% – 4.22%
1.87% – 4.4%
Estimated fair value of underlying ordinary shares
-
20.5 – 39.35
27.55 – 81.03
Dividend yield
-
0%
0%</t>
        </is>
      </c>
    </row>
    <row r="6">
      <c r="A6" s="3" t="inlineStr">
        <is>
          <t>Schedule of Status of RSU</t>
        </is>
      </c>
      <c r="B6" s="3" t="inlineStr">
        <is>
          <t xml:space="preserve">December 31, 2024
Number of RSUs and PSUs
Weighted- average grant date fair value
Outstanding at the beginning of the year
1,476,818
$
57.76
Granted
2,052,292
27.83
Vested
(833,722
)
55.91
Forfeited
(386,617
)
47.34
Outstanding at the end of the year
2,308,771
$
33.14 </t>
        </is>
      </c>
    </row>
    <row r="7">
      <c r="A7" s="3" t="inlineStr">
        <is>
          <t>Schedule of Fair of Espp Weighted Average Assumptions</t>
        </is>
      </c>
      <c r="B7" s="3" t="inlineStr">
        <is>
          <t xml:space="preserve">December 31,
2024
2023
2022
Volatility
46.15-97.6%
66.4-97.6%
86.4-97.6%
Expected term in years
0.5
0.5
0.5
Risk-free interest rate
4.24-5.26%
4.24-4.96%
0.08-4.24%
Estimated fair value of underlying ordinary shares
26.40-206.07
26.40-206.07
35.36-206.07
Dividend yield
0%
0%
0% </t>
        </is>
      </c>
    </row>
    <row r="8">
      <c r="A8" s="3" t="inlineStr">
        <is>
          <t>Schedule of Stock-Based Compensation Costs</t>
        </is>
      </c>
      <c r="B8" s="3" t="inlineStr">
        <is>
          <t xml:space="preserve">December 31,
2024
2023
2022
Cost of revenue
$
2,136
$
2,497
$
2,520
Research and development
23,569
24,310
23,828
Sales and marketing
13,592
13,304
17,196
General and administrative
34,645
28,587
28,211
Total
$
73,942
$
68,698
$
71,7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expenses), net (Tables)</t>
        </is>
      </c>
      <c r="B1" s="2" t="inlineStr">
        <is>
          <t>12 Months Ended</t>
        </is>
      </c>
    </row>
    <row r="2">
      <c r="B2" s="2" t="inlineStr">
        <is>
          <t>Dec. 31, 2024</t>
        </is>
      </c>
    </row>
    <row r="3">
      <c r="A3" s="5" t="inlineStr">
        <is>
          <t>Component Of Other Non Operating Income Expense [Abstract]</t>
        </is>
      </c>
      <c r="B3" s="3" t="inlineStr">
        <is>
          <t xml:space="preserve"> </t>
        </is>
      </c>
    </row>
    <row r="4">
      <c r="A4" s="3" t="inlineStr">
        <is>
          <t>Schedule of Other Nonoperating Income Expense</t>
        </is>
      </c>
      <c r="B4" s="3" t="inlineStr">
        <is>
          <t xml:space="preserve">Year ended December 31,
2024
2023
2022
Bank charges and other financial expenses
$
(138
)
$
(185
)
$
(596
)
Amortization of discount of convertible notes
(2,555
)
(2,541
)
(2,527
)
Derivatives and hedging
-
(395
)
(875
)
Exchange rate gain (loss), net
(859
)
131
1,141
Amortization of premium and accretion of discount on marketable securities, net
4,753
730
(6,385
)
Interest income, net
26,505
22,423
12,866
Total
$
27,706
$
20,163
$
3,6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Income (loss) Before Income Taxes</t>
        </is>
      </c>
      <c r="B4" s="3" t="inlineStr">
        <is>
          <t>December 31,
2024
2023
2022
Domestic income (loss)
$
15,004
$
9,034
$
(62,905
)
Foreign loss
(3,116
)
(3,980
)
(8,005
)
Total
$
11,888
$
5,054
$
(70,910
)</t>
        </is>
      </c>
    </row>
    <row r="5">
      <c r="A5" s="3" t="inlineStr">
        <is>
          <t>Schedule of Components of Income Taxes</t>
        </is>
      </c>
      <c r="B5" s="3" t="inlineStr">
        <is>
          <t>December 31,
2024
2023
2022
Current taxes
$
( 10,269
)
$
( 1,373
)
$
( 577
)
Deferred taxes
16,627
-
-
Total
$
6,358
$
(1,373
)
$
(577
)
December 31,
2024 2023 2022
Domestic
$
6,487
$
( 1,025
)
$
( 632
)
Foreign
(129
)
(348
)
55
Total
$
6,358
$
(1,373
)
$
(577
)</t>
        </is>
      </c>
    </row>
    <row r="6">
      <c r="A6" s="3" t="inlineStr">
        <is>
          <t>Schedule of Deferred Taxes</t>
        </is>
      </c>
      <c r="B6" s="3" t="inlineStr">
        <is>
          <t xml:space="preserve">December 31,
2024
2023
Deferred tax assets:
Net operating loss carryforwards
$
10,015
$
12,800
Research and development expenses carryforward
3,200
6,624
Accrued and other
2,545
1,730
Share-based compensation
14,129
10,514
Capped call transaction
5,188 -
Operating lease liabilities
758
903
Acquired Intangible assets
392
-
Total deferred tax asset before valuation allowance
$
36,227
$
32,571
Valuation allowance
(10,061
)
(30,718
)
Total deferred tax asset after valuation allowance
$
26,166
$
1,853
Deferred tax liabilities:
Operating lease ROU assets
(732
)
(853
)
Acquired Intangible assets
(5,244
)
(879
)
Accrued and other
(1,495
)
(121
)
Total deferred tax liability
$
(7,471
)
$
(1,853
)
Net deferred taxes
$
18,695
$
- </t>
        </is>
      </c>
    </row>
    <row r="7">
      <c r="A7" s="3" t="inlineStr">
        <is>
          <t>Schedule of Theoretical Income Tax Expense to Actual Income Tax Expense</t>
        </is>
      </c>
      <c r="B7" s="3" t="inlineStr">
        <is>
          <t>Year ended December 31,
2024
2023
2022
Income (loss) before income taxes
$
11,888
$
5,054
$
(70,910
)
Statutory tax rate
23
%
23
%
23
%
Theoretical tax benefit (expense)
(2,734
)
(1,162
)
16,309
Increase (decrease) in effective tax rate due to:
Change in valuation allowance
15,460
15,885
(4,491
)
Effect of technological preferred enterprise status (TPE)
1,650
-
-
Effect of entities with different tax rates
(203
)
(51
)
(145
)
Non-deductible expenses
(4,607
)
(6,296
)
(11,840
)
Write-off of NOL due to limitation on utilization -
(8,305
) -
Uncertain tax provision
(2,532
)
(1,111
)
(302
)
Other
(676
)
(333
)
(108
)
Effective income taxes
$
6,358
$
(1,373
)
$
(577
)</t>
        </is>
      </c>
    </row>
    <row r="8">
      <c r="A8" s="3" t="inlineStr">
        <is>
          <t>Schedule of Unrecognized Tax Positions</t>
        </is>
      </c>
      <c r="B8" s="3" t="inlineStr">
        <is>
          <t xml:space="preserve">December 31,
2024
2023
Opening balance
$
2,711
$
1,433
Decrease related to previous years tax positions
-
-
Increase related to previous years tax positions
203
251
Increase related to current year tax positions
2,617
1,027
Closing balance
$
5,531
$
2,7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4</t>
        </is>
      </c>
    </row>
    <row r="3">
      <c r="A3" s="5" t="inlineStr">
        <is>
          <t>Segment Reporting [Abstract]</t>
        </is>
      </c>
      <c r="B3" s="3" t="inlineStr">
        <is>
          <t xml:space="preserve"> </t>
        </is>
      </c>
    </row>
    <row r="4">
      <c r="A4" s="3" t="inlineStr">
        <is>
          <t>Schedule of Geographic Areas Based on Location</t>
        </is>
      </c>
      <c r="B4" s="3" t="inlineStr">
        <is>
          <t xml:space="preserve">December 31,
2024
2023
2022
U.S.
$
191,705
$
178,450
$
172,704
Europe
104,319
95,593
84,484
Asia Pacific
60,912
54,400
48,585
Rest of the world
30,959
29,664
28,153
Israel
3,586
3,268
3,440
Total
$
391,481
$
361,375
$
337,366 </t>
        </is>
      </c>
    </row>
    <row r="5">
      <c r="A5" s="3" t="inlineStr">
        <is>
          <t>Schedule of Disaggregated Revenue</t>
        </is>
      </c>
      <c r="B5" s="3" t="inlineStr">
        <is>
          <t xml:space="preserve">December 31,
2024
2023
2022
Marketplace Revenue
$
303,069
$
306,981
$
296,263
Services Revenue
88,412
54,394
41,103
Total
$
391,481
$
361,375
$
337,366 </t>
        </is>
      </c>
    </row>
    <row r="6">
      <c r="A6" s="3" t="inlineStr">
        <is>
          <t>Schedule of Long Lived Assets by Geographical Areas</t>
        </is>
      </c>
      <c r="B6" s="3" t="inlineStr">
        <is>
          <t xml:space="preserve">December 31,
2024
2023
Israel
$
8,045
$
10,622
U.S. and other
1,348
833
Total
$
9,393
$
11,4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59" customWidth="1" min="2" max="2"/>
    <col width="15" customWidth="1" min="3" max="3"/>
    <col width="59" customWidth="1" min="4" max="4"/>
    <col width="14" customWidth="1" min="5" max="5"/>
    <col width="14" customWidth="1" min="6" max="6"/>
  </cols>
  <sheetData>
    <row r="1">
      <c r="A1" s="1" t="inlineStr">
        <is>
          <t>Significant accounting policies (Narrative) (Details) - USD ($) $ in Thousands</t>
        </is>
      </c>
      <c r="B1" s="2" t="inlineStr">
        <is>
          <t>3 Months Ended</t>
        </is>
      </c>
      <c r="C1" s="2" t="inlineStr">
        <is>
          <t>6 Months Ended</t>
        </is>
      </c>
      <c r="D1" s="2" t="inlineStr">
        <is>
          <t>12 Months Ended</t>
        </is>
      </c>
    </row>
    <row r="2">
      <c r="B2" s="2" t="inlineStr">
        <is>
          <t>Dec. 31, 2024</t>
        </is>
      </c>
      <c r="C2" s="2" t="inlineStr">
        <is>
          <t>Jun. 30, 2022</t>
        </is>
      </c>
      <c r="D2" s="2" t="inlineStr">
        <is>
          <t>Dec. 31, 2024</t>
        </is>
      </c>
      <c r="E2" s="2" t="inlineStr">
        <is>
          <t>Dec. 31, 2023</t>
        </is>
      </c>
      <c r="F2" s="2" t="inlineStr">
        <is>
          <t>Dec. 31, 2022</t>
        </is>
      </c>
    </row>
    <row r="3">
      <c r="A3" s="3" t="inlineStr">
        <is>
          <t>Percentage of monthly salary contributed to insurance funds</t>
        </is>
      </c>
      <c r="B3" s="3" t="inlineStr">
        <is>
          <t xml:space="preserve"> </t>
        </is>
      </c>
      <c r="C3" s="3" t="inlineStr">
        <is>
          <t xml:space="preserve"> </t>
        </is>
      </c>
      <c r="D3" s="9" t="n">
        <v>0.0833</v>
      </c>
      <c r="E3" s="3" t="inlineStr">
        <is>
          <t xml:space="preserve"> </t>
        </is>
      </c>
      <c r="F3" s="3" t="inlineStr">
        <is>
          <t xml:space="preserve"> </t>
        </is>
      </c>
    </row>
    <row r="4">
      <c r="A4" s="3" t="inlineStr">
        <is>
          <t>Severance costs</t>
        </is>
      </c>
      <c r="B4" s="3" t="inlineStr">
        <is>
          <t xml:space="preserve"> </t>
        </is>
      </c>
      <c r="C4" s="3" t="inlineStr">
        <is>
          <t xml:space="preserve"> </t>
        </is>
      </c>
      <c r="D4" s="6" t="n">
        <v>5038</v>
      </c>
      <c r="E4" s="6" t="n">
        <v>4734</v>
      </c>
      <c r="F4" s="6" t="n">
        <v>4567</v>
      </c>
    </row>
    <row r="5">
      <c r="A5" s="3" t="inlineStr">
        <is>
          <t>Deferred revenues resulting from transaction and service fees</t>
        </is>
      </c>
      <c r="B5" s="6" t="n">
        <v>20090</v>
      </c>
      <c r="C5" s="3" t="inlineStr">
        <is>
          <t xml:space="preserve"> </t>
        </is>
      </c>
      <c r="D5" s="4" t="n">
        <v>20090</v>
      </c>
      <c r="E5" s="4" t="n">
        <v>11047</v>
      </c>
      <c r="F5" s="3" t="inlineStr">
        <is>
          <t xml:space="preserve"> </t>
        </is>
      </c>
    </row>
    <row r="6">
      <c r="A6" s="3" t="inlineStr">
        <is>
          <t>Advertising costs</t>
        </is>
      </c>
      <c r="B6" s="3" t="inlineStr">
        <is>
          <t xml:space="preserve"> </t>
        </is>
      </c>
      <c r="C6" s="3" t="inlineStr">
        <is>
          <t xml:space="preserve"> </t>
        </is>
      </c>
      <c r="D6" s="6" t="n">
        <v>122020</v>
      </c>
      <c r="E6" s="6" t="n">
        <v>112796</v>
      </c>
      <c r="F6" s="6" t="n">
        <v>119519</v>
      </c>
    </row>
    <row r="7">
      <c r="A7" s="3" t="inlineStr">
        <is>
          <t>Potentially dilutive options to purchase ordinary shares</t>
        </is>
      </c>
      <c r="B7" s="3" t="inlineStr">
        <is>
          <t xml:space="preserve"> </t>
        </is>
      </c>
      <c r="C7" s="3" t="inlineStr">
        <is>
          <t xml:space="preserve"> </t>
        </is>
      </c>
      <c r="D7" s="4" t="n">
        <v>5835398</v>
      </c>
      <c r="E7" s="4" t="n">
        <v>5792535</v>
      </c>
      <c r="F7" s="4" t="n">
        <v>6386203</v>
      </c>
    </row>
    <row r="8">
      <c r="A8" s="3" t="inlineStr">
        <is>
          <t>Operating lease ROU assets</t>
        </is>
      </c>
      <c r="B8" s="4" t="n">
        <v>5122</v>
      </c>
      <c r="C8" s="3" t="inlineStr">
        <is>
          <t xml:space="preserve"> </t>
        </is>
      </c>
      <c r="D8" s="6" t="n">
        <v>5122</v>
      </c>
      <c r="E8" s="6" t="n">
        <v>6720</v>
      </c>
      <c r="F8" s="3" t="inlineStr">
        <is>
          <t xml:space="preserve"> </t>
        </is>
      </c>
    </row>
    <row r="9">
      <c r="A9" s="3" t="inlineStr">
        <is>
          <t>Operating lease liabilities</t>
        </is>
      </c>
      <c r="B9" s="4" t="n">
        <v>5355</v>
      </c>
      <c r="C9" s="3" t="inlineStr">
        <is>
          <t xml:space="preserve"> </t>
        </is>
      </c>
      <c r="D9" s="6" t="n">
        <v>5355</v>
      </c>
      <c r="E9" s="3" t="inlineStr">
        <is>
          <t xml:space="preserve"> </t>
        </is>
      </c>
      <c r="F9" s="3" t="inlineStr">
        <is>
          <t xml:space="preserve"> </t>
        </is>
      </c>
    </row>
    <row r="10">
      <c r="A10" s="3" t="inlineStr">
        <is>
          <t>Impairment of long-lived assets</t>
        </is>
      </c>
      <c r="B10" s="6" t="n">
        <v>211</v>
      </c>
      <c r="C10" s="6" t="n">
        <v>27629</v>
      </c>
      <c r="D10" s="3" t="inlineStr">
        <is>
          <t xml:space="preserve"> </t>
        </is>
      </c>
      <c r="E10" s="3" t="inlineStr">
        <is>
          <t xml:space="preserve"> </t>
        </is>
      </c>
      <c r="F10" s="3" t="inlineStr">
        <is>
          <t xml:space="preserve"> </t>
        </is>
      </c>
    </row>
    <row r="11">
      <c r="A11" s="3" t="inlineStr">
        <is>
          <t>Vesting period</t>
        </is>
      </c>
      <c r="B11" s="3" t="inlineStr">
        <is>
          <t xml:space="preserve"> </t>
        </is>
      </c>
      <c r="C11" s="3" t="inlineStr">
        <is>
          <t xml:space="preserve"> </t>
        </is>
      </c>
      <c r="D11" s="3" t="inlineStr">
        <is>
          <t>4 years</t>
        </is>
      </c>
      <c r="E11" s="3" t="inlineStr">
        <is>
          <t xml:space="preserve"> </t>
        </is>
      </c>
      <c r="F11" s="3" t="inlineStr">
        <is>
          <t xml:space="preserve"> </t>
        </is>
      </c>
    </row>
    <row r="12">
      <c r="A12" s="3" t="inlineStr">
        <is>
          <t>Computers and peripheral equipmen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perty and equipment, net</t>
        </is>
      </c>
      <c r="B13" s="3" t="inlineStr">
        <is>
          <t xml:space="preserve"> </t>
        </is>
      </c>
      <c r="C13" s="3" t="inlineStr">
        <is>
          <t xml:space="preserve"> </t>
        </is>
      </c>
      <c r="D13" s="10" t="n">
        <v>0.33</v>
      </c>
      <c r="E13" s="3" t="inlineStr">
        <is>
          <t xml:space="preserve"> </t>
        </is>
      </c>
      <c r="F13" s="3" t="inlineStr">
        <is>
          <t xml:space="preserve"> </t>
        </is>
      </c>
    </row>
    <row r="14">
      <c r="A14" s="3" t="inlineStr">
        <is>
          <t>Leasehold improvemen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stimated useful lives</t>
        </is>
      </c>
      <c r="B15" s="3" t="inlineStr">
        <is>
          <t>us-gaap:UsefulLifeShorterOfTermOfLeaseOrAssetUtilityMember</t>
        </is>
      </c>
      <c r="C15" s="3" t="inlineStr">
        <is>
          <t xml:space="preserve"> </t>
        </is>
      </c>
      <c r="D15" s="3" t="inlineStr">
        <is>
          <t>us-gaap:UsefulLifeShorterOfTermOfLeaseOrAssetUtilityMember</t>
        </is>
      </c>
      <c r="E15" s="3" t="inlineStr">
        <is>
          <t xml:space="preserve"> </t>
        </is>
      </c>
      <c r="F15" s="3" t="inlineStr">
        <is>
          <t xml:space="preserve"> </t>
        </is>
      </c>
    </row>
    <row r="16">
      <c r="A16" s="3" t="inlineStr">
        <is>
          <t>Minimum | Office furniture and equipmen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perty and equipment, net</t>
        </is>
      </c>
      <c r="B17" s="3" t="inlineStr">
        <is>
          <t xml:space="preserve"> </t>
        </is>
      </c>
      <c r="C17" s="3" t="inlineStr">
        <is>
          <t xml:space="preserve"> </t>
        </is>
      </c>
      <c r="D17" s="10" t="n">
        <v>0.07000000000000001</v>
      </c>
      <c r="E17" s="3" t="inlineStr">
        <is>
          <t xml:space="preserve"> </t>
        </is>
      </c>
      <c r="F17" s="3" t="inlineStr">
        <is>
          <t xml:space="preserve"> </t>
        </is>
      </c>
    </row>
    <row r="18">
      <c r="A18" s="3" t="inlineStr">
        <is>
          <t>Maximum | Office furniture and equip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perty and equipment, net</t>
        </is>
      </c>
      <c r="B19" s="3" t="inlineStr">
        <is>
          <t xml:space="preserve"> </t>
        </is>
      </c>
      <c r="C19" s="3" t="inlineStr">
        <is>
          <t xml:space="preserve"> </t>
        </is>
      </c>
      <c r="D19" s="10" t="n">
        <v>0.15</v>
      </c>
      <c r="E19" s="3" t="inlineStr">
        <is>
          <t xml:space="preserve"> </t>
        </is>
      </c>
      <c r="F19" s="3"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 (loss)</t>
        </is>
      </c>
      <c r="B4" s="6" t="n">
        <v>18246</v>
      </c>
      <c r="C4" s="6" t="n">
        <v>3681</v>
      </c>
      <c r="D4" s="6" t="n">
        <v>-71487</v>
      </c>
    </row>
    <row r="5">
      <c r="A5" s="5" t="inlineStr">
        <is>
          <t>Marketable securities:</t>
        </is>
      </c>
      <c r="B5" s="3" t="inlineStr">
        <is>
          <t xml:space="preserve"> </t>
        </is>
      </c>
      <c r="C5" s="3" t="inlineStr">
        <is>
          <t xml:space="preserve"> </t>
        </is>
      </c>
      <c r="D5" s="3" t="inlineStr">
        <is>
          <t xml:space="preserve"> </t>
        </is>
      </c>
    </row>
    <row r="6">
      <c r="A6" s="3" t="inlineStr">
        <is>
          <t>Unrealized gain (loss)</t>
        </is>
      </c>
      <c r="B6" s="4" t="n">
        <v>2020</v>
      </c>
      <c r="C6" s="4" t="n">
        <v>9179</v>
      </c>
      <c r="D6" s="4" t="n">
        <v>-8865</v>
      </c>
    </row>
    <row r="7">
      <c r="A7" s="5" t="inlineStr">
        <is>
          <t>Derivatives:</t>
        </is>
      </c>
      <c r="B7" s="3" t="inlineStr">
        <is>
          <t xml:space="preserve"> </t>
        </is>
      </c>
      <c r="C7" s="3" t="inlineStr">
        <is>
          <t xml:space="preserve"> </t>
        </is>
      </c>
      <c r="D7" s="3" t="inlineStr">
        <is>
          <t xml:space="preserve"> </t>
        </is>
      </c>
    </row>
    <row r="8">
      <c r="A8" s="3" t="inlineStr">
        <is>
          <t>Unrealized income (loss)</t>
        </is>
      </c>
      <c r="B8" s="4" t="n">
        <v>578</v>
      </c>
      <c r="C8" s="4" t="n">
        <v>-2311</v>
      </c>
      <c r="D8" s="4" t="n">
        <v>-7060</v>
      </c>
    </row>
    <row r="9">
      <c r="A9" s="3" t="inlineStr">
        <is>
          <t>Amounts reclassified from accumulated other comprehensive income (loss)</t>
        </is>
      </c>
      <c r="B9" s="4" t="n">
        <v>-217</v>
      </c>
      <c r="C9" s="4" t="n">
        <v>4481</v>
      </c>
      <c r="D9" s="4" t="n">
        <v>4957</v>
      </c>
    </row>
    <row r="10">
      <c r="A10" s="3" t="inlineStr">
        <is>
          <t>Other comprehensive income (loss), net of taxes of $226, $0 and $0 for 2024, 2023 and 2022, respectively</t>
        </is>
      </c>
      <c r="B10" s="4" t="n">
        <v>2381</v>
      </c>
      <c r="C10" s="4" t="n">
        <v>11349</v>
      </c>
      <c r="D10" s="4" t="n">
        <v>-10968</v>
      </c>
    </row>
    <row r="11">
      <c r="A11" s="3" t="inlineStr">
        <is>
          <t>Comprehensive income (loss)</t>
        </is>
      </c>
      <c r="B11" s="6" t="n">
        <v>20627</v>
      </c>
      <c r="C11" s="6" t="n">
        <v>15030</v>
      </c>
      <c r="D11" s="6" t="n">
        <v>-824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Estimated Weighted Average Useful lives) (Details)</t>
        </is>
      </c>
      <c r="B1" s="2" t="inlineStr">
        <is>
          <t>Dec. 31, 2024</t>
        </is>
      </c>
    </row>
    <row r="2">
      <c r="A2" s="3" t="inlineStr">
        <is>
          <t>Developed technology [Member]</t>
        </is>
      </c>
      <c r="B2" s="3" t="inlineStr">
        <is>
          <t xml:space="preserve"> </t>
        </is>
      </c>
    </row>
    <row r="3">
      <c r="A3" s="5" t="inlineStr">
        <is>
          <t>Finite-Lived Intangible Assets [Line Items]</t>
        </is>
      </c>
      <c r="B3" s="3" t="inlineStr">
        <is>
          <t xml:space="preserve"> </t>
        </is>
      </c>
    </row>
    <row r="4">
      <c r="A4" s="3" t="inlineStr">
        <is>
          <t>Intangible assets useful life</t>
        </is>
      </c>
      <c r="B4" s="3" t="inlineStr">
        <is>
          <t>5 years</t>
        </is>
      </c>
    </row>
    <row r="5">
      <c r="A5" s="3" t="inlineStr">
        <is>
          <t>Capitalized internal-use software [Member]</t>
        </is>
      </c>
      <c r="B5" s="3" t="inlineStr">
        <is>
          <t xml:space="preserve"> </t>
        </is>
      </c>
    </row>
    <row r="6">
      <c r="A6" s="5" t="inlineStr">
        <is>
          <t>Finite-Lived Intangible Assets [Line Items]</t>
        </is>
      </c>
      <c r="B6" s="3" t="inlineStr">
        <is>
          <t xml:space="preserve"> </t>
        </is>
      </c>
    </row>
    <row r="7">
      <c r="A7" s="3" t="inlineStr">
        <is>
          <t>Intangible assets useful life</t>
        </is>
      </c>
      <c r="B7" s="3" t="inlineStr">
        <is>
          <t>3 years</t>
        </is>
      </c>
    </row>
    <row r="8">
      <c r="A8" s="3" t="inlineStr">
        <is>
          <t>Customer relationships [Member] | Maximum [Member]</t>
        </is>
      </c>
      <c r="B8" s="3" t="inlineStr">
        <is>
          <t xml:space="preserve"> </t>
        </is>
      </c>
    </row>
    <row r="9">
      <c r="A9" s="5" t="inlineStr">
        <is>
          <t>Finite-Lived Intangible Assets [Line Items]</t>
        </is>
      </c>
      <c r="B9" s="3" t="inlineStr">
        <is>
          <t xml:space="preserve"> </t>
        </is>
      </c>
    </row>
    <row r="10">
      <c r="A10" s="3" t="inlineStr">
        <is>
          <t>Intangible assets useful life</t>
        </is>
      </c>
      <c r="B10" s="3" t="inlineStr">
        <is>
          <t>4 years</t>
        </is>
      </c>
    </row>
    <row r="11">
      <c r="A11" s="3" t="inlineStr">
        <is>
          <t>Customer relationships [Member] | Minimum [Member]</t>
        </is>
      </c>
      <c r="B11" s="3" t="inlineStr">
        <is>
          <t xml:space="preserve"> </t>
        </is>
      </c>
    </row>
    <row r="12">
      <c r="A12" s="5" t="inlineStr">
        <is>
          <t>Finite-Lived Intangible Assets [Line Items]</t>
        </is>
      </c>
      <c r="B12" s="3" t="inlineStr">
        <is>
          <t xml:space="preserve"> </t>
        </is>
      </c>
    </row>
    <row r="13">
      <c r="A13" s="3" t="inlineStr">
        <is>
          <t>Intangible assets useful life</t>
        </is>
      </c>
      <c r="B13" s="3" t="inlineStr">
        <is>
          <t>1 year</t>
        </is>
      </c>
    </row>
    <row r="14">
      <c r="A14" s="3" t="inlineStr">
        <is>
          <t>Creative relationships [Member]</t>
        </is>
      </c>
      <c r="B14" s="3" t="inlineStr">
        <is>
          <t xml:space="preserve"> </t>
        </is>
      </c>
    </row>
    <row r="15">
      <c r="A15" s="5" t="inlineStr">
        <is>
          <t>Finite-Lived Intangible Assets [Line Items]</t>
        </is>
      </c>
      <c r="B15" s="3" t="inlineStr">
        <is>
          <t xml:space="preserve"> </t>
        </is>
      </c>
    </row>
    <row r="16">
      <c r="A16" s="3" t="inlineStr">
        <is>
          <t>Intangible assets useful life</t>
        </is>
      </c>
      <c r="B16" s="3" t="inlineStr">
        <is>
          <t>10 years</t>
        </is>
      </c>
    </row>
    <row r="17">
      <c r="A17" s="3" t="inlineStr">
        <is>
          <t>Talent Relationships [Member]</t>
        </is>
      </c>
      <c r="B17" s="3" t="inlineStr">
        <is>
          <t xml:space="preserve"> </t>
        </is>
      </c>
    </row>
    <row r="18">
      <c r="A18" s="5" t="inlineStr">
        <is>
          <t>Finite-Lived Intangible Assets [Line Items]</t>
        </is>
      </c>
      <c r="B18" s="3" t="inlineStr">
        <is>
          <t xml:space="preserve"> </t>
        </is>
      </c>
    </row>
    <row r="19">
      <c r="A19" s="3" t="inlineStr">
        <is>
          <t>Intangible assets useful life</t>
        </is>
      </c>
      <c r="B19" s="3" t="inlineStr">
        <is>
          <t>1 year</t>
        </is>
      </c>
    </row>
    <row r="20">
      <c r="A20" s="3" t="inlineStr">
        <is>
          <t>Trade name [Member]</t>
        </is>
      </c>
      <c r="B20" s="3" t="inlineStr">
        <is>
          <t xml:space="preserve"> </t>
        </is>
      </c>
    </row>
    <row r="21">
      <c r="A21" s="5" t="inlineStr">
        <is>
          <t>Finite-Lived Intangible Assets [Line Items]</t>
        </is>
      </c>
      <c r="B21" s="3" t="inlineStr">
        <is>
          <t xml:space="preserve"> </t>
        </is>
      </c>
    </row>
    <row r="22">
      <c r="A22" s="3" t="inlineStr">
        <is>
          <t>Intangible assets useful life</t>
        </is>
      </c>
      <c r="B22" s="3" t="inlineStr">
        <is>
          <t>5 years</t>
        </is>
      </c>
    </row>
    <row r="23">
      <c r="A23" s="3" t="inlineStr">
        <is>
          <t>Courses [Member]</t>
        </is>
      </c>
      <c r="B23" s="3" t="inlineStr">
        <is>
          <t xml:space="preserve"> </t>
        </is>
      </c>
    </row>
    <row r="24">
      <c r="A24" s="5" t="inlineStr">
        <is>
          <t>Finite-Lived Intangible Assets [Line Items]</t>
        </is>
      </c>
      <c r="B24" s="3" t="inlineStr">
        <is>
          <t xml:space="preserve"> </t>
        </is>
      </c>
    </row>
    <row r="25">
      <c r="A25" s="3" t="inlineStr">
        <is>
          <t>Intangible assets useful life</t>
        </is>
      </c>
      <c r="B25" s="3" t="inlineStr">
        <is>
          <t>2 years</t>
        </is>
      </c>
    </row>
    <row r="26">
      <c r="A26" s="3" t="inlineStr">
        <is>
          <t>Workforce [Member]</t>
        </is>
      </c>
      <c r="B26" s="3" t="inlineStr">
        <is>
          <t xml:space="preserve"> </t>
        </is>
      </c>
    </row>
    <row r="27">
      <c r="A27" s="5" t="inlineStr">
        <is>
          <t>Finite-Lived Intangible Assets [Line Items]</t>
        </is>
      </c>
      <c r="B27" s="3" t="inlineStr">
        <is>
          <t xml:space="preserve"> </t>
        </is>
      </c>
    </row>
    <row r="28">
      <c r="A28" s="3" t="inlineStr">
        <is>
          <t>Intangible assets useful life</t>
        </is>
      </c>
      <c r="B28" s="3"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ertain transactions (Narrative) (Details) - USD ($) $ in Thousands</t>
        </is>
      </c>
      <c r="B1" s="2" t="inlineStr">
        <is>
          <t>1 Months Ended</t>
        </is>
      </c>
      <c r="D1" s="2" t="inlineStr">
        <is>
          <t>12 Months Ended</t>
        </is>
      </c>
    </row>
    <row r="2">
      <c r="B2" s="2" t="inlineStr">
        <is>
          <t>Jul. 31, 2024</t>
        </is>
      </c>
      <c r="C2" s="2" t="inlineStr">
        <is>
          <t>Apr. 30, 2024</t>
        </is>
      </c>
      <c r="D2" s="2" t="inlineStr">
        <is>
          <t>Dec. 31, 2024</t>
        </is>
      </c>
    </row>
    <row r="3">
      <c r="A3" s="3" t="inlineStr">
        <is>
          <t>Praetolia Limited [Member]</t>
        </is>
      </c>
      <c r="B3" s="3" t="inlineStr">
        <is>
          <t xml:space="preserve"> </t>
        </is>
      </c>
      <c r="C3" s="3" t="inlineStr">
        <is>
          <t xml:space="preserve"> </t>
        </is>
      </c>
      <c r="D3" s="3" t="inlineStr">
        <is>
          <t xml:space="preserve"> </t>
        </is>
      </c>
    </row>
    <row r="4">
      <c r="A4" s="5" t="inlineStr">
        <is>
          <t>Business Acquisition [Line Items]</t>
        </is>
      </c>
      <c r="B4" s="3" t="inlineStr">
        <is>
          <t xml:space="preserve"> </t>
        </is>
      </c>
      <c r="C4" s="3" t="inlineStr">
        <is>
          <t xml:space="preserve"> </t>
        </is>
      </c>
      <c r="D4" s="3" t="inlineStr">
        <is>
          <t xml:space="preserve"> </t>
        </is>
      </c>
    </row>
    <row r="5">
      <c r="A5" s="3" t="inlineStr">
        <is>
          <t>Total Consideration</t>
        </is>
      </c>
      <c r="B5" s="3" t="inlineStr">
        <is>
          <t xml:space="preserve"> </t>
        </is>
      </c>
      <c r="C5" s="6" t="n">
        <v>10248</v>
      </c>
      <c r="D5" s="3" t="inlineStr">
        <is>
          <t xml:space="preserve"> </t>
        </is>
      </c>
    </row>
    <row r="6">
      <c r="A6" s="3" t="inlineStr">
        <is>
          <t>Contingent payments</t>
        </is>
      </c>
      <c r="B6" s="3" t="inlineStr">
        <is>
          <t xml:space="preserve"> </t>
        </is>
      </c>
      <c r="C6" s="4" t="n">
        <v>8000</v>
      </c>
      <c r="D6" s="3" t="inlineStr">
        <is>
          <t xml:space="preserve"> </t>
        </is>
      </c>
    </row>
    <row r="7">
      <c r="A7" s="3" t="inlineStr">
        <is>
          <t>Acquisition expenses</t>
        </is>
      </c>
      <c r="B7" s="3" t="inlineStr">
        <is>
          <t xml:space="preserve"> </t>
        </is>
      </c>
      <c r="C7" s="3" t="inlineStr">
        <is>
          <t xml:space="preserve"> </t>
        </is>
      </c>
      <c r="D7" s="6" t="n">
        <v>119</v>
      </c>
    </row>
    <row r="8">
      <c r="A8" s="3" t="inlineStr">
        <is>
          <t>Cash</t>
        </is>
      </c>
      <c r="B8" s="3" t="inlineStr">
        <is>
          <t xml:space="preserve"> </t>
        </is>
      </c>
      <c r="C8" s="6" t="n">
        <v>1085</v>
      </c>
      <c r="D8" s="3" t="inlineStr">
        <is>
          <t xml:space="preserve"> </t>
        </is>
      </c>
    </row>
    <row r="9">
      <c r="A9" s="3" t="inlineStr">
        <is>
          <t>Autods Limited [Member]</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Total Consideration</t>
        </is>
      </c>
      <c r="B11" s="6" t="n">
        <v>39339</v>
      </c>
      <c r="C11" s="3" t="inlineStr">
        <is>
          <t xml:space="preserve"> </t>
        </is>
      </c>
      <c r="D11" s="3" t="inlineStr">
        <is>
          <t xml:space="preserve"> </t>
        </is>
      </c>
    </row>
    <row r="12">
      <c r="A12" s="3" t="inlineStr">
        <is>
          <t>Business Combination, Consideration Transferred</t>
        </is>
      </c>
      <c r="B12" s="4" t="n">
        <v>55658</v>
      </c>
      <c r="C12" s="3" t="inlineStr">
        <is>
          <t xml:space="preserve"> </t>
        </is>
      </c>
      <c r="D12" s="3" t="inlineStr">
        <is>
          <t xml:space="preserve"> </t>
        </is>
      </c>
    </row>
    <row r="13">
      <c r="A13" s="3" t="inlineStr">
        <is>
          <t>Acquisition expenses</t>
        </is>
      </c>
      <c r="B13" s="3" t="inlineStr">
        <is>
          <t xml:space="preserve"> </t>
        </is>
      </c>
      <c r="C13" s="3" t="inlineStr">
        <is>
          <t xml:space="preserve"> </t>
        </is>
      </c>
      <c r="D13" s="4" t="n">
        <v>357</v>
      </c>
    </row>
    <row r="14">
      <c r="A14" s="3" t="inlineStr">
        <is>
          <t>Earn-out consideration</t>
        </is>
      </c>
      <c r="B14" s="4" t="n">
        <v>36000</v>
      </c>
      <c r="C14" s="3" t="inlineStr">
        <is>
          <t xml:space="preserve"> </t>
        </is>
      </c>
      <c r="D14" s="3" t="inlineStr">
        <is>
          <t xml:space="preserve"> </t>
        </is>
      </c>
    </row>
    <row r="15">
      <c r="A15" s="3" t="inlineStr">
        <is>
          <t>Earn-out consideration fair value as of the acquisition</t>
        </is>
      </c>
      <c r="B15" s="4" t="n">
        <v>14116</v>
      </c>
      <c r="C15" s="3" t="inlineStr">
        <is>
          <t xml:space="preserve"> </t>
        </is>
      </c>
      <c r="D15" s="3" t="inlineStr">
        <is>
          <t xml:space="preserve"> </t>
        </is>
      </c>
    </row>
    <row r="16">
      <c r="A16" s="3" t="inlineStr">
        <is>
          <t>Cash</t>
        </is>
      </c>
      <c r="B16" s="6" t="n">
        <v>9147</v>
      </c>
      <c r="C16" s="3" t="inlineStr">
        <is>
          <t xml:space="preserve"> </t>
        </is>
      </c>
      <c r="D16" s="3" t="inlineStr">
        <is>
          <t xml:space="preserve"> </t>
        </is>
      </c>
    </row>
    <row r="17">
      <c r="A17" s="3" t="inlineStr">
        <is>
          <t>Autods Limited [Member] | Certain Employee [Member]</t>
        </is>
      </c>
      <c r="B17" s="3" t="inlineStr">
        <is>
          <t xml:space="preserve"> </t>
        </is>
      </c>
      <c r="C17" s="3" t="inlineStr">
        <is>
          <t xml:space="preserve"> </t>
        </is>
      </c>
      <c r="D17" s="3" t="inlineStr">
        <is>
          <t xml:space="preserve"> </t>
        </is>
      </c>
    </row>
    <row r="18">
      <c r="A18" s="5" t="inlineStr">
        <is>
          <t>Business Acquisition [Line Items]</t>
        </is>
      </c>
      <c r="B18" s="3" t="inlineStr">
        <is>
          <t xml:space="preserve"> </t>
        </is>
      </c>
      <c r="C18" s="3" t="inlineStr">
        <is>
          <t xml:space="preserve"> </t>
        </is>
      </c>
      <c r="D18" s="3" t="inlineStr">
        <is>
          <t xml:space="preserve"> </t>
        </is>
      </c>
    </row>
    <row r="19">
      <c r="A19" s="3" t="inlineStr">
        <is>
          <t>Acquisition expenses</t>
        </is>
      </c>
      <c r="B19" s="3" t="inlineStr">
        <is>
          <t xml:space="preserve"> </t>
        </is>
      </c>
      <c r="C19" s="3" t="inlineStr">
        <is>
          <t xml:space="preserve"> </t>
        </is>
      </c>
      <c r="D19" s="4" t="n">
        <v>1711</v>
      </c>
    </row>
    <row r="20">
      <c r="A20" s="3" t="inlineStr">
        <is>
          <t>Cash</t>
        </is>
      </c>
      <c r="B20" s="3" t="inlineStr">
        <is>
          <t xml:space="preserve"> </t>
        </is>
      </c>
      <c r="C20" s="3" t="inlineStr">
        <is>
          <t xml:space="preserve"> </t>
        </is>
      </c>
      <c r="D20" s="6" t="n">
        <v>121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ertain transactions (Schedule of Fair Value of Acquired Assets and Assumed Liabilities - Praetolia Limited acquisition) (Details) - USD ($) $ in Thousands</t>
        </is>
      </c>
      <c r="C1" s="2" t="inlineStr">
        <is>
          <t>Dec. 31, 2024</t>
        </is>
      </c>
      <c r="D1" s="2" t="inlineStr">
        <is>
          <t>Apr. 30, 2024</t>
        </is>
      </c>
      <c r="E1" s="2" t="inlineStr">
        <is>
          <t>Dec. 31, 2023</t>
        </is>
      </c>
    </row>
    <row r="2">
      <c r="A2" s="5" t="inlineStr">
        <is>
          <t>Business Acquisition [Line Items]</t>
        </is>
      </c>
      <c r="C2" s="3" t="inlineStr">
        <is>
          <t xml:space="preserve"> </t>
        </is>
      </c>
      <c r="D2" s="3" t="inlineStr">
        <is>
          <t xml:space="preserve"> </t>
        </is>
      </c>
      <c r="E2" s="3" t="inlineStr">
        <is>
          <t xml:space="preserve"> </t>
        </is>
      </c>
    </row>
    <row r="3">
      <c r="A3" s="3" t="inlineStr">
        <is>
          <t>Goodwill</t>
        </is>
      </c>
      <c r="C3" s="6" t="n">
        <v>110218</v>
      </c>
      <c r="D3" s="3" t="inlineStr">
        <is>
          <t xml:space="preserve"> </t>
        </is>
      </c>
      <c r="E3" s="6" t="n">
        <v>77270</v>
      </c>
    </row>
    <row r="4">
      <c r="A4" s="3" t="inlineStr">
        <is>
          <t>Talent Relationships [Member]</t>
        </is>
      </c>
      <c r="C4" s="3" t="inlineStr">
        <is>
          <t xml:space="preserve"> </t>
        </is>
      </c>
      <c r="D4" s="3" t="inlineStr">
        <is>
          <t xml:space="preserve"> </t>
        </is>
      </c>
      <c r="E4" s="3" t="inlineStr">
        <is>
          <t xml:space="preserve"> </t>
        </is>
      </c>
    </row>
    <row r="5">
      <c r="A5" s="5" t="inlineStr">
        <is>
          <t>Business Acquisition [Line Items]</t>
        </is>
      </c>
      <c r="C5" s="3" t="inlineStr">
        <is>
          <t xml:space="preserve"> </t>
        </is>
      </c>
      <c r="D5" s="3" t="inlineStr">
        <is>
          <t xml:space="preserve"> </t>
        </is>
      </c>
      <c r="E5" s="3" t="inlineStr">
        <is>
          <t xml:space="preserve"> </t>
        </is>
      </c>
    </row>
    <row r="6">
      <c r="A6" s="3" t="inlineStr">
        <is>
          <t>Finite-Lived Intangible Asset, Useful Life</t>
        </is>
      </c>
      <c r="C6" s="3" t="inlineStr">
        <is>
          <t>1 year</t>
        </is>
      </c>
      <c r="D6" s="3" t="inlineStr">
        <is>
          <t xml:space="preserve"> </t>
        </is>
      </c>
      <c r="E6" s="3" t="inlineStr">
        <is>
          <t xml:space="preserve"> </t>
        </is>
      </c>
    </row>
    <row r="7">
      <c r="A7" s="3" t="inlineStr">
        <is>
          <t>Praetolia Limited [Member]</t>
        </is>
      </c>
      <c r="C7" s="3" t="inlineStr">
        <is>
          <t xml:space="preserve"> </t>
        </is>
      </c>
      <c r="D7" s="3" t="inlineStr">
        <is>
          <t xml:space="preserve"> </t>
        </is>
      </c>
      <c r="E7" s="3" t="inlineStr">
        <is>
          <t xml:space="preserve"> </t>
        </is>
      </c>
    </row>
    <row r="8">
      <c r="A8" s="5" t="inlineStr">
        <is>
          <t>Business Acquisition [Line Items]</t>
        </is>
      </c>
      <c r="C8" s="3" t="inlineStr">
        <is>
          <t xml:space="preserve"> </t>
        </is>
      </c>
      <c r="D8" s="3" t="inlineStr">
        <is>
          <t xml:space="preserve"> </t>
        </is>
      </c>
      <c r="E8" s="3" t="inlineStr">
        <is>
          <t xml:space="preserve"> </t>
        </is>
      </c>
    </row>
    <row r="9">
      <c r="A9" s="3" t="inlineStr">
        <is>
          <t>Cash and cash equivalents</t>
        </is>
      </c>
      <c r="C9" s="3" t="inlineStr">
        <is>
          <t xml:space="preserve"> </t>
        </is>
      </c>
      <c r="D9" s="6" t="n">
        <v>1085</v>
      </c>
      <c r="E9" s="3" t="inlineStr">
        <is>
          <t xml:space="preserve"> </t>
        </is>
      </c>
    </row>
    <row r="10">
      <c r="A10" s="3" t="inlineStr">
        <is>
          <t>Assets acquired</t>
        </is>
      </c>
      <c r="B10" s="3" t="inlineStr">
        <is>
          <t>[1]</t>
        </is>
      </c>
      <c r="C10" s="3" t="inlineStr">
        <is>
          <t xml:space="preserve"> </t>
        </is>
      </c>
      <c r="D10" s="4" t="n">
        <v>909</v>
      </c>
      <c r="E10" s="3" t="inlineStr">
        <is>
          <t xml:space="preserve"> </t>
        </is>
      </c>
    </row>
    <row r="11">
      <c r="A11" s="3" t="inlineStr">
        <is>
          <t>Goodwill</t>
        </is>
      </c>
      <c r="C11" s="3" t="inlineStr">
        <is>
          <t xml:space="preserve"> </t>
        </is>
      </c>
      <c r="D11" s="4" t="n">
        <v>4722</v>
      </c>
      <c r="E11" s="3" t="inlineStr">
        <is>
          <t xml:space="preserve"> </t>
        </is>
      </c>
    </row>
    <row r="12">
      <c r="A12" s="3" t="inlineStr">
        <is>
          <t>Total acquired assets</t>
        </is>
      </c>
      <c r="C12" s="3" t="inlineStr">
        <is>
          <t xml:space="preserve"> </t>
        </is>
      </c>
      <c r="D12" s="4" t="n">
        <v>11605</v>
      </c>
      <c r="E12" s="3" t="inlineStr">
        <is>
          <t xml:space="preserve"> </t>
        </is>
      </c>
    </row>
    <row r="13">
      <c r="A13" s="3" t="inlineStr">
        <is>
          <t>Total assumed liabilities</t>
        </is>
      </c>
      <c r="B13" s="3" t="inlineStr">
        <is>
          <t>[2]</t>
        </is>
      </c>
      <c r="C13" s="3" t="inlineStr">
        <is>
          <t xml:space="preserve"> </t>
        </is>
      </c>
      <c r="D13" s="4" t="n">
        <v>-1357</v>
      </c>
      <c r="E13" s="3" t="inlineStr">
        <is>
          <t xml:space="preserve"> </t>
        </is>
      </c>
    </row>
    <row r="14">
      <c r="A14" s="3" t="inlineStr">
        <is>
          <t>Net assets acquired</t>
        </is>
      </c>
      <c r="C14" s="3" t="inlineStr">
        <is>
          <t xml:space="preserve"> </t>
        </is>
      </c>
      <c r="D14" s="4" t="n">
        <v>10248</v>
      </c>
      <c r="E14" s="3" t="inlineStr">
        <is>
          <t xml:space="preserve"> </t>
        </is>
      </c>
    </row>
    <row r="15">
      <c r="A15" s="3" t="inlineStr">
        <is>
          <t>Praetolia Limited [Member] | Talent Relationships [Member]</t>
        </is>
      </c>
      <c r="C15" s="3" t="inlineStr">
        <is>
          <t xml:space="preserve"> </t>
        </is>
      </c>
      <c r="D15" s="3" t="inlineStr">
        <is>
          <t xml:space="preserve"> </t>
        </is>
      </c>
      <c r="E15" s="3" t="inlineStr">
        <is>
          <t xml:space="preserve"> </t>
        </is>
      </c>
    </row>
    <row r="16">
      <c r="A16" s="5" t="inlineStr">
        <is>
          <t>Business Acquisition [Line Items]</t>
        </is>
      </c>
      <c r="C16" s="3" t="inlineStr">
        <is>
          <t xml:space="preserve"> </t>
        </is>
      </c>
      <c r="D16" s="3" t="inlineStr">
        <is>
          <t xml:space="preserve"> </t>
        </is>
      </c>
      <c r="E16" s="3" t="inlineStr">
        <is>
          <t xml:space="preserve"> </t>
        </is>
      </c>
    </row>
    <row r="17">
      <c r="A17" s="3" t="inlineStr">
        <is>
          <t>Identified intangible assets</t>
        </is>
      </c>
      <c r="B17" s="3" t="inlineStr">
        <is>
          <t>[3]</t>
        </is>
      </c>
      <c r="C17" s="3" t="inlineStr">
        <is>
          <t xml:space="preserve"> </t>
        </is>
      </c>
      <c r="D17" s="6" t="n">
        <v>1438</v>
      </c>
      <c r="E17" s="3" t="inlineStr">
        <is>
          <t xml:space="preserve"> </t>
        </is>
      </c>
    </row>
    <row r="18">
      <c r="A18" s="3" t="inlineStr">
        <is>
          <t>Finite-Lived Intangible Asset, Useful Life</t>
        </is>
      </c>
      <c r="B18" s="3" t="inlineStr">
        <is>
          <t>[3]</t>
        </is>
      </c>
      <c r="C18" s="3" t="inlineStr">
        <is>
          <t xml:space="preserve"> </t>
        </is>
      </c>
      <c r="D18" s="3" t="inlineStr">
        <is>
          <t>1 year</t>
        </is>
      </c>
      <c r="E18" s="3" t="inlineStr">
        <is>
          <t xml:space="preserve"> </t>
        </is>
      </c>
    </row>
    <row r="19">
      <c r="A19" s="3" t="inlineStr">
        <is>
          <t>Praetolia Limited [Member] | Customer Relationships – Top spenders [Member]</t>
        </is>
      </c>
      <c r="C19" s="3" t="inlineStr">
        <is>
          <t xml:space="preserve"> </t>
        </is>
      </c>
      <c r="D19" s="3" t="inlineStr">
        <is>
          <t xml:space="preserve"> </t>
        </is>
      </c>
      <c r="E19" s="3" t="inlineStr">
        <is>
          <t xml:space="preserve"> </t>
        </is>
      </c>
    </row>
    <row r="20">
      <c r="A20" s="5" t="inlineStr">
        <is>
          <t>Business Acquisition [Line Items]</t>
        </is>
      </c>
      <c r="C20" s="3" t="inlineStr">
        <is>
          <t xml:space="preserve"> </t>
        </is>
      </c>
      <c r="D20" s="3" t="inlineStr">
        <is>
          <t xml:space="preserve"> </t>
        </is>
      </c>
      <c r="E20" s="3" t="inlineStr">
        <is>
          <t xml:space="preserve"> </t>
        </is>
      </c>
    </row>
    <row r="21">
      <c r="A21" s="3" t="inlineStr">
        <is>
          <t>Identified intangible assets</t>
        </is>
      </c>
      <c r="B21" s="3" t="inlineStr">
        <is>
          <t>[3]</t>
        </is>
      </c>
      <c r="C21" s="3" t="inlineStr">
        <is>
          <t xml:space="preserve"> </t>
        </is>
      </c>
      <c r="D21" s="6" t="n">
        <v>2553</v>
      </c>
      <c r="E21" s="3" t="inlineStr">
        <is>
          <t xml:space="preserve"> </t>
        </is>
      </c>
    </row>
    <row r="22">
      <c r="A22" s="3" t="inlineStr">
        <is>
          <t>Finite-Lived Intangible Asset, Useful Life</t>
        </is>
      </c>
      <c r="B22" s="3" t="inlineStr">
        <is>
          <t>[3]</t>
        </is>
      </c>
      <c r="C22" s="3" t="inlineStr">
        <is>
          <t xml:space="preserve"> </t>
        </is>
      </c>
      <c r="D22" s="3" t="inlineStr">
        <is>
          <t>4 years</t>
        </is>
      </c>
      <c r="E22" s="3" t="inlineStr">
        <is>
          <t xml:space="preserve"> </t>
        </is>
      </c>
    </row>
    <row r="23">
      <c r="A23" s="3" t="inlineStr">
        <is>
          <t>Praetolia Limited [Member] | Customer Relationships – Excluding Top Spenders [Member]</t>
        </is>
      </c>
      <c r="C23" s="3" t="inlineStr">
        <is>
          <t xml:space="preserve"> </t>
        </is>
      </c>
      <c r="D23" s="3" t="inlineStr">
        <is>
          <t xml:space="preserve"> </t>
        </is>
      </c>
      <c r="E23" s="3" t="inlineStr">
        <is>
          <t xml:space="preserve"> </t>
        </is>
      </c>
    </row>
    <row r="24">
      <c r="A24" s="5" t="inlineStr">
        <is>
          <t>Business Acquisition [Line Items]</t>
        </is>
      </c>
      <c r="C24" s="3" t="inlineStr">
        <is>
          <t xml:space="preserve"> </t>
        </is>
      </c>
      <c r="D24" s="3" t="inlineStr">
        <is>
          <t xml:space="preserve"> </t>
        </is>
      </c>
      <c r="E24" s="3" t="inlineStr">
        <is>
          <t xml:space="preserve"> </t>
        </is>
      </c>
    </row>
    <row r="25">
      <c r="A25" s="3" t="inlineStr">
        <is>
          <t>Identified intangible assets</t>
        </is>
      </c>
      <c r="B25" s="3" t="inlineStr">
        <is>
          <t>[3]</t>
        </is>
      </c>
      <c r="C25" s="3" t="inlineStr">
        <is>
          <t xml:space="preserve"> </t>
        </is>
      </c>
      <c r="D25" s="6" t="n">
        <v>898</v>
      </c>
      <c r="E25" s="3" t="inlineStr">
        <is>
          <t xml:space="preserve"> </t>
        </is>
      </c>
    </row>
    <row r="26">
      <c r="A26" s="3" t="inlineStr">
        <is>
          <t>Finite-Lived Intangible Asset, Useful Life</t>
        </is>
      </c>
      <c r="B26" s="3" t="inlineStr">
        <is>
          <t>[3]</t>
        </is>
      </c>
      <c r="C26" s="3" t="inlineStr">
        <is>
          <t xml:space="preserve"> </t>
        </is>
      </c>
      <c r="D26" s="3" t="inlineStr">
        <is>
          <t>1 year</t>
        </is>
      </c>
      <c r="E26" s="3" t="inlineStr">
        <is>
          <t xml:space="preserve"> </t>
        </is>
      </c>
    </row>
    <row r="27"/>
    <row r="28">
      <c r="A28" s="3" t="inlineStr">
        <is>
          <t>[1]Assets acquired include trade receivables and other receivables.[2]Total assumed liabilities includes accounts payable, deferred income tax liabilities, net and other liabilities assumed. Goodwill generated from the above business combination is attributed to synergies between the Company's and the acquired businesses’ services, and is not deductible for income tax purposes. The Company incurred approximately $119 in acquisition expenses for the year ended December 31, 2024 recorded under general and administrative expenses. The results of operations of Praetolia Limited were included in the Company’s consolidated financial statements commencing the date of acquisition and are not material. Pro forma results of operations related to this acquisition have not been presented because they are not material to the Company’s consolidated statements of operations.[3]Information regarding the identifiable intangible assets acquired is as follows: Fair value of talent relationships was determined by using the With-and-Without Method. Fair value of customer relationships was determined by using the Multi-period Excess Earning Method.</t>
        </is>
      </c>
    </row>
  </sheetData>
  <mergeCells count="3">
    <mergeCell ref="A1:B1"/>
    <mergeCell ref="A27:D27"/>
    <mergeCell ref="A28:D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ertain transactions (Schedule of Fair Value of Consideration Transferred - AutoDS Ltd. acquisition) (Details) - Autods Limited [Member] $ in Thousands</t>
        </is>
      </c>
      <c r="B1" s="2" t="inlineStr">
        <is>
          <t>1 Months Ended</t>
        </is>
      </c>
    </row>
    <row r="2">
      <c r="B2" s="2" t="inlineStr">
        <is>
          <t>Jul. 31, 2024 USD ($)</t>
        </is>
      </c>
    </row>
    <row r="3">
      <c r="A3" s="5" t="inlineStr">
        <is>
          <t>Business Acquisition [Line Items]</t>
        </is>
      </c>
      <c r="B3" s="3" t="inlineStr">
        <is>
          <t xml:space="preserve"> </t>
        </is>
      </c>
    </row>
    <row r="4">
      <c r="A4" s="3" t="inlineStr">
        <is>
          <t>Cash paid</t>
        </is>
      </c>
      <c r="B4" s="6" t="n">
        <v>39339</v>
      </c>
    </row>
    <row r="5">
      <c r="A5" s="3" t="inlineStr">
        <is>
          <t>Fair value of Earn-out</t>
        </is>
      </c>
      <c r="B5" s="4" t="n">
        <v>14116</v>
      </c>
    </row>
    <row r="6">
      <c r="A6" s="3" t="inlineStr">
        <is>
          <t>Accrued payment</t>
        </is>
      </c>
      <c r="B6" s="4" t="n">
        <v>1556</v>
      </c>
    </row>
    <row r="7">
      <c r="A7" s="3" t="inlineStr">
        <is>
          <t>Fair value of unvested options</t>
        </is>
      </c>
      <c r="B7" s="4" t="n">
        <v>647</v>
      </c>
    </row>
    <row r="8">
      <c r="A8" s="3" t="inlineStr">
        <is>
          <t>Total fair value of consideration transferred</t>
        </is>
      </c>
      <c r="B8" s="6" t="n">
        <v>556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ertain transactions (Schedule of Fair Value of Acquired Assets and Assumed Liabilities - AutoDS Ltd. acquisition) (Details) - USD ($) $ in Thousands</t>
        </is>
      </c>
      <c r="C1" s="2" t="inlineStr">
        <is>
          <t>Dec. 31, 2024</t>
        </is>
      </c>
      <c r="D1" s="2" t="inlineStr">
        <is>
          <t>Jul. 31, 2024</t>
        </is>
      </c>
      <c r="E1" s="2" t="inlineStr">
        <is>
          <t>Dec. 31, 2023</t>
        </is>
      </c>
    </row>
    <row r="2">
      <c r="A2" s="5" t="inlineStr">
        <is>
          <t>Business Acquisition [Line Items]</t>
        </is>
      </c>
      <c r="C2" s="3" t="inlineStr">
        <is>
          <t xml:space="preserve"> </t>
        </is>
      </c>
      <c r="D2" s="3" t="inlineStr">
        <is>
          <t xml:space="preserve"> </t>
        </is>
      </c>
      <c r="E2" s="3" t="inlineStr">
        <is>
          <t xml:space="preserve"> </t>
        </is>
      </c>
    </row>
    <row r="3">
      <c r="A3" s="3" t="inlineStr">
        <is>
          <t>Goodwill</t>
        </is>
      </c>
      <c r="C3" s="6" t="n">
        <v>110218</v>
      </c>
      <c r="D3" s="3" t="inlineStr">
        <is>
          <t xml:space="preserve"> </t>
        </is>
      </c>
      <c r="E3" s="6" t="n">
        <v>77270</v>
      </c>
    </row>
    <row r="4">
      <c r="A4" s="3" t="inlineStr">
        <is>
          <t>Technology [Member]</t>
        </is>
      </c>
      <c r="C4" s="3" t="inlineStr">
        <is>
          <t xml:space="preserve"> </t>
        </is>
      </c>
      <c r="D4" s="3" t="inlineStr">
        <is>
          <t xml:space="preserve"> </t>
        </is>
      </c>
      <c r="E4" s="3" t="inlineStr">
        <is>
          <t xml:space="preserve"> </t>
        </is>
      </c>
    </row>
    <row r="5">
      <c r="A5" s="5" t="inlineStr">
        <is>
          <t>Business Acquisition [Line Items]</t>
        </is>
      </c>
      <c r="C5" s="3" t="inlineStr">
        <is>
          <t xml:space="preserve"> </t>
        </is>
      </c>
      <c r="D5" s="3" t="inlineStr">
        <is>
          <t xml:space="preserve"> </t>
        </is>
      </c>
      <c r="E5" s="3" t="inlineStr">
        <is>
          <t xml:space="preserve"> </t>
        </is>
      </c>
    </row>
    <row r="6">
      <c r="A6" s="3" t="inlineStr">
        <is>
          <t>Estimated amortization period</t>
        </is>
      </c>
      <c r="C6" s="3" t="inlineStr">
        <is>
          <t>5 years</t>
        </is>
      </c>
      <c r="D6" s="3" t="inlineStr">
        <is>
          <t xml:space="preserve"> </t>
        </is>
      </c>
      <c r="E6" s="3" t="inlineStr">
        <is>
          <t xml:space="preserve"> </t>
        </is>
      </c>
    </row>
    <row r="7">
      <c r="A7" s="3" t="inlineStr">
        <is>
          <t>Autods Limited [Member]</t>
        </is>
      </c>
      <c r="C7" s="3" t="inlineStr">
        <is>
          <t xml:space="preserve"> </t>
        </is>
      </c>
      <c r="D7" s="3" t="inlineStr">
        <is>
          <t xml:space="preserve"> </t>
        </is>
      </c>
      <c r="E7" s="3" t="inlineStr">
        <is>
          <t xml:space="preserve"> </t>
        </is>
      </c>
    </row>
    <row r="8">
      <c r="A8" s="5" t="inlineStr">
        <is>
          <t>Business Acquisition [Line Items]</t>
        </is>
      </c>
      <c r="C8" s="3" t="inlineStr">
        <is>
          <t xml:space="preserve"> </t>
        </is>
      </c>
      <c r="D8" s="3" t="inlineStr">
        <is>
          <t xml:space="preserve"> </t>
        </is>
      </c>
      <c r="E8" s="3" t="inlineStr">
        <is>
          <t xml:space="preserve"> </t>
        </is>
      </c>
    </row>
    <row r="9">
      <c r="A9" s="3" t="inlineStr">
        <is>
          <t>Cash and cash equivalents</t>
        </is>
      </c>
      <c r="C9" s="3" t="inlineStr">
        <is>
          <t xml:space="preserve"> </t>
        </is>
      </c>
      <c r="D9" s="6" t="n">
        <v>9147</v>
      </c>
      <c r="E9" s="3" t="inlineStr">
        <is>
          <t xml:space="preserve"> </t>
        </is>
      </c>
    </row>
    <row r="10">
      <c r="A10" s="3" t="inlineStr">
        <is>
          <t>Assets acquired</t>
        </is>
      </c>
      <c r="B10" s="3" t="inlineStr">
        <is>
          <t>[1]</t>
        </is>
      </c>
      <c r="C10" s="3" t="inlineStr">
        <is>
          <t xml:space="preserve"> </t>
        </is>
      </c>
      <c r="D10" s="4" t="n">
        <v>2691</v>
      </c>
      <c r="E10" s="3" t="inlineStr">
        <is>
          <t xml:space="preserve"> </t>
        </is>
      </c>
    </row>
    <row r="11">
      <c r="A11" s="3" t="inlineStr">
        <is>
          <t>Goodwill</t>
        </is>
      </c>
      <c r="C11" s="3" t="inlineStr">
        <is>
          <t xml:space="preserve"> </t>
        </is>
      </c>
      <c r="D11" s="4" t="n">
        <v>28226</v>
      </c>
      <c r="E11" s="3" t="inlineStr">
        <is>
          <t xml:space="preserve"> </t>
        </is>
      </c>
    </row>
    <row r="12">
      <c r="A12" s="3" t="inlineStr">
        <is>
          <t>Total acquired assets</t>
        </is>
      </c>
      <c r="C12" s="3" t="inlineStr">
        <is>
          <t xml:space="preserve"> </t>
        </is>
      </c>
      <c r="D12" s="4" t="n">
        <v>73458</v>
      </c>
      <c r="E12" s="3" t="inlineStr">
        <is>
          <t xml:space="preserve"> </t>
        </is>
      </c>
    </row>
    <row r="13">
      <c r="A13" s="3" t="inlineStr">
        <is>
          <t>Total assumed liabilities</t>
        </is>
      </c>
      <c r="B13" s="3" t="inlineStr">
        <is>
          <t>[2]</t>
        </is>
      </c>
      <c r="C13" s="3" t="inlineStr">
        <is>
          <t xml:space="preserve"> </t>
        </is>
      </c>
      <c r="D13" s="4" t="n">
        <v>-17800</v>
      </c>
      <c r="E13" s="3" t="inlineStr">
        <is>
          <t xml:space="preserve"> </t>
        </is>
      </c>
    </row>
    <row r="14">
      <c r="A14" s="3" t="inlineStr">
        <is>
          <t>Net assets acquired</t>
        </is>
      </c>
      <c r="C14" s="3" t="inlineStr">
        <is>
          <t xml:space="preserve"> </t>
        </is>
      </c>
      <c r="D14" s="4" t="n">
        <v>55658</v>
      </c>
      <c r="E14" s="3" t="inlineStr">
        <is>
          <t xml:space="preserve"> </t>
        </is>
      </c>
    </row>
    <row r="15">
      <c r="A15" s="3" t="inlineStr">
        <is>
          <t>Autods Limited [Member] | Users Relationships [Member]</t>
        </is>
      </c>
      <c r="C15" s="3" t="inlineStr">
        <is>
          <t xml:space="preserve"> </t>
        </is>
      </c>
      <c r="D15" s="3" t="inlineStr">
        <is>
          <t xml:space="preserve"> </t>
        </is>
      </c>
      <c r="E15" s="3" t="inlineStr">
        <is>
          <t xml:space="preserve"> </t>
        </is>
      </c>
    </row>
    <row r="16">
      <c r="A16" s="5" t="inlineStr">
        <is>
          <t>Business Acquisition [Line Items]</t>
        </is>
      </c>
      <c r="C16" s="3" t="inlineStr">
        <is>
          <t xml:space="preserve"> </t>
        </is>
      </c>
      <c r="D16" s="3" t="inlineStr">
        <is>
          <t xml:space="preserve"> </t>
        </is>
      </c>
      <c r="E16" s="3" t="inlineStr">
        <is>
          <t xml:space="preserve"> </t>
        </is>
      </c>
    </row>
    <row r="17">
      <c r="A17" s="3" t="inlineStr">
        <is>
          <t>Identified intangible assets</t>
        </is>
      </c>
      <c r="B17" s="3" t="inlineStr">
        <is>
          <t>[3]</t>
        </is>
      </c>
      <c r="C17" s="3" t="inlineStr">
        <is>
          <t xml:space="preserve"> </t>
        </is>
      </c>
      <c r="D17" s="6" t="n">
        <v>4211</v>
      </c>
      <c r="E17" s="3" t="inlineStr">
        <is>
          <t xml:space="preserve"> </t>
        </is>
      </c>
    </row>
    <row r="18">
      <c r="A18" s="3" t="inlineStr">
        <is>
          <t>Estimated amortization period</t>
        </is>
      </c>
      <c r="B18" s="3" t="inlineStr">
        <is>
          <t>[3]</t>
        </is>
      </c>
      <c r="C18" s="3" t="inlineStr">
        <is>
          <t xml:space="preserve"> </t>
        </is>
      </c>
      <c r="D18" s="3" t="inlineStr">
        <is>
          <t>1 year</t>
        </is>
      </c>
      <c r="E18" s="3" t="inlineStr">
        <is>
          <t xml:space="preserve"> </t>
        </is>
      </c>
    </row>
    <row r="19">
      <c r="A19" s="3" t="inlineStr">
        <is>
          <t>Autods Limited [Member] | Technology [Member]</t>
        </is>
      </c>
      <c r="C19" s="3" t="inlineStr">
        <is>
          <t xml:space="preserve"> </t>
        </is>
      </c>
      <c r="D19" s="3" t="inlineStr">
        <is>
          <t xml:space="preserve"> </t>
        </is>
      </c>
      <c r="E19" s="3" t="inlineStr">
        <is>
          <t xml:space="preserve"> </t>
        </is>
      </c>
    </row>
    <row r="20">
      <c r="A20" s="5" t="inlineStr">
        <is>
          <t>Business Acquisition [Line Items]</t>
        </is>
      </c>
      <c r="C20" s="3" t="inlineStr">
        <is>
          <t xml:space="preserve"> </t>
        </is>
      </c>
      <c r="D20" s="3" t="inlineStr">
        <is>
          <t xml:space="preserve"> </t>
        </is>
      </c>
      <c r="E20" s="3" t="inlineStr">
        <is>
          <t xml:space="preserve"> </t>
        </is>
      </c>
    </row>
    <row r="21">
      <c r="A21" s="3" t="inlineStr">
        <is>
          <t>Identified intangible assets</t>
        </is>
      </c>
      <c r="B21" s="3" t="inlineStr">
        <is>
          <t>[3]</t>
        </is>
      </c>
      <c r="C21" s="3" t="inlineStr">
        <is>
          <t xml:space="preserve"> </t>
        </is>
      </c>
      <c r="D21" s="6" t="n">
        <v>26453</v>
      </c>
      <c r="E21" s="3" t="inlineStr">
        <is>
          <t xml:space="preserve"> </t>
        </is>
      </c>
    </row>
    <row r="22">
      <c r="A22" s="3" t="inlineStr">
        <is>
          <t>Estimated amortization period</t>
        </is>
      </c>
      <c r="B22" s="3" t="inlineStr">
        <is>
          <t>[3]</t>
        </is>
      </c>
      <c r="C22" s="3" t="inlineStr">
        <is>
          <t xml:space="preserve"> </t>
        </is>
      </c>
      <c r="D22" s="3" t="inlineStr">
        <is>
          <t>5 years</t>
        </is>
      </c>
      <c r="E22" s="3" t="inlineStr">
        <is>
          <t xml:space="preserve"> </t>
        </is>
      </c>
    </row>
    <row r="23">
      <c r="A23" s="3" t="inlineStr">
        <is>
          <t>Autods Limited [Member] | Trademarks [Member]</t>
        </is>
      </c>
      <c r="C23" s="3" t="inlineStr">
        <is>
          <t xml:space="preserve"> </t>
        </is>
      </c>
      <c r="D23" s="3" t="inlineStr">
        <is>
          <t xml:space="preserve"> </t>
        </is>
      </c>
      <c r="E23" s="3" t="inlineStr">
        <is>
          <t xml:space="preserve"> </t>
        </is>
      </c>
    </row>
    <row r="24">
      <c r="A24" s="5" t="inlineStr">
        <is>
          <t>Business Acquisition [Line Items]</t>
        </is>
      </c>
      <c r="C24" s="3" t="inlineStr">
        <is>
          <t xml:space="preserve"> </t>
        </is>
      </c>
      <c r="D24" s="3" t="inlineStr">
        <is>
          <t xml:space="preserve"> </t>
        </is>
      </c>
      <c r="E24" s="3" t="inlineStr">
        <is>
          <t xml:space="preserve"> </t>
        </is>
      </c>
    </row>
    <row r="25">
      <c r="A25" s="3" t="inlineStr">
        <is>
          <t>Identified intangible assets</t>
        </is>
      </c>
      <c r="B25" s="3" t="inlineStr">
        <is>
          <t>[3]</t>
        </is>
      </c>
      <c r="C25" s="3" t="inlineStr">
        <is>
          <t xml:space="preserve"> </t>
        </is>
      </c>
      <c r="D25" s="6" t="n">
        <v>2730</v>
      </c>
      <c r="E25" s="3" t="inlineStr">
        <is>
          <t xml:space="preserve"> </t>
        </is>
      </c>
    </row>
    <row r="26">
      <c r="A26" s="3" t="inlineStr">
        <is>
          <t>Estimated amortization period</t>
        </is>
      </c>
      <c r="B26" s="3" t="inlineStr">
        <is>
          <t>[3]</t>
        </is>
      </c>
      <c r="C26" s="3" t="inlineStr">
        <is>
          <t xml:space="preserve"> </t>
        </is>
      </c>
      <c r="D26" s="3" t="inlineStr">
        <is>
          <t>5 years</t>
        </is>
      </c>
      <c r="E26" s="3" t="inlineStr">
        <is>
          <t xml:space="preserve"> </t>
        </is>
      </c>
    </row>
    <row r="27"/>
    <row r="28">
      <c r="A28" s="3" t="inlineStr">
        <is>
          <t>[1]Assets acquired include deposits, trade receivable and other identifiable assets acquired.[2]Total assumed liabilities includes accounts payable, deferred revenue, deferred income tax liabilities, net and other liabilities assumed. Goodwill generated from the above business combination is attributed to synergies between the Company's and the acquired businesses’ services and is not deductible for income tax purposes. The Company incurred approximately $357 in acquisition expenses for the year ended December 31, 2024 recorded under general and administrative expenses. The results of operations of AutoDS were consolidated in the Company’s financial statements commencing the date of acquisition and are not material. Pro forma results of operations related to this acquisition have not been presented because they are not material to the Company’s consolidated statements of operations.[3]Information regarding the identifiable intangible assets acquired is as follows: Fair value of users' relationships was determined by using the With-and-Without Method. Fair value of technology was determined by using the income approach method. Fair value of trademark was determined by using the relief from royalty method.</t>
        </is>
      </c>
    </row>
  </sheetData>
  <mergeCells count="3">
    <mergeCell ref="A1:B1"/>
    <mergeCell ref="A27:D27"/>
    <mergeCell ref="A28:D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Fair value of financial instruments (Narrative) (Details) $ in Thousands</t>
        </is>
      </c>
      <c r="B1" s="2" t="inlineStr">
        <is>
          <t>Dec. 31, 2024 USD ($)</t>
        </is>
      </c>
    </row>
    <row r="2">
      <c r="A2" s="3" t="inlineStr">
        <is>
          <t>Volatility [Member] | Minimum [Member]</t>
        </is>
      </c>
      <c r="B2" s="3" t="inlineStr">
        <is>
          <t xml:space="preserve"> </t>
        </is>
      </c>
    </row>
    <row r="3">
      <c r="A3" s="5" t="inlineStr">
        <is>
          <t>Fair Value, Balance Sheet Grouping, Financial Statement Captions [Line Items]</t>
        </is>
      </c>
      <c r="B3" s="3" t="inlineStr">
        <is>
          <t xml:space="preserve"> </t>
        </is>
      </c>
    </row>
    <row r="4">
      <c r="A4" s="3" t="inlineStr">
        <is>
          <t>Measurement input</t>
        </is>
      </c>
      <c r="B4" s="11" t="n">
        <v>0.1</v>
      </c>
    </row>
    <row r="5">
      <c r="A5" s="3" t="inlineStr">
        <is>
          <t>Volatility [Member] | Maximum [Member]</t>
        </is>
      </c>
      <c r="B5" s="3" t="inlineStr">
        <is>
          <t xml:space="preserve"> </t>
        </is>
      </c>
    </row>
    <row r="6">
      <c r="A6" s="5" t="inlineStr">
        <is>
          <t>Fair Value, Balance Sheet Grouping, Financial Statement Captions [Line Items]</t>
        </is>
      </c>
      <c r="B6" s="3" t="inlineStr">
        <is>
          <t xml:space="preserve"> </t>
        </is>
      </c>
    </row>
    <row r="7">
      <c r="A7" s="3" t="inlineStr">
        <is>
          <t>Measurement input</t>
        </is>
      </c>
      <c r="B7" s="11" t="n">
        <v>0.19</v>
      </c>
    </row>
    <row r="8">
      <c r="A8" s="3" t="inlineStr">
        <is>
          <t>Over-The-Counter Market | Level 2</t>
        </is>
      </c>
      <c r="B8" s="3" t="inlineStr">
        <is>
          <t xml:space="preserve"> </t>
        </is>
      </c>
    </row>
    <row r="9">
      <c r="A9" s="5" t="inlineStr">
        <is>
          <t>Fair Value, Balance Sheet Grouping, Financial Statement Captions [Line Items]</t>
        </is>
      </c>
      <c r="B9" s="3" t="inlineStr">
        <is>
          <t xml:space="preserve"> </t>
        </is>
      </c>
    </row>
    <row r="10">
      <c r="A10" s="3" t="inlineStr">
        <is>
          <t>Estimated fair value of convertible notes</t>
        </is>
      </c>
      <c r="B10" s="6" t="n">
        <v>4375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measurement) (Details) - USD ($) $ in Thousands</t>
        </is>
      </c>
      <c r="B1" s="2" t="inlineStr">
        <is>
          <t>Dec.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Deposit assets current</t>
        </is>
      </c>
      <c r="B3" s="6" t="n">
        <v>144843</v>
      </c>
      <c r="C3" s="6" t="n">
        <v>85893</v>
      </c>
    </row>
    <row r="4">
      <c r="A4" s="3" t="inlineStr">
        <is>
          <t>Restricted deposits</t>
        </is>
      </c>
      <c r="B4" s="4" t="n">
        <v>1315</v>
      </c>
      <c r="C4" s="4" t="n">
        <v>1284</v>
      </c>
    </row>
    <row r="5">
      <c r="A5" s="3" t="inlineStr">
        <is>
          <t>Asset derivatives (included in other receivables)</t>
        </is>
      </c>
      <c r="B5" s="4" t="n">
        <v>1413</v>
      </c>
      <c r="C5" s="4" t="n">
        <v>971</v>
      </c>
    </row>
    <row r="6">
      <c r="A6" s="3" t="inlineStr">
        <is>
          <t>Earn-out</t>
        </is>
      </c>
      <c r="B6" s="4" t="n">
        <v>-12118</v>
      </c>
      <c r="C6" s="4" t="n">
        <v>0</v>
      </c>
    </row>
    <row r="7">
      <c r="A7" s="3" t="inlineStr">
        <is>
          <t>Level 1</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Marketable securities</t>
        </is>
      </c>
      <c r="B9" s="4" t="n">
        <v>0</v>
      </c>
      <c r="C9" s="4" t="n">
        <v>0</v>
      </c>
    </row>
    <row r="10">
      <c r="A10" s="3" t="inlineStr">
        <is>
          <t>Asset derivatives (included in other receivables)</t>
        </is>
      </c>
      <c r="B10" s="4" t="n">
        <v>0</v>
      </c>
      <c r="C10" s="4" t="n">
        <v>0</v>
      </c>
    </row>
    <row r="11">
      <c r="A11" s="3" t="inlineStr">
        <is>
          <t>Liability derivatives</t>
        </is>
      </c>
      <c r="B11" s="3" t="inlineStr">
        <is>
          <t xml:space="preserve"> </t>
        </is>
      </c>
      <c r="C11" s="4" t="n">
        <v>0</v>
      </c>
    </row>
    <row r="12">
      <c r="A12" s="3" t="inlineStr">
        <is>
          <t>Earn-out</t>
        </is>
      </c>
      <c r="B12" s="4" t="n">
        <v>0</v>
      </c>
      <c r="C12" s="3" t="inlineStr">
        <is>
          <t xml:space="preserve"> </t>
        </is>
      </c>
    </row>
    <row r="13">
      <c r="A13" s="3" t="inlineStr">
        <is>
          <t>Financial assets (liabilities) measured at fair value</t>
        </is>
      </c>
      <c r="B13" s="4" t="n">
        <v>279645</v>
      </c>
      <c r="C13" s="4" t="n">
        <v>270866</v>
      </c>
    </row>
    <row r="14">
      <c r="A14" s="3" t="inlineStr">
        <is>
          <t>Level 2</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Marketable securities</t>
        </is>
      </c>
      <c r="B16" s="4" t="n">
        <v>410956</v>
      </c>
      <c r="C16" s="4" t="n">
        <v>476138</v>
      </c>
    </row>
    <row r="17">
      <c r="A17" s="3" t="inlineStr">
        <is>
          <t>Asset derivatives (included in other receivables)</t>
        </is>
      </c>
      <c r="B17" s="4" t="n">
        <v>1413</v>
      </c>
      <c r="C17" s="4" t="n">
        <v>971</v>
      </c>
    </row>
    <row r="18">
      <c r="A18" s="3" t="inlineStr">
        <is>
          <t>Liability derivatives</t>
        </is>
      </c>
      <c r="B18" s="3" t="inlineStr">
        <is>
          <t xml:space="preserve"> </t>
        </is>
      </c>
      <c r="C18" s="4" t="n">
        <v>-87</v>
      </c>
    </row>
    <row r="19">
      <c r="A19" s="3" t="inlineStr">
        <is>
          <t>Earn-out</t>
        </is>
      </c>
      <c r="B19" s="4" t="n">
        <v>0</v>
      </c>
      <c r="C19" s="3" t="inlineStr">
        <is>
          <t xml:space="preserve"> </t>
        </is>
      </c>
    </row>
    <row r="20">
      <c r="A20" s="3" t="inlineStr">
        <is>
          <t>Financial assets (liabilities) measured at fair value</t>
        </is>
      </c>
      <c r="B20" s="4" t="n">
        <v>412369</v>
      </c>
      <c r="C20" s="4" t="n">
        <v>477022</v>
      </c>
    </row>
    <row r="21">
      <c r="A21" s="3" t="inlineStr">
        <is>
          <t>Level 3</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Marketable securities</t>
        </is>
      </c>
      <c r="B23" s="4" t="n">
        <v>0</v>
      </c>
      <c r="C23" s="4" t="n">
        <v>0</v>
      </c>
    </row>
    <row r="24">
      <c r="A24" s="3" t="inlineStr">
        <is>
          <t>Asset derivatives (included in other receivables)</t>
        </is>
      </c>
      <c r="B24" s="4" t="n">
        <v>0</v>
      </c>
      <c r="C24" s="4" t="n">
        <v>0</v>
      </c>
    </row>
    <row r="25">
      <c r="A25" s="3" t="inlineStr">
        <is>
          <t>Liability derivatives</t>
        </is>
      </c>
      <c r="B25" s="3" t="inlineStr">
        <is>
          <t xml:space="preserve"> </t>
        </is>
      </c>
      <c r="C25" s="4" t="n">
        <v>0</v>
      </c>
    </row>
    <row r="26">
      <c r="A26" s="3" t="inlineStr">
        <is>
          <t>Earn-out</t>
        </is>
      </c>
      <c r="B26" s="4" t="n">
        <v>-12118</v>
      </c>
      <c r="C26" s="3" t="inlineStr">
        <is>
          <t xml:space="preserve"> </t>
        </is>
      </c>
    </row>
    <row r="27">
      <c r="A27" s="3" t="inlineStr">
        <is>
          <t>Financial assets (liabilities) measured at fair value</t>
        </is>
      </c>
      <c r="B27" s="4" t="n">
        <v>-12118</v>
      </c>
      <c r="C27" s="4" t="n">
        <v>0</v>
      </c>
    </row>
    <row r="28">
      <c r="A28" s="3" t="inlineStr">
        <is>
          <t>Cash | Level 1</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Cash and cash equivalents</t>
        </is>
      </c>
      <c r="B30" s="4" t="n">
        <v>59732</v>
      </c>
      <c r="C30" s="4" t="n">
        <v>99293</v>
      </c>
    </row>
    <row r="31">
      <c r="A31" s="3" t="inlineStr">
        <is>
          <t>Cash | Level 2</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Cash and cash equivalents</t>
        </is>
      </c>
      <c r="B33" s="4" t="n">
        <v>0</v>
      </c>
      <c r="C33" s="4" t="n">
        <v>0</v>
      </c>
    </row>
    <row r="34">
      <c r="A34" s="3" t="inlineStr">
        <is>
          <t>Cash | Level 3</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Cash and cash equivalents</t>
        </is>
      </c>
      <c r="B36" s="4" t="n">
        <v>0</v>
      </c>
      <c r="C36" s="4" t="n">
        <v>0</v>
      </c>
    </row>
    <row r="37">
      <c r="A37" s="3" t="inlineStr">
        <is>
          <t>Money market funds | Level 1</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Money market funds</t>
        </is>
      </c>
      <c r="B39" s="4" t="n">
        <v>69144</v>
      </c>
      <c r="C39" s="4" t="n">
        <v>79621</v>
      </c>
    </row>
    <row r="40">
      <c r="A40" s="3" t="inlineStr">
        <is>
          <t>Money market funds | Level 2</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Money market funds</t>
        </is>
      </c>
      <c r="B42" s="4" t="n">
        <v>0</v>
      </c>
      <c r="C42" s="4" t="n">
        <v>0</v>
      </c>
    </row>
    <row r="43">
      <c r="A43" s="3" t="inlineStr">
        <is>
          <t>Money market funds | Level 3</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Money market funds</t>
        </is>
      </c>
      <c r="B45" s="4" t="n">
        <v>0</v>
      </c>
      <c r="C45" s="4" t="n">
        <v>0</v>
      </c>
    </row>
    <row r="46">
      <c r="A46" s="3" t="inlineStr">
        <is>
          <t>Deposits | Level 1</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Deposit assets current</t>
        </is>
      </c>
      <c r="B48" s="4" t="n">
        <v>4596</v>
      </c>
      <c r="C48" s="4" t="n">
        <v>4760</v>
      </c>
    </row>
    <row r="49">
      <c r="A49" s="3" t="inlineStr">
        <is>
          <t>Deposits | Level 2</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Deposit assets current</t>
        </is>
      </c>
      <c r="B51" s="4" t="n">
        <v>0</v>
      </c>
      <c r="C51" s="4" t="n">
        <v>0</v>
      </c>
    </row>
    <row r="52">
      <c r="A52" s="3" t="inlineStr">
        <is>
          <t>Deposits | Level 3</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Deposit assets current</t>
        </is>
      </c>
      <c r="B54" s="4" t="n">
        <v>0</v>
      </c>
      <c r="C54" s="4" t="n">
        <v>0</v>
      </c>
    </row>
    <row r="55">
      <c r="A55" s="3" t="inlineStr">
        <is>
          <t>Bank deposits | Level 1</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Bank deposits</t>
        </is>
      </c>
      <c r="B57" s="3" t="inlineStr">
        <is>
          <t xml:space="preserve"> </t>
        </is>
      </c>
      <c r="C57" s="4" t="n">
        <v>85893</v>
      </c>
    </row>
    <row r="58">
      <c r="A58" s="3" t="inlineStr">
        <is>
          <t>Bank deposits | Level 2</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Bank deposits</t>
        </is>
      </c>
      <c r="B60" s="3" t="inlineStr">
        <is>
          <t xml:space="preserve"> </t>
        </is>
      </c>
      <c r="C60" s="4" t="n">
        <v>0</v>
      </c>
    </row>
    <row r="61">
      <c r="A61" s="3" t="inlineStr">
        <is>
          <t>Bank deposits | Level 3</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Bank deposits</t>
        </is>
      </c>
      <c r="B63" s="3" t="inlineStr">
        <is>
          <t xml:space="preserve"> </t>
        </is>
      </c>
      <c r="C63" s="4" t="n">
        <v>0</v>
      </c>
    </row>
    <row r="64">
      <c r="A64" s="3" t="inlineStr">
        <is>
          <t>Short term Bank deposits | Level 1</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Short-term Bank deposits</t>
        </is>
      </c>
      <c r="B66" s="4" t="n">
        <v>144843</v>
      </c>
      <c r="C66" s="3" t="inlineStr">
        <is>
          <t xml:space="preserve"> </t>
        </is>
      </c>
    </row>
    <row r="67">
      <c r="A67" s="3" t="inlineStr">
        <is>
          <t>Short term Bank deposits | Level 2</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Short-term Bank deposits</t>
        </is>
      </c>
      <c r="B69" s="4" t="n">
        <v>0</v>
      </c>
      <c r="C69" s="3" t="inlineStr">
        <is>
          <t xml:space="preserve"> </t>
        </is>
      </c>
    </row>
    <row r="70">
      <c r="A70" s="3" t="inlineStr">
        <is>
          <t>Short term Bank deposits | Level 3</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Short-term Bank deposits</t>
        </is>
      </c>
      <c r="B72" s="4" t="n">
        <v>0</v>
      </c>
      <c r="C72" s="3" t="inlineStr">
        <is>
          <t xml:space="preserve"> </t>
        </is>
      </c>
    </row>
    <row r="73">
      <c r="A73" s="3" t="inlineStr">
        <is>
          <t>Restricted deposits | Level 1</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Restricted deposits</t>
        </is>
      </c>
      <c r="B75" s="4" t="n">
        <v>1330</v>
      </c>
      <c r="C75" s="4" t="n">
        <v>1299</v>
      </c>
    </row>
    <row r="76">
      <c r="A76" s="3" t="inlineStr">
        <is>
          <t>Restricted deposits | Level 2</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Restricted deposits</t>
        </is>
      </c>
      <c r="B78" s="4" t="n">
        <v>0</v>
      </c>
      <c r="C78" s="4" t="n">
        <v>0</v>
      </c>
    </row>
    <row r="79">
      <c r="A79" s="3" t="inlineStr">
        <is>
          <t>Restricted deposits | Level 3</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Restricted deposits</t>
        </is>
      </c>
      <c r="B81" s="6" t="n">
        <v>0</v>
      </c>
      <c r="C8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changes in fair value of earn-out) (Details) $ in Thousands</t>
        </is>
      </c>
      <c r="B1" s="2" t="inlineStr">
        <is>
          <t>12 Months Ended</t>
        </is>
      </c>
    </row>
    <row r="2">
      <c r="B2" s="2" t="inlineStr">
        <is>
          <t>Dec. 31, 2024 USD ($)</t>
        </is>
      </c>
    </row>
    <row r="3">
      <c r="A3" s="5" t="inlineStr">
        <is>
          <t>Fair Value Disclosures [Abstract]</t>
        </is>
      </c>
      <c r="B3" s="3" t="inlineStr">
        <is>
          <t xml:space="preserve"> </t>
        </is>
      </c>
    </row>
    <row r="4">
      <c r="A4" s="3" t="inlineStr">
        <is>
          <t>Opening balance of fair value</t>
        </is>
      </c>
      <c r="B4" s="6" t="n">
        <v>0</v>
      </c>
    </row>
    <row r="5">
      <c r="A5" s="3" t="inlineStr">
        <is>
          <t>Acquisition of AutoDS</t>
        </is>
      </c>
      <c r="B5" s="4" t="n">
        <v>-14116</v>
      </c>
    </row>
    <row r="6">
      <c r="A6" s="3" t="inlineStr">
        <is>
          <t>Payment</t>
        </is>
      </c>
      <c r="B6" s="4" t="n">
        <v>5200</v>
      </c>
    </row>
    <row r="7">
      <c r="A7" s="3" t="inlineStr">
        <is>
          <t>Change in fair value</t>
        </is>
      </c>
      <c r="B7" s="4" t="n">
        <v>-3202</v>
      </c>
    </row>
    <row r="8">
      <c r="A8" s="3" t="inlineStr">
        <is>
          <t>Closing balance of fair value</t>
        </is>
      </c>
      <c r="B8" s="6" t="n">
        <v>-121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receivables (Details) - USD ($) $ in Thousands</t>
        </is>
      </c>
      <c r="B1" s="2" t="inlineStr">
        <is>
          <t>Dec. 31, 2024</t>
        </is>
      </c>
      <c r="C1" s="2" t="inlineStr">
        <is>
          <t>Dec. 31, 2023</t>
        </is>
      </c>
    </row>
    <row r="2">
      <c r="A2" s="5" t="inlineStr">
        <is>
          <t>Receivables [Abstract]</t>
        </is>
      </c>
      <c r="B2" s="3" t="inlineStr">
        <is>
          <t xml:space="preserve"> </t>
        </is>
      </c>
      <c r="C2" s="3" t="inlineStr">
        <is>
          <t xml:space="preserve"> </t>
        </is>
      </c>
    </row>
    <row r="3">
      <c r="A3" s="3" t="inlineStr">
        <is>
          <t>Trade receivables</t>
        </is>
      </c>
      <c r="B3" s="6" t="n">
        <v>16277</v>
      </c>
      <c r="C3" s="6" t="n">
        <v>13230</v>
      </c>
    </row>
    <row r="4">
      <c r="A4" s="3" t="inlineStr">
        <is>
          <t>Interest receivables</t>
        </is>
      </c>
      <c r="B4" s="4" t="n">
        <v>6696</v>
      </c>
      <c r="C4" s="4" t="n">
        <v>4789</v>
      </c>
    </row>
    <row r="5">
      <c r="A5" s="3" t="inlineStr">
        <is>
          <t>Hold-back payment in connection with AutoDS acquisition</t>
        </is>
      </c>
      <c r="B5" s="4" t="n">
        <v>4056</v>
      </c>
      <c r="C5" s="4" t="n">
        <v>0</v>
      </c>
    </row>
    <row r="6">
      <c r="A6" s="3" t="inlineStr">
        <is>
          <t>Prepaid expenses</t>
        </is>
      </c>
      <c r="B6" s="4" t="n">
        <v>3694</v>
      </c>
      <c r="C6" s="4" t="n">
        <v>3662</v>
      </c>
    </row>
    <row r="7">
      <c r="A7" s="3" t="inlineStr">
        <is>
          <t>Hedging outstanding contracts</t>
        </is>
      </c>
      <c r="B7" s="4" t="n">
        <v>1413</v>
      </c>
      <c r="C7" s="4" t="n">
        <v>971</v>
      </c>
    </row>
    <row r="8">
      <c r="A8" s="3" t="inlineStr">
        <is>
          <t>Other current assets</t>
        </is>
      </c>
      <c r="B8" s="4" t="n">
        <v>2062</v>
      </c>
      <c r="C8" s="4" t="n">
        <v>1565</v>
      </c>
    </row>
    <row r="9">
      <c r="A9" s="3" t="inlineStr">
        <is>
          <t>Total other current receivables</t>
        </is>
      </c>
      <c r="B9" s="6" t="n">
        <v>34198</v>
      </c>
      <c r="C9" s="6" t="n">
        <v>242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arketable securities -  (Narrative) (Details) - USD ($) $ in Thousands</t>
        </is>
      </c>
      <c r="B1" s="2" t="inlineStr">
        <is>
          <t>12 Months Ended</t>
        </is>
      </c>
    </row>
    <row r="2">
      <c r="B2" s="2" t="inlineStr">
        <is>
          <t>Dec. 31, 2024</t>
        </is>
      </c>
      <c r="C2" s="2" t="inlineStr">
        <is>
          <t>Dec. 31, 2023</t>
        </is>
      </c>
    </row>
    <row r="3">
      <c r="A3" s="5" t="inlineStr">
        <is>
          <t>Investments, Debt and Equity Securities [Abstract]</t>
        </is>
      </c>
      <c r="B3" s="3" t="inlineStr">
        <is>
          <t xml:space="preserve"> </t>
        </is>
      </c>
      <c r="C3" s="3" t="inlineStr">
        <is>
          <t xml:space="preserve"> </t>
        </is>
      </c>
    </row>
    <row r="4">
      <c r="A4" s="3" t="inlineStr">
        <is>
          <t>Unrealized loss</t>
        </is>
      </c>
      <c r="B4" s="6" t="n">
        <v>265</v>
      </c>
      <c r="C4" s="6" t="n">
        <v>2885</v>
      </c>
    </row>
    <row r="5">
      <c r="A5" s="3" t="inlineStr">
        <is>
          <t>Continuous unrealized loss for more than 12 month</t>
        </is>
      </c>
      <c r="B5" s="4" t="n">
        <v>250</v>
      </c>
      <c r="C5" s="4" t="n">
        <v>2477</v>
      </c>
    </row>
    <row r="6">
      <c r="A6" s="3" t="inlineStr">
        <is>
          <t>Interest Receivable</t>
        </is>
      </c>
      <c r="B6" s="6" t="n">
        <v>3492</v>
      </c>
      <c r="C6" s="6" t="n">
        <v>3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5" t="inlineStr">
        <is>
          <t>Statement of Comprehensive Income [Abstract]</t>
        </is>
      </c>
      <c r="B3" s="3" t="inlineStr">
        <is>
          <t xml:space="preserve"> </t>
        </is>
      </c>
      <c r="C3" s="3" t="inlineStr">
        <is>
          <t xml:space="preserve"> </t>
        </is>
      </c>
      <c r="D3" s="3" t="inlineStr">
        <is>
          <t xml:space="preserve"> </t>
        </is>
      </c>
    </row>
    <row r="4">
      <c r="A4" s="3" t="inlineStr">
        <is>
          <t>Other comprehensive income (loss), taxes</t>
        </is>
      </c>
      <c r="B4" s="6" t="n">
        <v>226</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fair value, amortized cost and unrealized holding gains and losses of marketable securities) (Details) - USD ($) $ in Thousands</t>
        </is>
      </c>
      <c r="B1" s="2" t="inlineStr">
        <is>
          <t>Dec. 31, 2024</t>
        </is>
      </c>
      <c r="C1" s="2" t="inlineStr">
        <is>
          <t>Dec. 31, 2023</t>
        </is>
      </c>
    </row>
    <row r="2">
      <c r="A2" s="5" t="inlineStr">
        <is>
          <t>Debt Securities, Available-for-Sale [Line Items]</t>
        </is>
      </c>
      <c r="B2" s="3" t="inlineStr">
        <is>
          <t xml:space="preserve"> </t>
        </is>
      </c>
      <c r="C2" s="3" t="inlineStr">
        <is>
          <t xml:space="preserve"> </t>
        </is>
      </c>
    </row>
    <row r="3">
      <c r="A3" s="3" t="inlineStr">
        <is>
          <t>Amortized Cost</t>
        </is>
      </c>
      <c r="B3" s="6" t="n">
        <v>410477</v>
      </c>
      <c r="C3" s="6" t="n">
        <v>477736</v>
      </c>
    </row>
    <row r="4">
      <c r="A4" s="3" t="inlineStr">
        <is>
          <t>Unrealized gains</t>
        </is>
      </c>
      <c r="B4" s="4" t="n">
        <v>744</v>
      </c>
      <c r="C4" s="4" t="n">
        <v>1287</v>
      </c>
    </row>
    <row r="5">
      <c r="A5" s="3" t="inlineStr">
        <is>
          <t>Unrealized losses</t>
        </is>
      </c>
      <c r="B5" s="4" t="n">
        <v>-265</v>
      </c>
      <c r="C5" s="4" t="n">
        <v>-2885</v>
      </c>
    </row>
    <row r="6">
      <c r="A6" s="3" t="inlineStr">
        <is>
          <t>Fair Value</t>
        </is>
      </c>
      <c r="B6" s="4" t="n">
        <v>410956</v>
      </c>
      <c r="C6" s="4" t="n">
        <v>476138</v>
      </c>
    </row>
    <row r="7">
      <c r="A7" s="3" t="inlineStr">
        <is>
          <t>U.S. Treasury and other U.S. government agencies</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Amortized Cost</t>
        </is>
      </c>
      <c r="B9" s="4" t="n">
        <v>117876</v>
      </c>
      <c r="C9" s="4" t="n">
        <v>99745</v>
      </c>
    </row>
    <row r="10">
      <c r="A10" s="3" t="inlineStr">
        <is>
          <t>Unrealized gains</t>
        </is>
      </c>
      <c r="B10" s="4" t="n">
        <v>210</v>
      </c>
      <c r="C10" s="4" t="n">
        <v>302</v>
      </c>
    </row>
    <row r="11">
      <c r="A11" s="3" t="inlineStr">
        <is>
          <t>Unrealized losses</t>
        </is>
      </c>
      <c r="B11" s="4" t="n">
        <v>-81</v>
      </c>
      <c r="C11" s="4" t="n">
        <v>-805</v>
      </c>
    </row>
    <row r="12">
      <c r="A12" s="3" t="inlineStr">
        <is>
          <t>Fair Value</t>
        </is>
      </c>
      <c r="B12" s="4" t="n">
        <v>118006</v>
      </c>
      <c r="C12" s="4" t="n">
        <v>99242</v>
      </c>
    </row>
    <row r="13">
      <c r="A13" s="3" t="inlineStr">
        <is>
          <t>Corporate bonds</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Amortized Cost</t>
        </is>
      </c>
      <c r="B15" s="4" t="n">
        <v>292601</v>
      </c>
      <c r="C15" s="4" t="n">
        <v>377991</v>
      </c>
    </row>
    <row r="16">
      <c r="A16" s="3" t="inlineStr">
        <is>
          <t>Unrealized gains</t>
        </is>
      </c>
      <c r="B16" s="4" t="n">
        <v>534</v>
      </c>
      <c r="C16" s="4" t="n">
        <v>985</v>
      </c>
    </row>
    <row r="17">
      <c r="A17" s="3" t="inlineStr">
        <is>
          <t>Unrealized losses</t>
        </is>
      </c>
      <c r="B17" s="4" t="n">
        <v>-184</v>
      </c>
      <c r="C17" s="4" t="n">
        <v>-2080</v>
      </c>
    </row>
    <row r="18">
      <c r="A18" s="3" t="inlineStr">
        <is>
          <t>Fair Value</t>
        </is>
      </c>
      <c r="B18" s="6" t="n">
        <v>292950</v>
      </c>
      <c r="C18" s="6" t="n">
        <v>3768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Marketable securities (Schedule of fair value and amortized cost of the available-for-sale securities by contractual maturity) (Details) - USD ($) $ in Thousands</t>
        </is>
      </c>
      <c r="B1" s="2" t="inlineStr">
        <is>
          <t>12 Months Ended</t>
        </is>
      </c>
    </row>
    <row r="2">
      <c r="B2" s="2" t="inlineStr">
        <is>
          <t>Dec. 31, 2024</t>
        </is>
      </c>
      <c r="C2" s="2" t="inlineStr">
        <is>
          <t>Dec. 31, 2023</t>
        </is>
      </c>
    </row>
    <row r="3">
      <c r="A3" s="5" t="inlineStr">
        <is>
          <t>Debt Securities, Available-for-Sale [Line Items]</t>
        </is>
      </c>
      <c r="B3" s="3" t="inlineStr">
        <is>
          <t xml:space="preserve"> </t>
        </is>
      </c>
      <c r="C3" s="3" t="inlineStr">
        <is>
          <t xml:space="preserve"> </t>
        </is>
      </c>
    </row>
    <row r="4">
      <c r="A4" s="3" t="inlineStr">
        <is>
          <t>Amortized cost</t>
        </is>
      </c>
      <c r="B4" s="6" t="n">
        <v>410477</v>
      </c>
      <c r="C4" s="6" t="n">
        <v>477736</v>
      </c>
    </row>
    <row r="5">
      <c r="A5" s="3" t="inlineStr">
        <is>
          <t>Unrealized gain</t>
        </is>
      </c>
      <c r="B5" s="4" t="n">
        <v>744</v>
      </c>
      <c r="C5" s="4" t="n">
        <v>1287</v>
      </c>
    </row>
    <row r="6">
      <c r="A6" s="3" t="inlineStr">
        <is>
          <t>Unrealized loss</t>
        </is>
      </c>
      <c r="B6" s="4" t="n">
        <v>-265</v>
      </c>
      <c r="C6" s="4" t="n">
        <v>-2885</v>
      </c>
    </row>
    <row r="7">
      <c r="A7" s="3" t="inlineStr">
        <is>
          <t>Fair Value</t>
        </is>
      </c>
      <c r="B7" s="4" t="n">
        <v>410956</v>
      </c>
      <c r="C7" s="4" t="n">
        <v>476138</v>
      </c>
    </row>
    <row r="8">
      <c r="A8" s="3" t="inlineStr">
        <is>
          <t>Due within one year</t>
        </is>
      </c>
      <c r="B8" s="3" t="inlineStr">
        <is>
          <t xml:space="preserve"> </t>
        </is>
      </c>
      <c r="C8" s="3" t="inlineStr">
        <is>
          <t xml:space="preserve"> </t>
        </is>
      </c>
    </row>
    <row r="9">
      <c r="A9" s="5" t="inlineStr">
        <is>
          <t>Debt Securities, Available-for-Sale [Line Items]</t>
        </is>
      </c>
      <c r="B9" s="3" t="inlineStr">
        <is>
          <t xml:space="preserve"> </t>
        </is>
      </c>
      <c r="C9" s="3" t="inlineStr">
        <is>
          <t xml:space="preserve"> </t>
        </is>
      </c>
    </row>
    <row r="10">
      <c r="A10" s="3" t="inlineStr">
        <is>
          <t>Amortized cost</t>
        </is>
      </c>
      <c r="B10" s="4" t="n">
        <v>288842</v>
      </c>
      <c r="C10" s="4" t="n">
        <v>149188</v>
      </c>
    </row>
    <row r="11">
      <c r="A11" s="3" t="inlineStr">
        <is>
          <t>Unrealized gain</t>
        </is>
      </c>
      <c r="B11" s="4" t="n">
        <v>281</v>
      </c>
      <c r="C11" s="4" t="n">
        <v>42</v>
      </c>
    </row>
    <row r="12">
      <c r="A12" s="3" t="inlineStr">
        <is>
          <t>Unrealized loss</t>
        </is>
      </c>
      <c r="B12" s="4" t="n">
        <v>-176</v>
      </c>
      <c r="C12" s="4" t="n">
        <v>-1424</v>
      </c>
    </row>
    <row r="13">
      <c r="A13" s="3" t="inlineStr">
        <is>
          <t>Fair Value</t>
        </is>
      </c>
      <c r="B13" s="4" t="n">
        <v>288947</v>
      </c>
      <c r="C13" s="4" t="n">
        <v>147806</v>
      </c>
    </row>
    <row r="14">
      <c r="A14" s="3" t="inlineStr">
        <is>
          <t>Due after one year through two years</t>
        </is>
      </c>
      <c r="B14" s="3" t="inlineStr">
        <is>
          <t xml:space="preserve"> </t>
        </is>
      </c>
      <c r="C14" s="3" t="inlineStr">
        <is>
          <t xml:space="preserve"> </t>
        </is>
      </c>
    </row>
    <row r="15">
      <c r="A15" s="5" t="inlineStr">
        <is>
          <t>Debt Securities, Available-for-Sale [Line Items]</t>
        </is>
      </c>
      <c r="B15" s="3" t="inlineStr">
        <is>
          <t xml:space="preserve"> </t>
        </is>
      </c>
      <c r="C15" s="3" t="inlineStr">
        <is>
          <t xml:space="preserve"> </t>
        </is>
      </c>
    </row>
    <row r="16">
      <c r="A16" s="3" t="inlineStr">
        <is>
          <t>Amortized cost</t>
        </is>
      </c>
      <c r="B16" s="4" t="n">
        <v>121635</v>
      </c>
      <c r="C16" s="4" t="n">
        <v>328548</v>
      </c>
    </row>
    <row r="17">
      <c r="A17" s="3" t="inlineStr">
        <is>
          <t>Unrealized gain</t>
        </is>
      </c>
      <c r="B17" s="4" t="n">
        <v>463</v>
      </c>
      <c r="C17" s="4" t="n">
        <v>1245</v>
      </c>
    </row>
    <row r="18">
      <c r="A18" s="3" t="inlineStr">
        <is>
          <t>Unrealized loss</t>
        </is>
      </c>
      <c r="B18" s="4" t="n">
        <v>-89</v>
      </c>
      <c r="C18" s="4" t="n">
        <v>-1461</v>
      </c>
    </row>
    <row r="19">
      <c r="A19" s="3" t="inlineStr">
        <is>
          <t>Fair Value</t>
        </is>
      </c>
      <c r="B19" s="6" t="n">
        <v>122009</v>
      </c>
      <c r="C19" s="6" t="n">
        <v>3283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s</t>
        </is>
      </c>
      <c r="B4" s="6" t="n">
        <v>1778</v>
      </c>
      <c r="C4" s="6" t="n">
        <v>1879</v>
      </c>
      <c r="D4" s="6" t="n">
        <v>20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Dec.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14868</v>
      </c>
      <c r="C3" s="6" t="n">
        <v>13935</v>
      </c>
    </row>
    <row r="4">
      <c r="A4" s="3" t="inlineStr">
        <is>
          <t>Less-accumulated depreciation</t>
        </is>
      </c>
      <c r="B4" s="4" t="n">
        <v>-10597</v>
      </c>
      <c r="C4" s="4" t="n">
        <v>-9200</v>
      </c>
    </row>
    <row r="5">
      <c r="A5" s="3" t="inlineStr">
        <is>
          <t>Total property and equipment, net</t>
        </is>
      </c>
      <c r="B5" s="4" t="n">
        <v>4271</v>
      </c>
      <c r="C5" s="4" t="n">
        <v>4735</v>
      </c>
    </row>
    <row r="6">
      <c r="A6" s="3" t="inlineStr">
        <is>
          <t>Leasehold improvements</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6430</v>
      </c>
      <c r="C8" s="4" t="n">
        <v>6358</v>
      </c>
    </row>
    <row r="9">
      <c r="A9" s="3" t="inlineStr">
        <is>
          <t>Computers and peripheral equipment</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6770</v>
      </c>
      <c r="C11" s="4" t="n">
        <v>5986</v>
      </c>
    </row>
    <row r="12">
      <c r="A12" s="3" t="inlineStr">
        <is>
          <t>Office furniture and equipment</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6" t="n">
        <v>1668</v>
      </c>
      <c r="C14" s="6" t="n">
        <v>15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4</t>
        </is>
      </c>
      <c r="C2" s="2" t="inlineStr">
        <is>
          <t>Dec. 31, 2023</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Capitalized amount</t>
        </is>
      </c>
      <c r="B4" s="6" t="n">
        <v>469</v>
      </c>
      <c r="C4" s="6" t="n">
        <v>0</v>
      </c>
      <c r="D4" s="6" t="n">
        <v>953</v>
      </c>
    </row>
    <row r="5">
      <c r="A5" s="3" t="inlineStr">
        <is>
          <t>Share-based compensation capitalized</t>
        </is>
      </c>
      <c r="B5" s="4" t="n">
        <v>32</v>
      </c>
      <c r="C5" s="4" t="n">
        <v>0</v>
      </c>
      <c r="D5" s="4" t="n">
        <v>274</v>
      </c>
    </row>
    <row r="6">
      <c r="A6" s="3" t="inlineStr">
        <is>
          <t>Amortization expenses</t>
        </is>
      </c>
      <c r="B6" s="6" t="n">
        <v>8698</v>
      </c>
      <c r="C6" s="6" t="n">
        <v>4108</v>
      </c>
      <c r="D6" s="6" t="n">
        <v>81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net) (Details) - USD ($) $ in Thousands</t>
        </is>
      </c>
      <c r="B1" s="2" t="inlineStr">
        <is>
          <t>Dec. 31,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t>
        </is>
      </c>
      <c r="B3" s="6" t="n">
        <v>74300</v>
      </c>
      <c r="C3" s="6" t="n">
        <v>34442</v>
      </c>
    </row>
    <row r="4">
      <c r="A4" s="3" t="inlineStr">
        <is>
          <t>Accumulated Amortization</t>
        </is>
      </c>
      <c r="B4" s="4" t="n">
        <v>-32418</v>
      </c>
      <c r="C4" s="4" t="n">
        <v>-23720</v>
      </c>
    </row>
    <row r="5">
      <c r="A5" s="3" t="inlineStr">
        <is>
          <t>Net Carrying Amount</t>
        </is>
      </c>
      <c r="B5" s="4" t="n">
        <v>41882</v>
      </c>
      <c r="C5" s="4" t="n">
        <v>10722</v>
      </c>
    </row>
    <row r="6">
      <c r="A6" s="3" t="inlineStr">
        <is>
          <t>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43337</v>
      </c>
      <c r="C8" s="4" t="n">
        <v>15778</v>
      </c>
    </row>
    <row r="9">
      <c r="A9" s="3" t="inlineStr">
        <is>
          <t>Accumulated Amortization</t>
        </is>
      </c>
      <c r="B9" s="4" t="n">
        <v>-12808</v>
      </c>
      <c r="C9" s="4" t="n">
        <v>-9111</v>
      </c>
    </row>
    <row r="10">
      <c r="A10" s="3" t="inlineStr">
        <is>
          <t>Net Carrying Amount</t>
        </is>
      </c>
      <c r="B10" s="4" t="n">
        <v>30529</v>
      </c>
      <c r="C10" s="4" t="n">
        <v>6667</v>
      </c>
    </row>
    <row r="11">
      <c r="A11" s="3" t="inlineStr">
        <is>
          <t>Capitalized internal-use softwar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6292</v>
      </c>
      <c r="C13" s="4" t="n">
        <v>5842</v>
      </c>
    </row>
    <row r="14">
      <c r="A14" s="3" t="inlineStr">
        <is>
          <t>Accumulated Amortization</t>
        </is>
      </c>
      <c r="B14" s="4" t="n">
        <v>-5714</v>
      </c>
      <c r="C14" s="4" t="n">
        <v>-5367</v>
      </c>
    </row>
    <row r="15">
      <c r="A15" s="3" t="inlineStr">
        <is>
          <t>Net Carrying Amount</t>
        </is>
      </c>
      <c r="B15" s="4" t="n">
        <v>578</v>
      </c>
      <c r="C15" s="4" t="n">
        <v>475</v>
      </c>
    </row>
    <row r="16">
      <c r="A16" s="3" t="inlineStr">
        <is>
          <t>Customer relationship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11998</v>
      </c>
      <c r="C18" s="4" t="n">
        <v>4335</v>
      </c>
    </row>
    <row r="19">
      <c r="A19" s="3" t="inlineStr">
        <is>
          <t>Accumulated Amortization</t>
        </is>
      </c>
      <c r="B19" s="4" t="n">
        <v>-7152</v>
      </c>
      <c r="C19" s="4" t="n">
        <v>-4267</v>
      </c>
    </row>
    <row r="20">
      <c r="A20" s="3" t="inlineStr">
        <is>
          <t>Net Carrying Amount</t>
        </is>
      </c>
      <c r="B20" s="4" t="n">
        <v>4846</v>
      </c>
      <c r="C20" s="4" t="n">
        <v>68</v>
      </c>
    </row>
    <row r="21">
      <c r="A21" s="3" t="inlineStr">
        <is>
          <t>Creative relationship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t>
        </is>
      </c>
      <c r="B23" s="4" t="n">
        <v>4252</v>
      </c>
      <c r="C23" s="4" t="n">
        <v>4252</v>
      </c>
    </row>
    <row r="24">
      <c r="A24" s="3" t="inlineStr">
        <is>
          <t>Accumulated Amortization</t>
        </is>
      </c>
      <c r="B24" s="4" t="n">
        <v>-1676</v>
      </c>
      <c r="C24" s="4" t="n">
        <v>-1250</v>
      </c>
    </row>
    <row r="25">
      <c r="A25" s="3" t="inlineStr">
        <is>
          <t>Net Carrying Amount</t>
        </is>
      </c>
      <c r="B25" s="4" t="n">
        <v>2576</v>
      </c>
      <c r="C25" s="4" t="n">
        <v>3002</v>
      </c>
    </row>
    <row r="26">
      <c r="A26" s="3" t="inlineStr">
        <is>
          <t>Talents relationships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Gross Carrying Amount</t>
        </is>
      </c>
      <c r="B28" s="4" t="n">
        <v>1438</v>
      </c>
      <c r="C28" s="3" t="inlineStr">
        <is>
          <t xml:space="preserve"> </t>
        </is>
      </c>
    </row>
    <row r="29">
      <c r="A29" s="3" t="inlineStr">
        <is>
          <t>Accumulated Amortization</t>
        </is>
      </c>
      <c r="B29" s="4" t="n">
        <v>-894</v>
      </c>
      <c r="C29" s="3" t="inlineStr">
        <is>
          <t xml:space="preserve"> </t>
        </is>
      </c>
    </row>
    <row r="30">
      <c r="A30" s="3" t="inlineStr">
        <is>
          <t>Net Carrying Amount</t>
        </is>
      </c>
      <c r="B30" s="4" t="n">
        <v>544</v>
      </c>
      <c r="C30" s="3" t="inlineStr">
        <is>
          <t xml:space="preserve"> </t>
        </is>
      </c>
    </row>
    <row r="31">
      <c r="A31" s="3" t="inlineStr">
        <is>
          <t>Trade name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Gross Carrying Amount</t>
        </is>
      </c>
      <c r="B33" s="4" t="n">
        <v>4765</v>
      </c>
      <c r="C33" s="4" t="n">
        <v>2035</v>
      </c>
    </row>
    <row r="34">
      <c r="A34" s="3" t="inlineStr">
        <is>
          <t>Accumulated Amortization</t>
        </is>
      </c>
      <c r="B34" s="4" t="n">
        <v>-1982</v>
      </c>
      <c r="C34" s="4" t="n">
        <v>-1640</v>
      </c>
    </row>
    <row r="35">
      <c r="A35" s="3" t="inlineStr">
        <is>
          <t>Net Carrying Amount</t>
        </is>
      </c>
      <c r="B35" s="4" t="n">
        <v>2783</v>
      </c>
      <c r="C35" s="4" t="n">
        <v>395</v>
      </c>
    </row>
    <row r="36">
      <c r="A36" s="3" t="inlineStr">
        <is>
          <t>Courses [Member]</t>
        </is>
      </c>
      <c r="B36" s="3" t="inlineStr">
        <is>
          <t xml:space="preserve"> </t>
        </is>
      </c>
      <c r="C36" s="3" t="inlineStr">
        <is>
          <t xml:space="preserve"> </t>
        </is>
      </c>
    </row>
    <row r="37">
      <c r="A37" s="5" t="inlineStr">
        <is>
          <t>Finite-Lived Intangible Assets [Line Items]</t>
        </is>
      </c>
      <c r="B37" s="3" t="inlineStr">
        <is>
          <t xml:space="preserve"> </t>
        </is>
      </c>
      <c r="C37" s="3" t="inlineStr">
        <is>
          <t xml:space="preserve"> </t>
        </is>
      </c>
    </row>
    <row r="38">
      <c r="A38" s="3" t="inlineStr">
        <is>
          <t>Gross Carrying Amount</t>
        </is>
      </c>
      <c r="B38" s="4" t="n">
        <v>968</v>
      </c>
      <c r="C38" s="4" t="n">
        <v>950</v>
      </c>
    </row>
    <row r="39">
      <c r="A39" s="3" t="inlineStr">
        <is>
          <t>Accumulated Amortization</t>
        </is>
      </c>
      <c r="B39" s="4" t="n">
        <v>-942</v>
      </c>
      <c r="C39" s="4" t="n">
        <v>-835</v>
      </c>
    </row>
    <row r="40">
      <c r="A40" s="3" t="inlineStr">
        <is>
          <t>Net Carrying Amount</t>
        </is>
      </c>
      <c r="B40" s="4" t="n">
        <v>26</v>
      </c>
      <c r="C40" s="4" t="n">
        <v>115</v>
      </c>
    </row>
    <row r="41">
      <c r="A41" s="3" t="inlineStr">
        <is>
          <t>Workforce [Member]</t>
        </is>
      </c>
      <c r="B41" s="3" t="inlineStr">
        <is>
          <t xml:space="preserve"> </t>
        </is>
      </c>
      <c r="C41" s="3" t="inlineStr">
        <is>
          <t xml:space="preserve"> </t>
        </is>
      </c>
    </row>
    <row r="42">
      <c r="A42" s="5" t="inlineStr">
        <is>
          <t>Finite-Lived Intangible Assets [Line Items]</t>
        </is>
      </c>
      <c r="B42" s="3" t="inlineStr">
        <is>
          <t xml:space="preserve"> </t>
        </is>
      </c>
      <c r="C42" s="3" t="inlineStr">
        <is>
          <t xml:space="preserve"> </t>
        </is>
      </c>
    </row>
    <row r="43">
      <c r="A43" s="3" t="inlineStr">
        <is>
          <t>Gross Carrying Amount</t>
        </is>
      </c>
      <c r="B43" s="4" t="n">
        <v>1250</v>
      </c>
      <c r="C43" s="4" t="n">
        <v>1250</v>
      </c>
    </row>
    <row r="44">
      <c r="A44" s="3" t="inlineStr">
        <is>
          <t>Accumulated Amortization</t>
        </is>
      </c>
      <c r="B44" s="4" t="n">
        <v>-1250</v>
      </c>
      <c r="C44" s="4" t="n">
        <v>-1250</v>
      </c>
    </row>
    <row r="45">
      <c r="A45" s="3" t="inlineStr">
        <is>
          <t>Net Carrying Amount</t>
        </is>
      </c>
      <c r="B45" s="6" t="n">
        <v>0</v>
      </c>
      <c r="C4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future amortization of intangible assets) (Details) - USD ($) $ in Thousands</t>
        </is>
      </c>
      <c r="B1" s="2" t="inlineStr">
        <is>
          <t>Dec.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5</t>
        </is>
      </c>
      <c r="B3" s="6" t="n">
        <v>12273</v>
      </c>
      <c r="C3" s="3" t="inlineStr">
        <is>
          <t xml:space="preserve"> </t>
        </is>
      </c>
    </row>
    <row r="4">
      <c r="A4" s="3" t="inlineStr">
        <is>
          <t>2026</t>
        </is>
      </c>
      <c r="B4" s="4" t="n">
        <v>8898</v>
      </c>
      <c r="C4" s="3" t="inlineStr">
        <is>
          <t xml:space="preserve"> </t>
        </is>
      </c>
    </row>
    <row r="5">
      <c r="A5" s="3" t="inlineStr">
        <is>
          <t>2027</t>
        </is>
      </c>
      <c r="B5" s="4" t="n">
        <v>8825</v>
      </c>
      <c r="C5" s="3" t="inlineStr">
        <is>
          <t xml:space="preserve"> </t>
        </is>
      </c>
    </row>
    <row r="6">
      <c r="A6" s="3" t="inlineStr">
        <is>
          <t>2028</t>
        </is>
      </c>
      <c r="B6" s="4" t="n">
        <v>7637</v>
      </c>
      <c r="C6" s="3" t="inlineStr">
        <is>
          <t xml:space="preserve"> </t>
        </is>
      </c>
    </row>
    <row r="7">
      <c r="A7" s="3" t="inlineStr">
        <is>
          <t>2029</t>
        </is>
      </c>
      <c r="B7" s="4" t="n">
        <v>3799</v>
      </c>
      <c r="C7" s="3" t="inlineStr">
        <is>
          <t xml:space="preserve"> </t>
        </is>
      </c>
    </row>
    <row r="8">
      <c r="A8" s="3" t="inlineStr">
        <is>
          <t>2030 and thereafter</t>
        </is>
      </c>
      <c r="B8" s="4" t="n">
        <v>450</v>
      </c>
      <c r="C8" s="3" t="inlineStr">
        <is>
          <t xml:space="preserve"> </t>
        </is>
      </c>
    </row>
    <row r="9">
      <c r="A9" s="3" t="inlineStr">
        <is>
          <t>Net carrying amount</t>
        </is>
      </c>
      <c r="B9" s="6" t="n">
        <v>41882</v>
      </c>
      <c r="C9" s="6" t="n">
        <v>107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4</t>
        </is>
      </c>
      <c r="C1" s="2" t="inlineStr">
        <is>
          <t>Dec. 31, 2023</t>
        </is>
      </c>
    </row>
    <row r="2">
      <c r="A2" s="5" t="inlineStr">
        <is>
          <t>Other Assets [Abstract]</t>
        </is>
      </c>
      <c r="B2" s="3" t="inlineStr">
        <is>
          <t xml:space="preserve"> </t>
        </is>
      </c>
      <c r="C2" s="3" t="inlineStr">
        <is>
          <t xml:space="preserve"> </t>
        </is>
      </c>
    </row>
    <row r="3">
      <c r="A3" s="3" t="inlineStr">
        <is>
          <t>Deferred tax assets</t>
        </is>
      </c>
      <c r="B3" s="6" t="n">
        <v>22517</v>
      </c>
      <c r="C3" s="6" t="n">
        <v>0</v>
      </c>
    </row>
    <row r="4">
      <c r="A4" s="3" t="inlineStr">
        <is>
          <t>Hold back payment in connection with AutoDS acquisition</t>
        </is>
      </c>
      <c r="B4" s="4" t="n">
        <v>6401</v>
      </c>
      <c r="C4" s="4" t="n">
        <v>0</v>
      </c>
    </row>
    <row r="5">
      <c r="A5" s="3" t="inlineStr">
        <is>
          <t>Other</t>
        </is>
      </c>
      <c r="B5" s="4" t="n">
        <v>1470</v>
      </c>
      <c r="C5" s="4" t="n">
        <v>1349</v>
      </c>
    </row>
    <row r="6">
      <c r="A6" s="3" t="inlineStr">
        <is>
          <t>Total</t>
        </is>
      </c>
      <c r="B6" s="6" t="n">
        <v>30388</v>
      </c>
      <c r="C6" s="6" t="n">
        <v>13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rivatives and hedging (Narrative) (Details) - USD ($) $ in Thousands</t>
        </is>
      </c>
      <c r="B1" s="2" t="inlineStr">
        <is>
          <t>12 Months Ended</t>
        </is>
      </c>
    </row>
    <row r="2">
      <c r="B2" s="2" t="inlineStr">
        <is>
          <t>Dec. 31, 2024</t>
        </is>
      </c>
      <c r="C2" s="2" t="inlineStr">
        <is>
          <t>Dec. 31, 2023</t>
        </is>
      </c>
      <c r="D2" s="2" t="inlineStr">
        <is>
          <t>Dec. 31, 2022</t>
        </is>
      </c>
    </row>
    <row r="3">
      <c r="A3" s="5" t="inlineStr">
        <is>
          <t>Derivative Instruments, Gain (Loss) [Line Items]</t>
        </is>
      </c>
      <c r="B3" s="3" t="inlineStr">
        <is>
          <t xml:space="preserve"> </t>
        </is>
      </c>
      <c r="C3" s="3" t="inlineStr">
        <is>
          <t xml:space="preserve"> </t>
        </is>
      </c>
      <c r="D3" s="3" t="inlineStr">
        <is>
          <t xml:space="preserve"> </t>
        </is>
      </c>
    </row>
    <row r="4">
      <c r="A4" s="3" t="inlineStr">
        <is>
          <t>Fair value of outstanding put and call option forward contracts, asset</t>
        </is>
      </c>
      <c r="B4" s="6" t="n">
        <v>1413</v>
      </c>
      <c r="C4" s="6" t="n">
        <v>971</v>
      </c>
      <c r="D4" s="3" t="inlineStr">
        <is>
          <t xml:space="preserve"> </t>
        </is>
      </c>
    </row>
    <row r="5">
      <c r="A5" s="3" t="inlineStr">
        <is>
          <t>Amounts reclassified from accumulated other comprehensive loss</t>
        </is>
      </c>
      <c r="B5" s="4" t="n">
        <v>-217</v>
      </c>
      <c r="C5" s="4" t="n">
        <v>4085</v>
      </c>
      <c r="D5" s="6" t="n">
        <v>4082</v>
      </c>
    </row>
    <row r="6">
      <c r="A6" s="3" t="inlineStr">
        <is>
          <t>Losses reclassified from other comprehensive loss to financial expenses</t>
        </is>
      </c>
      <c r="B6" s="4" t="n">
        <v>0</v>
      </c>
      <c r="C6" s="4" t="n">
        <v>395</v>
      </c>
      <c r="D6" s="6" t="n">
        <v>875</v>
      </c>
    </row>
    <row r="7">
      <c r="A7" s="3" t="inlineStr">
        <is>
          <t>Foreign Exchange Contract | Designated as Hedging Instrument</t>
        </is>
      </c>
      <c r="B7" s="3" t="inlineStr">
        <is>
          <t xml:space="preserve"> </t>
        </is>
      </c>
      <c r="C7" s="3" t="inlineStr">
        <is>
          <t xml:space="preserve"> </t>
        </is>
      </c>
      <c r="D7" s="3" t="inlineStr">
        <is>
          <t xml:space="preserve"> </t>
        </is>
      </c>
    </row>
    <row r="8">
      <c r="A8" s="5" t="inlineStr">
        <is>
          <t>Derivative Instruments, Gain (Loss) [Line Items]</t>
        </is>
      </c>
      <c r="B8" s="3" t="inlineStr">
        <is>
          <t xml:space="preserve"> </t>
        </is>
      </c>
      <c r="C8" s="3" t="inlineStr">
        <is>
          <t xml:space="preserve"> </t>
        </is>
      </c>
      <c r="D8" s="3" t="inlineStr">
        <is>
          <t xml:space="preserve"> </t>
        </is>
      </c>
    </row>
    <row r="9">
      <c r="A9" s="3" t="inlineStr">
        <is>
          <t>Notional amount</t>
        </is>
      </c>
      <c r="B9" s="4" t="n">
        <v>54000</v>
      </c>
      <c r="C9" s="4" t="n">
        <v>55000</v>
      </c>
      <c r="D9" s="3" t="inlineStr">
        <is>
          <t xml:space="preserve"> </t>
        </is>
      </c>
    </row>
    <row r="10">
      <c r="A10" s="3" t="inlineStr">
        <is>
          <t>Fair value of outstanding put and call option forward contracts, asset</t>
        </is>
      </c>
      <c r="B10" s="6" t="n">
        <v>1413</v>
      </c>
      <c r="C10" s="4" t="n">
        <v>971</v>
      </c>
      <c r="D10" s="3" t="inlineStr">
        <is>
          <t xml:space="preserve"> </t>
        </is>
      </c>
    </row>
    <row r="11">
      <c r="A11" s="3" t="inlineStr">
        <is>
          <t>Fair value of outstanding put and call option forward contracts, liability</t>
        </is>
      </c>
      <c r="B11" s="3" t="inlineStr">
        <is>
          <t xml:space="preserve"> </t>
        </is>
      </c>
      <c r="C11" s="6" t="n">
        <v>87</v>
      </c>
      <c r="D11"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Schedule of Losses Reclassified From Accumulated Other Comprehensive Loss) (Details) - USD ($) $ in Thousands</t>
        </is>
      </c>
      <c r="B1" s="2" t="inlineStr">
        <is>
          <t>12 Months Ended</t>
        </is>
      </c>
    </row>
    <row r="2">
      <c r="B2" s="2" t="inlineStr">
        <is>
          <t>Dec. 31, 2024</t>
        </is>
      </c>
      <c r="C2" s="2" t="inlineStr">
        <is>
          <t>Dec. 31, 2023</t>
        </is>
      </c>
      <c r="D2" s="2" t="inlineStr">
        <is>
          <t>Dec. 31, 2022</t>
        </is>
      </c>
    </row>
    <row r="3">
      <c r="A3" s="5" t="inlineStr">
        <is>
          <t>Derivative Instruments and Hedging Activities Disclosures [Line Items]</t>
        </is>
      </c>
      <c r="B3" s="3" t="inlineStr">
        <is>
          <t xml:space="preserve"> </t>
        </is>
      </c>
      <c r="C3" s="3" t="inlineStr">
        <is>
          <t xml:space="preserve"> </t>
        </is>
      </c>
      <c r="D3" s="3" t="inlineStr">
        <is>
          <t xml:space="preserve"> </t>
        </is>
      </c>
    </row>
    <row r="4">
      <c r="A4" s="3" t="inlineStr">
        <is>
          <t>Amounts reclassified from accumulated other comprehensive loss</t>
        </is>
      </c>
      <c r="B4" s="6" t="n">
        <v>-217</v>
      </c>
      <c r="C4" s="6" t="n">
        <v>4085</v>
      </c>
      <c r="D4" s="6" t="n">
        <v>4082</v>
      </c>
    </row>
    <row r="5">
      <c r="A5" s="3" t="inlineStr">
        <is>
          <t>Cost of revenue</t>
        </is>
      </c>
      <c r="B5" s="3" t="inlineStr">
        <is>
          <t xml:space="preserve"> </t>
        </is>
      </c>
      <c r="C5" s="3" t="inlineStr">
        <is>
          <t xml:space="preserve"> </t>
        </is>
      </c>
      <c r="D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row>
    <row r="7">
      <c r="A7" s="3" t="inlineStr">
        <is>
          <t>Amounts reclassified from accumulated other comprehensive loss</t>
        </is>
      </c>
      <c r="B7" s="4" t="n">
        <v>-15</v>
      </c>
      <c r="C7" s="4" t="n">
        <v>336</v>
      </c>
      <c r="D7" s="4" t="n">
        <v>123</v>
      </c>
    </row>
    <row r="8">
      <c r="A8" s="3" t="inlineStr">
        <is>
          <t>Research and development</t>
        </is>
      </c>
      <c r="B8" s="3" t="inlineStr">
        <is>
          <t xml:space="preserve"> </t>
        </is>
      </c>
      <c r="C8" s="3" t="inlineStr">
        <is>
          <t xml:space="preserve"> </t>
        </is>
      </c>
      <c r="D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row>
    <row r="10">
      <c r="A10" s="3" t="inlineStr">
        <is>
          <t>Amounts reclassified from accumulated other comprehensive loss</t>
        </is>
      </c>
      <c r="B10" s="4" t="n">
        <v>-142</v>
      </c>
      <c r="C10" s="4" t="n">
        <v>2015</v>
      </c>
      <c r="D10" s="4" t="n">
        <v>2640</v>
      </c>
    </row>
    <row r="11">
      <c r="A11" s="3" t="inlineStr">
        <is>
          <t>Sales and marketing</t>
        </is>
      </c>
      <c r="B11" s="3" t="inlineStr">
        <is>
          <t xml:space="preserve"> </t>
        </is>
      </c>
      <c r="C11" s="3" t="inlineStr">
        <is>
          <t xml:space="preserve"> </t>
        </is>
      </c>
      <c r="D11" s="3" t="inlineStr">
        <is>
          <t xml:space="preserve"> </t>
        </is>
      </c>
    </row>
    <row r="12">
      <c r="A12" s="5" t="inlineStr">
        <is>
          <t>Derivative Instruments and Hedging Activities Disclosures [Line Items]</t>
        </is>
      </c>
      <c r="B12" s="3" t="inlineStr">
        <is>
          <t xml:space="preserve"> </t>
        </is>
      </c>
      <c r="C12" s="3" t="inlineStr">
        <is>
          <t xml:space="preserve"> </t>
        </is>
      </c>
      <c r="D12" s="3" t="inlineStr">
        <is>
          <t xml:space="preserve"> </t>
        </is>
      </c>
    </row>
    <row r="13">
      <c r="A13" s="3" t="inlineStr">
        <is>
          <t>Amounts reclassified from accumulated other comprehensive loss</t>
        </is>
      </c>
      <c r="B13" s="4" t="n">
        <v>-25</v>
      </c>
      <c r="C13" s="4" t="n">
        <v>826</v>
      </c>
      <c r="D13" s="4" t="n">
        <v>1025</v>
      </c>
    </row>
    <row r="14">
      <c r="A14" s="3" t="inlineStr">
        <is>
          <t>General and administrative</t>
        </is>
      </c>
      <c r="B14" s="3" t="inlineStr">
        <is>
          <t xml:space="preserve"> </t>
        </is>
      </c>
      <c r="C14" s="3" t="inlineStr">
        <is>
          <t xml:space="preserve"> </t>
        </is>
      </c>
      <c r="D14" s="3" t="inlineStr">
        <is>
          <t xml:space="preserve"> </t>
        </is>
      </c>
    </row>
    <row r="15">
      <c r="A15" s="5" t="inlineStr">
        <is>
          <t>Derivative Instruments and Hedging Activities Disclosures [Line Items]</t>
        </is>
      </c>
      <c r="B15" s="3" t="inlineStr">
        <is>
          <t xml:space="preserve"> </t>
        </is>
      </c>
      <c r="C15" s="3" t="inlineStr">
        <is>
          <t xml:space="preserve"> </t>
        </is>
      </c>
      <c r="D15" s="3" t="inlineStr">
        <is>
          <t xml:space="preserve"> </t>
        </is>
      </c>
    </row>
    <row r="16">
      <c r="A16" s="3" t="inlineStr">
        <is>
          <t>Amounts reclassified from accumulated other comprehensive loss</t>
        </is>
      </c>
      <c r="B16" s="6" t="n">
        <v>-35</v>
      </c>
      <c r="C16" s="6" t="n">
        <v>908</v>
      </c>
      <c r="D16" s="6" t="n">
        <v>2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56" customWidth="1" min="2" max="2"/>
    <col width="45" customWidth="1" min="3" max="3"/>
    <col width="20" customWidth="1" min="4" max="4"/>
    <col width="46" customWidth="1" min="5" max="5"/>
    <col width="13" customWidth="1" min="6" max="6"/>
  </cols>
  <sheetData>
    <row r="1">
      <c r="A1" s="1" t="inlineStr">
        <is>
          <t>Consolidated statements of shareholders' equity - USD ($) $ in Thousands</t>
        </is>
      </c>
      <c r="B1" s="2" t="inlineStr">
        <is>
          <t>Number of ordinary shares and protected ordinary shares</t>
        </is>
      </c>
      <c r="C1" s="2" t="inlineStr">
        <is>
          <t>Share capital and additional paid-in capital</t>
        </is>
      </c>
      <c r="D1" s="2" t="inlineStr">
        <is>
          <t>Accumulated deficit</t>
        </is>
      </c>
      <c r="E1" s="2" t="inlineStr">
        <is>
          <t>Accumulated other comprehensive income (loss)</t>
        </is>
      </c>
      <c r="F1" s="2" t="inlineStr">
        <is>
          <t>Total</t>
        </is>
      </c>
    </row>
    <row r="2">
      <c r="A2" s="3" t="inlineStr">
        <is>
          <t>Balance at Dec. 31, 2021</t>
        </is>
      </c>
      <c r="B2" s="3" t="inlineStr">
        <is>
          <t xml:space="preserve"> </t>
        </is>
      </c>
      <c r="C2" s="6" t="n">
        <v>585548</v>
      </c>
      <c r="D2" s="6" t="n">
        <v>-237585</v>
      </c>
      <c r="E2" s="6" t="n">
        <v>-1095</v>
      </c>
      <c r="F2" s="6" t="n">
        <v>346868</v>
      </c>
    </row>
    <row r="3">
      <c r="A3" s="3" t="inlineStr">
        <is>
          <t>Balance, shares at Dec. 31, 2021</t>
        </is>
      </c>
      <c r="B3" s="4" t="n">
        <v>36761108</v>
      </c>
      <c r="C3" s="3" t="inlineStr">
        <is>
          <t xml:space="preserve"> </t>
        </is>
      </c>
      <c r="D3" s="3" t="inlineStr">
        <is>
          <t xml:space="preserve"> </t>
        </is>
      </c>
      <c r="E3" s="3" t="inlineStr">
        <is>
          <t xml:space="preserve"> </t>
        </is>
      </c>
      <c r="F3" s="3" t="inlineStr">
        <is>
          <t xml:space="preserve"> </t>
        </is>
      </c>
    </row>
    <row r="4">
      <c r="A4" s="3" t="inlineStr">
        <is>
          <t>Share-based compensation</t>
        </is>
      </c>
      <c r="B4" s="3" t="inlineStr">
        <is>
          <t xml:space="preserve"> </t>
        </is>
      </c>
      <c r="C4" s="4" t="n">
        <v>72029</v>
      </c>
      <c r="D4" s="4" t="n">
        <v>0</v>
      </c>
      <c r="E4" s="4" t="n">
        <v>0</v>
      </c>
      <c r="F4" s="4" t="n">
        <v>72029</v>
      </c>
    </row>
    <row r="5">
      <c r="A5" s="3" t="inlineStr">
        <is>
          <t>Exercise of share options, vested RSUs and ESPP</t>
        </is>
      </c>
      <c r="B5" s="3" t="inlineStr">
        <is>
          <t xml:space="preserve"> </t>
        </is>
      </c>
      <c r="C5" s="4" t="n">
        <v>7447</v>
      </c>
      <c r="D5" s="4" t="n">
        <v>0</v>
      </c>
      <c r="E5" s="4" t="n">
        <v>0</v>
      </c>
      <c r="F5" s="4" t="n">
        <v>7447</v>
      </c>
    </row>
    <row r="6">
      <c r="A6" s="3" t="inlineStr">
        <is>
          <t>Exercise of share options, vested RSUs and ESPP (shares)</t>
        </is>
      </c>
      <c r="B6" s="4" t="n">
        <v>776455</v>
      </c>
      <c r="C6" s="3" t="inlineStr">
        <is>
          <t xml:space="preserve"> </t>
        </is>
      </c>
      <c r="D6" s="3" t="inlineStr">
        <is>
          <t xml:space="preserve"> </t>
        </is>
      </c>
      <c r="E6" s="3" t="inlineStr">
        <is>
          <t xml:space="preserve"> </t>
        </is>
      </c>
      <c r="F6" s="3" t="inlineStr">
        <is>
          <t xml:space="preserve"> </t>
        </is>
      </c>
    </row>
    <row r="7">
      <c r="A7" s="3" t="inlineStr">
        <is>
          <t>Cumulative effect of adopting ASU 2020-06</t>
        </is>
      </c>
      <c r="B7" s="3" t="inlineStr">
        <is>
          <t xml:space="preserve"> </t>
        </is>
      </c>
      <c r="C7" s="4" t="n">
        <v>-99190</v>
      </c>
      <c r="D7" s="4" t="n">
        <v>21033</v>
      </c>
      <c r="E7" s="4" t="n">
        <v>0</v>
      </c>
      <c r="F7" s="4" t="n">
        <v>-78157</v>
      </c>
    </row>
    <row r="8">
      <c r="A8" s="3" t="inlineStr">
        <is>
          <t>Net income (loss)</t>
        </is>
      </c>
      <c r="B8" s="3" t="inlineStr">
        <is>
          <t xml:space="preserve"> </t>
        </is>
      </c>
      <c r="C8" s="4" t="n">
        <v>0</v>
      </c>
      <c r="D8" s="4" t="n">
        <v>-71487</v>
      </c>
      <c r="E8" s="4" t="n">
        <v>0</v>
      </c>
      <c r="F8" s="4" t="n">
        <v>-71487</v>
      </c>
    </row>
    <row r="9">
      <c r="A9" s="3" t="inlineStr">
        <is>
          <t>Other comprehensive income, net</t>
        </is>
      </c>
      <c r="B9" s="3" t="inlineStr">
        <is>
          <t xml:space="preserve"> </t>
        </is>
      </c>
      <c r="C9" s="4" t="n">
        <v>0</v>
      </c>
      <c r="D9" s="4" t="n">
        <v>0</v>
      </c>
      <c r="E9" s="4" t="n">
        <v>-10968</v>
      </c>
      <c r="F9" s="4" t="n">
        <v>-10968</v>
      </c>
    </row>
    <row r="10">
      <c r="A10" s="3" t="inlineStr">
        <is>
          <t>Balance at Dec. 31, 2022</t>
        </is>
      </c>
      <c r="B10" s="3" t="inlineStr">
        <is>
          <t xml:space="preserve"> </t>
        </is>
      </c>
      <c r="C10" s="4" t="n">
        <v>565834</v>
      </c>
      <c r="D10" s="4" t="n">
        <v>-288039</v>
      </c>
      <c r="E10" s="4" t="n">
        <v>-12063</v>
      </c>
      <c r="F10" s="4" t="n">
        <v>265732</v>
      </c>
    </row>
    <row r="11">
      <c r="A11" s="3" t="inlineStr">
        <is>
          <t>Balance, shares at Dec. 31, 2022</t>
        </is>
      </c>
      <c r="B11" s="4" t="n">
        <v>37537563</v>
      </c>
      <c r="C11" s="3" t="inlineStr">
        <is>
          <t xml:space="preserve"> </t>
        </is>
      </c>
      <c r="D11" s="3" t="inlineStr">
        <is>
          <t xml:space="preserve"> </t>
        </is>
      </c>
      <c r="E11" s="3" t="inlineStr">
        <is>
          <t xml:space="preserve"> </t>
        </is>
      </c>
      <c r="F11" s="3" t="inlineStr">
        <is>
          <t xml:space="preserve"> </t>
        </is>
      </c>
    </row>
    <row r="12">
      <c r="A12" s="3" t="inlineStr">
        <is>
          <t>Share-based compensation</t>
        </is>
      </c>
      <c r="B12" s="3" t="inlineStr">
        <is>
          <t xml:space="preserve"> </t>
        </is>
      </c>
      <c r="C12" s="4" t="n">
        <v>68698</v>
      </c>
      <c r="D12" s="4" t="n">
        <v>0</v>
      </c>
      <c r="E12" s="4" t="n">
        <v>0</v>
      </c>
      <c r="F12" s="4" t="n">
        <v>68698</v>
      </c>
    </row>
    <row r="13">
      <c r="A13" s="3" t="inlineStr">
        <is>
          <t>Exercise of share options, vested RSUs and ESPP</t>
        </is>
      </c>
      <c r="B13" s="3" t="inlineStr">
        <is>
          <t xml:space="preserve"> </t>
        </is>
      </c>
      <c r="C13" s="4" t="n">
        <v>6314</v>
      </c>
      <c r="D13" s="4" t="n">
        <v>0</v>
      </c>
      <c r="E13" s="4" t="n">
        <v>0</v>
      </c>
      <c r="F13" s="4" t="n">
        <v>6314</v>
      </c>
    </row>
    <row r="14">
      <c r="A14" s="3" t="inlineStr">
        <is>
          <t>Exercise of share options, vested RSUs and ESPP (shares)</t>
        </is>
      </c>
      <c r="B14" s="4" t="n">
        <v>1116395</v>
      </c>
      <c r="C14" s="3" t="inlineStr">
        <is>
          <t xml:space="preserve"> </t>
        </is>
      </c>
      <c r="D14" s="3" t="inlineStr">
        <is>
          <t xml:space="preserve"> </t>
        </is>
      </c>
      <c r="E14" s="3" t="inlineStr">
        <is>
          <t xml:space="preserve"> </t>
        </is>
      </c>
      <c r="F14" s="3" t="inlineStr">
        <is>
          <t xml:space="preserve"> </t>
        </is>
      </c>
    </row>
    <row r="15">
      <c r="A15" s="3" t="inlineStr">
        <is>
          <t>Net income (loss)</t>
        </is>
      </c>
      <c r="B15" s="3" t="inlineStr">
        <is>
          <t xml:space="preserve"> </t>
        </is>
      </c>
      <c r="C15" s="4" t="n">
        <v>0</v>
      </c>
      <c r="D15" s="4" t="n">
        <v>3681</v>
      </c>
      <c r="E15" s="4" t="n">
        <v>0</v>
      </c>
      <c r="F15" s="4" t="n">
        <v>3681</v>
      </c>
    </row>
    <row r="16">
      <c r="A16" s="3" t="inlineStr">
        <is>
          <t>Other comprehensive income, net</t>
        </is>
      </c>
      <c r="B16" s="3" t="inlineStr">
        <is>
          <t xml:space="preserve"> </t>
        </is>
      </c>
      <c r="C16" s="4" t="n">
        <v>0</v>
      </c>
      <c r="D16" s="4" t="n">
        <v>0</v>
      </c>
      <c r="E16" s="4" t="n">
        <v>11349</v>
      </c>
      <c r="F16" s="4" t="n">
        <v>11349</v>
      </c>
    </row>
    <row r="17">
      <c r="A17" s="3" t="inlineStr">
        <is>
          <t>Balance at Dec. 31, 2023</t>
        </is>
      </c>
      <c r="B17" s="3" t="inlineStr">
        <is>
          <t xml:space="preserve"> </t>
        </is>
      </c>
      <c r="C17" s="4" t="n">
        <v>640846</v>
      </c>
      <c r="D17" s="4" t="n">
        <v>-284358</v>
      </c>
      <c r="E17" s="4" t="n">
        <v>-714</v>
      </c>
      <c r="F17" s="4" t="n">
        <v>355774</v>
      </c>
    </row>
    <row r="18">
      <c r="A18" s="3" t="inlineStr">
        <is>
          <t>Balance, shares at Dec. 31, 2023</t>
        </is>
      </c>
      <c r="B18" s="4" t="n">
        <v>38653958</v>
      </c>
      <c r="C18" s="3" t="inlineStr">
        <is>
          <t xml:space="preserve"> </t>
        </is>
      </c>
      <c r="D18" s="3" t="inlineStr">
        <is>
          <t xml:space="preserve"> </t>
        </is>
      </c>
      <c r="E18" s="3" t="inlineStr">
        <is>
          <t xml:space="preserve"> </t>
        </is>
      </c>
      <c r="F18" s="3" t="inlineStr">
        <is>
          <t xml:space="preserve"> </t>
        </is>
      </c>
    </row>
    <row r="19">
      <c r="A19" s="3" t="inlineStr">
        <is>
          <t>Share-based compensation</t>
        </is>
      </c>
      <c r="B19" s="3" t="inlineStr">
        <is>
          <t xml:space="preserve"> </t>
        </is>
      </c>
      <c r="C19" s="4" t="n">
        <v>73672</v>
      </c>
      <c r="D19" s="4" t="n">
        <v>0</v>
      </c>
      <c r="E19" s="4" t="n">
        <v>0</v>
      </c>
      <c r="F19" s="4" t="n">
        <v>73672</v>
      </c>
    </row>
    <row r="20">
      <c r="A20" s="3" t="inlineStr">
        <is>
          <t>Exercise of share options, vested RSUs and ESPP</t>
        </is>
      </c>
      <c r="B20" s="3" t="inlineStr">
        <is>
          <t xml:space="preserve"> </t>
        </is>
      </c>
      <c r="C20" s="4" t="n">
        <v>6821</v>
      </c>
      <c r="D20" s="4" t="n">
        <v>0</v>
      </c>
      <c r="E20" s="4" t="n">
        <v>0</v>
      </c>
      <c r="F20" s="6" t="n">
        <v>6821</v>
      </c>
    </row>
    <row r="21">
      <c r="A21" s="3" t="inlineStr">
        <is>
          <t>Exercise of share options, vested RSUs and ESPP (shares)</t>
        </is>
      </c>
      <c r="B21" s="4" t="n">
        <v>1329573</v>
      </c>
      <c r="C21" s="3" t="inlineStr">
        <is>
          <t xml:space="preserve"> </t>
        </is>
      </c>
      <c r="D21" s="3" t="inlineStr">
        <is>
          <t xml:space="preserve"> </t>
        </is>
      </c>
      <c r="E21" s="3" t="inlineStr">
        <is>
          <t xml:space="preserve"> </t>
        </is>
      </c>
      <c r="F21" s="4" t="n">
        <v>332461</v>
      </c>
    </row>
    <row r="22">
      <c r="A22" s="3" t="inlineStr">
        <is>
          <t>Repurchases of ordinary shares</t>
        </is>
      </c>
      <c r="B22" s="3" t="inlineStr">
        <is>
          <t xml:space="preserve"> </t>
        </is>
      </c>
      <c r="C22" s="4" t="n">
        <v>0</v>
      </c>
      <c r="D22" s="4" t="n">
        <v>-100081</v>
      </c>
      <c r="E22" s="4" t="n">
        <v>0</v>
      </c>
      <c r="F22" s="6" t="n">
        <v>-100081</v>
      </c>
    </row>
    <row r="23">
      <c r="A23" s="3" t="inlineStr">
        <is>
          <t>Repurchases of ordinary shares (shares)</t>
        </is>
      </c>
      <c r="B23" s="4" t="n">
        <v>-4139417</v>
      </c>
      <c r="C23" s="3" t="inlineStr">
        <is>
          <t xml:space="preserve"> </t>
        </is>
      </c>
      <c r="D23" s="3" t="inlineStr">
        <is>
          <t xml:space="preserve"> </t>
        </is>
      </c>
      <c r="E23" s="3" t="inlineStr">
        <is>
          <t xml:space="preserve"> </t>
        </is>
      </c>
      <c r="F23" s="3" t="inlineStr">
        <is>
          <t xml:space="preserve"> </t>
        </is>
      </c>
    </row>
    <row r="24">
      <c r="A24" s="3" t="inlineStr">
        <is>
          <t>Equity award assumed for acquisition</t>
        </is>
      </c>
      <c r="B24" s="3" t="inlineStr">
        <is>
          <t xml:space="preserve"> </t>
        </is>
      </c>
      <c r="C24" s="4" t="n">
        <v>649</v>
      </c>
      <c r="D24" s="4" t="n">
        <v>0</v>
      </c>
      <c r="E24" s="4" t="n">
        <v>0</v>
      </c>
      <c r="F24" s="4" t="n">
        <v>649</v>
      </c>
    </row>
    <row r="25">
      <c r="A25" s="3" t="inlineStr">
        <is>
          <t>Deferred Tax Asset related to Capped Call Transaction</t>
        </is>
      </c>
      <c r="B25" s="3" t="inlineStr">
        <is>
          <t xml:space="preserve"> </t>
        </is>
      </c>
      <c r="C25" s="4" t="n">
        <v>5188</v>
      </c>
      <c r="D25" s="4" t="n">
        <v>0</v>
      </c>
      <c r="E25" s="4" t="n">
        <v>0</v>
      </c>
      <c r="F25" s="4" t="n">
        <v>5188</v>
      </c>
    </row>
    <row r="26">
      <c r="A26" s="3" t="inlineStr">
        <is>
          <t>Net income (loss)</t>
        </is>
      </c>
      <c r="B26" s="3" t="inlineStr">
        <is>
          <t xml:space="preserve"> </t>
        </is>
      </c>
      <c r="C26" s="4" t="n">
        <v>0</v>
      </c>
      <c r="D26" s="4" t="n">
        <v>18246</v>
      </c>
      <c r="E26" s="4" t="n">
        <v>0</v>
      </c>
      <c r="F26" s="4" t="n">
        <v>18246</v>
      </c>
    </row>
    <row r="27">
      <c r="A27" s="3" t="inlineStr">
        <is>
          <t>Other comprehensive income, net</t>
        </is>
      </c>
      <c r="B27" s="3" t="inlineStr">
        <is>
          <t xml:space="preserve"> </t>
        </is>
      </c>
      <c r="C27" s="4" t="n">
        <v>0</v>
      </c>
      <c r="D27" s="4" t="n">
        <v>0</v>
      </c>
      <c r="E27" s="4" t="n">
        <v>2381</v>
      </c>
      <c r="F27" s="4" t="n">
        <v>2381</v>
      </c>
    </row>
    <row r="28">
      <c r="A28" s="3" t="inlineStr">
        <is>
          <t>Balance at Dec. 31, 2024</t>
        </is>
      </c>
      <c r="B28" s="3" t="inlineStr">
        <is>
          <t xml:space="preserve"> </t>
        </is>
      </c>
      <c r="C28" s="6" t="n">
        <v>727176</v>
      </c>
      <c r="D28" s="6" t="n">
        <v>-366193</v>
      </c>
      <c r="E28" s="6" t="n">
        <v>1667</v>
      </c>
      <c r="F28" s="6" t="n">
        <v>362650</v>
      </c>
    </row>
    <row r="29">
      <c r="A29" s="3" t="inlineStr">
        <is>
          <t>Balance, shares at Dec. 31, 2024</t>
        </is>
      </c>
      <c r="B29" s="4" t="n">
        <v>35844114</v>
      </c>
      <c r="C29" s="3" t="inlineStr">
        <is>
          <t xml:space="preserve"> </t>
        </is>
      </c>
      <c r="D29" s="3" t="inlineStr">
        <is>
          <t xml:space="preserve"> </t>
        </is>
      </c>
      <c r="E29" s="3" t="inlineStr">
        <is>
          <t xml:space="preserve"> </t>
        </is>
      </c>
      <c r="F29"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payables and accrued expenses (Schedule of Other Payable and Accrued Expenses) (Details) - USD ($) $ in Thousands</t>
        </is>
      </c>
      <c r="B1" s="2" t="inlineStr">
        <is>
          <t>Dec. 31, 2024</t>
        </is>
      </c>
      <c r="C1" s="2" t="inlineStr">
        <is>
          <t>Dec. 31, 2023</t>
        </is>
      </c>
    </row>
    <row r="2">
      <c r="A2" s="5" t="inlineStr">
        <is>
          <t>Payables and Accruals [Abstract]</t>
        </is>
      </c>
      <c r="B2" s="3" t="inlineStr">
        <is>
          <t xml:space="preserve"> </t>
        </is>
      </c>
      <c r="C2" s="3" t="inlineStr">
        <is>
          <t xml:space="preserve"> </t>
        </is>
      </c>
    </row>
    <row r="3">
      <c r="A3" s="3" t="inlineStr">
        <is>
          <t>Accrued expenses</t>
        </is>
      </c>
      <c r="B3" s="6" t="n">
        <v>33880</v>
      </c>
      <c r="C3" s="6" t="n">
        <v>26709</v>
      </c>
    </row>
    <row r="4">
      <c r="A4" s="3" t="inlineStr">
        <is>
          <t>Accrued payroll and government authorities</t>
        </is>
      </c>
      <c r="B4" s="4" t="n">
        <v>19045</v>
      </c>
      <c r="C4" s="4" t="n">
        <v>16906</v>
      </c>
    </row>
    <row r="5">
      <c r="A5" s="3" t="inlineStr">
        <is>
          <t>Earn-out</t>
        </is>
      </c>
      <c r="B5" s="4" t="n">
        <v>2975</v>
      </c>
      <c r="C5" s="4" t="n">
        <v>0</v>
      </c>
    </row>
    <row r="6">
      <c r="A6" s="3" t="inlineStr">
        <is>
          <t>Proceeds from (payments of) withholding tax related to employees exercises of share options and RSUs</t>
        </is>
      </c>
      <c r="B6" s="4" t="n">
        <v>1267</v>
      </c>
      <c r="C6" s="4" t="n">
        <v>408</v>
      </c>
    </row>
    <row r="7">
      <c r="A7" s="3" t="inlineStr">
        <is>
          <t>Derivatives</t>
        </is>
      </c>
      <c r="B7" s="4" t="n">
        <v>0</v>
      </c>
      <c r="C7" s="4" t="n">
        <v>87</v>
      </c>
    </row>
    <row r="8">
      <c r="A8" s="3" t="inlineStr">
        <is>
          <t>Total</t>
        </is>
      </c>
      <c r="B8" s="6" t="n">
        <v>57167</v>
      </c>
      <c r="C8" s="6" t="n">
        <v>44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5" t="inlineStr">
        <is>
          <t>Leases [Abstract]</t>
        </is>
      </c>
      <c r="B3" s="3" t="inlineStr">
        <is>
          <t xml:space="preserve"> </t>
        </is>
      </c>
      <c r="C3" s="3" t="inlineStr">
        <is>
          <t xml:space="preserve"> </t>
        </is>
      </c>
      <c r="D3" s="3" t="inlineStr">
        <is>
          <t xml:space="preserve"> </t>
        </is>
      </c>
    </row>
    <row r="4">
      <c r="A4" s="3" t="inlineStr">
        <is>
          <t>Renewal option</t>
        </is>
      </c>
      <c r="B4" s="3" t="inlineStr">
        <is>
          <t>5 years</t>
        </is>
      </c>
      <c r="C4" s="3" t="inlineStr">
        <is>
          <t xml:space="preserve"> </t>
        </is>
      </c>
      <c r="D4" s="3" t="inlineStr">
        <is>
          <t xml:space="preserve"> </t>
        </is>
      </c>
    </row>
    <row r="5">
      <c r="A5" s="3" t="inlineStr">
        <is>
          <t>Cash payments related to operating lease liabilities</t>
        </is>
      </c>
      <c r="B5" s="6" t="n">
        <v>3331</v>
      </c>
      <c r="C5" s="6" t="n">
        <v>3374</v>
      </c>
      <c r="D5" s="6" t="n">
        <v>36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Operating Lease Cost) (Details) - USD ($) $ in Thousands</t>
        </is>
      </c>
      <c r="B1" s="2" t="inlineStr">
        <is>
          <t>12 Months Ended</t>
        </is>
      </c>
    </row>
    <row r="2">
      <c r="B2" s="2" t="inlineStr">
        <is>
          <t>Dec. 31, 2024</t>
        </is>
      </c>
      <c r="C2" s="2" t="inlineStr">
        <is>
          <t>Dec. 31, 2023</t>
        </is>
      </c>
      <c r="D2" s="2" t="inlineStr">
        <is>
          <t>Dec. 31, 2022</t>
        </is>
      </c>
    </row>
    <row r="3">
      <c r="A3" s="5" t="inlineStr">
        <is>
          <t>Leases [Abstract]</t>
        </is>
      </c>
      <c r="B3" s="3" t="inlineStr">
        <is>
          <t xml:space="preserve"> </t>
        </is>
      </c>
      <c r="C3" s="3" t="inlineStr">
        <is>
          <t xml:space="preserve"> </t>
        </is>
      </c>
      <c r="D3" s="3" t="inlineStr">
        <is>
          <t xml:space="preserve"> </t>
        </is>
      </c>
    </row>
    <row r="4">
      <c r="A4" s="3" t="inlineStr">
        <is>
          <t>Fixed cost and variable cost that depend on an index</t>
        </is>
      </c>
      <c r="B4" s="6" t="n">
        <v>3121</v>
      </c>
      <c r="C4" s="6" t="n">
        <v>2689</v>
      </c>
      <c r="D4" s="6" t="n">
        <v>3312</v>
      </c>
    </row>
    <row r="5">
      <c r="A5" s="3" t="inlineStr">
        <is>
          <t>Impairment of lease ROU asset</t>
        </is>
      </c>
      <c r="B5" s="4" t="n">
        <v>0</v>
      </c>
      <c r="C5" s="4" t="n">
        <v>211</v>
      </c>
      <c r="D5" s="4" t="n">
        <v>0</v>
      </c>
    </row>
    <row r="6">
      <c r="A6" s="3" t="inlineStr">
        <is>
          <t>Short term lease cost</t>
        </is>
      </c>
      <c r="B6" s="4" t="n">
        <v>63</v>
      </c>
      <c r="C6" s="4" t="n">
        <v>76</v>
      </c>
      <c r="D6" s="4" t="n">
        <v>23</v>
      </c>
    </row>
    <row r="7">
      <c r="A7" s="3" t="inlineStr">
        <is>
          <t>Sublease income</t>
        </is>
      </c>
      <c r="B7" s="4" t="n">
        <v>-204</v>
      </c>
      <c r="C7" s="4" t="n">
        <v>-1293</v>
      </c>
      <c r="D7" s="4" t="n">
        <v>-434</v>
      </c>
    </row>
    <row r="8">
      <c r="A8" s="3" t="inlineStr">
        <is>
          <t>Total lease cost</t>
        </is>
      </c>
      <c r="B8" s="6" t="n">
        <v>2980</v>
      </c>
      <c r="C8" s="6" t="n">
        <v>1683</v>
      </c>
      <c r="D8" s="6" t="n">
        <v>29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Leases (Schedule of Lease Term and Discount Rate) (Details)</t>
        </is>
      </c>
      <c r="B1" s="2" t="inlineStr">
        <is>
          <t>Dec. 31, 2024</t>
        </is>
      </c>
    </row>
    <row r="2">
      <c r="A2" s="5" t="inlineStr">
        <is>
          <t>Leases [Abstract]</t>
        </is>
      </c>
      <c r="B2" s="3" t="inlineStr">
        <is>
          <t xml:space="preserve"> </t>
        </is>
      </c>
    </row>
    <row r="3">
      <c r="A3" s="3" t="inlineStr">
        <is>
          <t>Weighted average remaining lease term as of December 31, 2024</t>
        </is>
      </c>
      <c r="B3" s="3" t="inlineStr">
        <is>
          <t>2 years 21 days</t>
        </is>
      </c>
    </row>
    <row r="4">
      <c r="A4" s="3" t="inlineStr">
        <is>
          <t>Weighted average discount rate</t>
        </is>
      </c>
      <c r="B4" s="9" t="n">
        <v>0.03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Leases (Schedule of Minimum Lease Payments) (Details) $ in Thousands</t>
        </is>
      </c>
      <c r="B1" s="2" t="inlineStr">
        <is>
          <t>Dec. 31, 2024 USD ($)</t>
        </is>
      </c>
    </row>
    <row r="2">
      <c r="A2" s="5" t="inlineStr">
        <is>
          <t>Leases [Abstract]</t>
        </is>
      </c>
      <c r="B2" s="3" t="inlineStr">
        <is>
          <t xml:space="preserve"> </t>
        </is>
      </c>
    </row>
    <row r="3">
      <c r="A3" s="3" t="inlineStr">
        <is>
          <t>2025</t>
        </is>
      </c>
      <c r="B3" s="6" t="n">
        <v>2647</v>
      </c>
    </row>
    <row r="4">
      <c r="A4" s="3" t="inlineStr">
        <is>
          <t>2026</t>
        </is>
      </c>
      <c r="B4" s="4" t="n">
        <v>2733</v>
      </c>
    </row>
    <row r="5">
      <c r="A5" s="3" t="inlineStr">
        <is>
          <t>2027</t>
        </is>
      </c>
      <c r="B5" s="4" t="n">
        <v>157</v>
      </c>
    </row>
    <row r="6">
      <c r="A6" s="3" t="inlineStr">
        <is>
          <t>Total undiscounted lease payments</t>
        </is>
      </c>
      <c r="B6" s="4" t="n">
        <v>5537</v>
      </c>
    </row>
    <row r="7">
      <c r="A7" s="3" t="inlineStr">
        <is>
          <t>Less: imputed interest</t>
        </is>
      </c>
      <c r="B7" s="4" t="n">
        <v>-182</v>
      </c>
    </row>
    <row r="8">
      <c r="A8" s="3" t="inlineStr">
        <is>
          <t>Present value of lease liabilities</t>
        </is>
      </c>
      <c r="B8" s="6" t="n">
        <v>53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48" customWidth="1" min="2" max="2"/>
    <col width="80" customWidth="1" min="3" max="3"/>
    <col width="33" customWidth="1" min="4" max="4"/>
    <col width="22" customWidth="1" min="5" max="5"/>
  </cols>
  <sheetData>
    <row r="1">
      <c r="A1" s="1" t="inlineStr">
        <is>
          <t>Convertible notes (Narrative) (Details) $ / shares in Units, $ in Thousands</t>
        </is>
      </c>
      <c r="B1" s="2" t="inlineStr">
        <is>
          <t>1 Months Ended</t>
        </is>
      </c>
      <c r="C1" s="2" t="inlineStr">
        <is>
          <t>12 Months Ended</t>
        </is>
      </c>
    </row>
    <row r="2">
      <c r="B2" s="2" t="inlineStr">
        <is>
          <t>Oct. 31, 2020 USD ($) Days $ / shares $ / share</t>
        </is>
      </c>
      <c r="C2" s="2" t="inlineStr">
        <is>
          <t>Dec. 31, 2024 USD ($) $ / shares</t>
        </is>
      </c>
      <c r="D2" s="2" t="inlineStr">
        <is>
          <t>Dec. 31, 2023 USD ($) $ / shares</t>
        </is>
      </c>
      <c r="E2" s="2" t="inlineStr">
        <is>
          <t>Dec. 31, 2022 USD ($)</t>
        </is>
      </c>
    </row>
    <row r="3">
      <c r="A3" s="5" t="inlineStr">
        <is>
          <t>Debt Conversion [Line Items]</t>
        </is>
      </c>
      <c r="B3" s="3" t="inlineStr">
        <is>
          <t xml:space="preserve"> </t>
        </is>
      </c>
      <c r="C3" s="3" t="inlineStr">
        <is>
          <t xml:space="preserve"> </t>
        </is>
      </c>
      <c r="D3" s="3" t="inlineStr">
        <is>
          <t xml:space="preserve"> </t>
        </is>
      </c>
      <c r="E3" s="3" t="inlineStr">
        <is>
          <t xml:space="preserve"> </t>
        </is>
      </c>
    </row>
    <row r="4">
      <c r="A4" s="3" t="inlineStr">
        <is>
          <t>Convertible notes</t>
        </is>
      </c>
      <c r="B4" s="6" t="n">
        <v>460000</v>
      </c>
      <c r="C4" s="6" t="n">
        <v>460000</v>
      </c>
      <c r="D4" s="6" t="n">
        <v>460000</v>
      </c>
      <c r="E4" s="3" t="inlineStr">
        <is>
          <t xml:space="preserve"> </t>
        </is>
      </c>
    </row>
    <row r="5">
      <c r="A5" s="3" t="inlineStr">
        <is>
          <t>Coupon rate</t>
        </is>
      </c>
      <c r="B5" s="10" t="n">
        <v>0</v>
      </c>
      <c r="C5" s="3" t="inlineStr">
        <is>
          <t xml:space="preserve"> </t>
        </is>
      </c>
      <c r="D5" s="3" t="inlineStr">
        <is>
          <t xml:space="preserve"> </t>
        </is>
      </c>
      <c r="E5" s="3" t="inlineStr">
        <is>
          <t xml:space="preserve"> </t>
        </is>
      </c>
    </row>
    <row r="6">
      <c r="A6" s="3" t="inlineStr">
        <is>
          <t>Initial conversion rate | $ / shares</t>
        </is>
      </c>
      <c r="B6" s="12" t="n">
        <v>4.6823</v>
      </c>
      <c r="C6" s="3" t="inlineStr">
        <is>
          <t xml:space="preserve"> </t>
        </is>
      </c>
      <c r="D6" s="3" t="inlineStr">
        <is>
          <t xml:space="preserve"> </t>
        </is>
      </c>
      <c r="E6" s="3" t="inlineStr">
        <is>
          <t xml:space="preserve"> </t>
        </is>
      </c>
    </row>
    <row r="7">
      <c r="A7" s="3" t="inlineStr">
        <is>
          <t>Ordinary shares, par value | $ / shares</t>
        </is>
      </c>
      <c r="B7" s="4" t="n">
        <v>1</v>
      </c>
      <c r="C7" s="6" t="n">
        <v>0</v>
      </c>
      <c r="D7" s="6" t="n">
        <v>0</v>
      </c>
      <c r="E7" s="3" t="inlineStr">
        <is>
          <t xml:space="preserve"> </t>
        </is>
      </c>
    </row>
    <row r="8">
      <c r="A8" s="3" t="inlineStr">
        <is>
          <t>Conversion price | $ / shares</t>
        </is>
      </c>
      <c r="B8" s="7" t="n">
        <v>213.57</v>
      </c>
      <c r="C8" s="3" t="inlineStr">
        <is>
          <t xml:space="preserve"> </t>
        </is>
      </c>
      <c r="D8" s="3" t="inlineStr">
        <is>
          <t xml:space="preserve"> </t>
        </is>
      </c>
      <c r="E8" s="3" t="inlineStr">
        <is>
          <t xml:space="preserve"> </t>
        </is>
      </c>
    </row>
    <row r="9">
      <c r="A9" s="3" t="inlineStr">
        <is>
          <t>Maturity date</t>
        </is>
      </c>
      <c r="B9" s="3" t="inlineStr">
        <is>
          <t>Nov.  01,  2025</t>
        </is>
      </c>
      <c r="C9" s="3" t="inlineStr">
        <is>
          <t xml:space="preserve"> </t>
        </is>
      </c>
      <c r="D9" s="3" t="inlineStr">
        <is>
          <t xml:space="preserve"> </t>
        </is>
      </c>
      <c r="E9" s="3" t="inlineStr">
        <is>
          <t xml:space="preserve"> </t>
        </is>
      </c>
    </row>
    <row r="10">
      <c r="A10" s="3" t="inlineStr">
        <is>
          <t>Debt conversion terms</t>
        </is>
      </c>
      <c r="B10" s="3" t="inlineStr">
        <is>
          <t xml:space="preserve"> </t>
        </is>
      </c>
      <c r="C10" s="3" t="inlineStr">
        <is>
          <t>Prior to May 15, 2025, a holder may convert all or a portion of its convertible notes only under the following circumstances: (i) during any calendar quarter commencing after the calendar quarter ending on December 31, 2020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10 consecutive trading day period in which the trading price, determined pursuant to the terms of the convertible notes, per $1 principal amount of convertible notes for each trading day of the measurement period was less than 98% of the product of the last reported sale price of the ordinary shares and the conversion rate on each such trading day; (iii) if the Company calls such convertible notes for redemption in certain circumstances, at any time prior to the close of business on the third scheduled trading day immediately preceding the redemption date; or (iv) upon the occurrence of specified corporate events.</t>
        </is>
      </c>
      <c r="D10" s="3" t="inlineStr">
        <is>
          <t xml:space="preserve"> </t>
        </is>
      </c>
      <c r="E10" s="3" t="inlineStr">
        <is>
          <t xml:space="preserve"> </t>
        </is>
      </c>
    </row>
    <row r="11">
      <c r="A11" s="3" t="inlineStr">
        <is>
          <t>Percentage of conversion price</t>
        </is>
      </c>
      <c r="B11" s="10" t="n">
        <v>1.3</v>
      </c>
      <c r="C11" s="3" t="inlineStr">
        <is>
          <t xml:space="preserve"> </t>
        </is>
      </c>
      <c r="D11" s="3" t="inlineStr">
        <is>
          <t xml:space="preserve"> </t>
        </is>
      </c>
      <c r="E11" s="3" t="inlineStr">
        <is>
          <t xml:space="preserve"> </t>
        </is>
      </c>
    </row>
    <row r="12">
      <c r="A12" s="3" t="inlineStr">
        <is>
          <t>Debt trading days | Days</t>
        </is>
      </c>
      <c r="B12" s="4" t="n">
        <v>20</v>
      </c>
      <c r="C12" s="3" t="inlineStr">
        <is>
          <t xml:space="preserve"> </t>
        </is>
      </c>
      <c r="D12" s="3" t="inlineStr">
        <is>
          <t xml:space="preserve"> </t>
        </is>
      </c>
      <c r="E12" s="3" t="inlineStr">
        <is>
          <t xml:space="preserve"> </t>
        </is>
      </c>
    </row>
    <row r="13">
      <c r="A13" s="3" t="inlineStr">
        <is>
          <t>Debt consecutive trading days | Days</t>
        </is>
      </c>
      <c r="B13" s="4" t="n">
        <v>30</v>
      </c>
      <c r="C13" s="3" t="inlineStr">
        <is>
          <t xml:space="preserve"> </t>
        </is>
      </c>
      <c r="D13" s="3" t="inlineStr">
        <is>
          <t xml:space="preserve"> </t>
        </is>
      </c>
      <c r="E13" s="3" t="inlineStr">
        <is>
          <t xml:space="preserve"> </t>
        </is>
      </c>
    </row>
    <row r="14">
      <c r="A14" s="3" t="inlineStr">
        <is>
          <t>Percentage of debt redemtion</t>
        </is>
      </c>
      <c r="B14" s="10" t="n">
        <v>1</v>
      </c>
      <c r="C14" s="3" t="inlineStr">
        <is>
          <t xml:space="preserve"> </t>
        </is>
      </c>
      <c r="D14" s="3" t="inlineStr">
        <is>
          <t xml:space="preserve"> </t>
        </is>
      </c>
      <c r="E14" s="3" t="inlineStr">
        <is>
          <t xml:space="preserve"> </t>
        </is>
      </c>
    </row>
    <row r="15">
      <c r="A15" s="3" t="inlineStr">
        <is>
          <t>Payments of debt issuance costs</t>
        </is>
      </c>
      <c r="B15" s="6" t="n">
        <v>9969</v>
      </c>
      <c r="C15" s="3" t="inlineStr">
        <is>
          <t xml:space="preserve"> </t>
        </is>
      </c>
      <c r="D15" s="3" t="inlineStr">
        <is>
          <t xml:space="preserve"> </t>
        </is>
      </c>
      <c r="E15" s="3" t="inlineStr">
        <is>
          <t xml:space="preserve"> </t>
        </is>
      </c>
    </row>
    <row r="16">
      <c r="A16" s="3" t="inlineStr">
        <is>
          <t>Payments of stock issuance costs</t>
        </is>
      </c>
      <c r="B16" s="6" t="n">
        <v>2842</v>
      </c>
      <c r="C16" s="3" t="inlineStr">
        <is>
          <t xml:space="preserve"> </t>
        </is>
      </c>
      <c r="D16" s="3" t="inlineStr">
        <is>
          <t xml:space="preserve"> </t>
        </is>
      </c>
      <c r="E16" s="3" t="inlineStr">
        <is>
          <t xml:space="preserve"> </t>
        </is>
      </c>
    </row>
    <row r="17">
      <c r="A17" s="3" t="inlineStr">
        <is>
          <t>Effective borrowing rate of convertible notes</t>
        </is>
      </c>
      <c r="B17" s="9" t="n">
        <v>0.051</v>
      </c>
      <c r="C17" s="9" t="n">
        <v>0.058</v>
      </c>
      <c r="D17" s="3" t="inlineStr">
        <is>
          <t xml:space="preserve"> </t>
        </is>
      </c>
      <c r="E17" s="3" t="inlineStr">
        <is>
          <t xml:space="preserve"> </t>
        </is>
      </c>
    </row>
    <row r="18">
      <c r="A18" s="3" t="inlineStr">
        <is>
          <t>Financial expense on convertible senior notes</t>
        </is>
      </c>
      <c r="B18" s="3" t="inlineStr">
        <is>
          <t xml:space="preserve"> </t>
        </is>
      </c>
      <c r="C18" s="6" t="n">
        <v>2555</v>
      </c>
      <c r="D18" s="6" t="n">
        <v>2541</v>
      </c>
      <c r="E18" s="6" t="n">
        <v>2527</v>
      </c>
    </row>
    <row r="19">
      <c r="A19" s="3" t="inlineStr">
        <is>
          <t>Capped Call</t>
        </is>
      </c>
      <c r="B19" s="3" t="inlineStr">
        <is>
          <t xml:space="preserve"> </t>
        </is>
      </c>
      <c r="C19" s="3" t="inlineStr">
        <is>
          <t xml:space="preserve"> </t>
        </is>
      </c>
      <c r="D19" s="3" t="inlineStr">
        <is>
          <t xml:space="preserve"> </t>
        </is>
      </c>
      <c r="E19" s="3" t="inlineStr">
        <is>
          <t xml:space="preserve"> </t>
        </is>
      </c>
    </row>
    <row r="20">
      <c r="A20" s="5" t="inlineStr">
        <is>
          <t>Debt Conversion [Line Items]</t>
        </is>
      </c>
      <c r="B20" s="3" t="inlineStr">
        <is>
          <t xml:space="preserve"> </t>
        </is>
      </c>
      <c r="C20" s="3" t="inlineStr">
        <is>
          <t xml:space="preserve"> </t>
        </is>
      </c>
      <c r="D20" s="3" t="inlineStr">
        <is>
          <t xml:space="preserve"> </t>
        </is>
      </c>
      <c r="E20" s="3" t="inlineStr">
        <is>
          <t xml:space="preserve"> </t>
        </is>
      </c>
    </row>
    <row r="21">
      <c r="A21" s="3" t="inlineStr">
        <is>
          <t>Derivative initial strike price | $ / share</t>
        </is>
      </c>
      <c r="B21" s="11" t="n">
        <v>213.57</v>
      </c>
      <c r="C21" s="3" t="inlineStr">
        <is>
          <t xml:space="preserve"> </t>
        </is>
      </c>
      <c r="D21" s="3" t="inlineStr">
        <is>
          <t xml:space="preserve"> </t>
        </is>
      </c>
      <c r="E21" s="3" t="inlineStr">
        <is>
          <t xml:space="preserve"> </t>
        </is>
      </c>
    </row>
    <row r="22">
      <c r="A22" s="3" t="inlineStr">
        <is>
          <t>Derivative cap price | $ / share</t>
        </is>
      </c>
      <c r="B22" s="13" t="n">
        <v>305.1</v>
      </c>
      <c r="C22" s="3" t="inlineStr">
        <is>
          <t xml:space="preserve"> </t>
        </is>
      </c>
      <c r="D22" s="3" t="inlineStr">
        <is>
          <t xml:space="preserve"> </t>
        </is>
      </c>
      <c r="E22" s="3" t="inlineStr">
        <is>
          <t xml:space="preserve"> </t>
        </is>
      </c>
    </row>
    <row r="23">
      <c r="A23" s="3" t="inlineStr">
        <is>
          <t>Capped call transactions</t>
        </is>
      </c>
      <c r="B23" s="6" t="n">
        <v>43240</v>
      </c>
      <c r="C23" s="3" t="inlineStr">
        <is>
          <t xml:space="preserve"> </t>
        </is>
      </c>
      <c r="D23" s="3" t="inlineStr">
        <is>
          <t xml:space="preserve"> </t>
        </is>
      </c>
      <c r="E23" s="3" t="inlineStr">
        <is>
          <t xml:space="preserve"> </t>
        </is>
      </c>
    </row>
    <row r="24">
      <c r="A24" s="3" t="inlineStr">
        <is>
          <t>Over-Allotment Option</t>
        </is>
      </c>
      <c r="B24" s="3" t="inlineStr">
        <is>
          <t xml:space="preserve"> </t>
        </is>
      </c>
      <c r="C24" s="3" t="inlineStr">
        <is>
          <t xml:space="preserve"> </t>
        </is>
      </c>
      <c r="D24" s="3" t="inlineStr">
        <is>
          <t xml:space="preserve"> </t>
        </is>
      </c>
      <c r="E24" s="3" t="inlineStr">
        <is>
          <t xml:space="preserve"> </t>
        </is>
      </c>
    </row>
    <row r="25">
      <c r="A25" s="5" t="inlineStr">
        <is>
          <t>Debt Conversion [Line Items]</t>
        </is>
      </c>
      <c r="B25" s="3" t="inlineStr">
        <is>
          <t xml:space="preserve"> </t>
        </is>
      </c>
      <c r="C25" s="3" t="inlineStr">
        <is>
          <t xml:space="preserve"> </t>
        </is>
      </c>
      <c r="D25" s="3" t="inlineStr">
        <is>
          <t xml:space="preserve"> </t>
        </is>
      </c>
      <c r="E25" s="3" t="inlineStr">
        <is>
          <t xml:space="preserve"> </t>
        </is>
      </c>
    </row>
    <row r="26">
      <c r="A26" s="3" t="inlineStr">
        <is>
          <t>Convertible notes</t>
        </is>
      </c>
      <c r="B26" s="6" t="n">
        <v>60000</v>
      </c>
      <c r="C26" s="3" t="inlineStr">
        <is>
          <t xml:space="preserve"> </t>
        </is>
      </c>
      <c r="D26" s="3" t="inlineStr">
        <is>
          <t xml:space="preserve"> </t>
        </is>
      </c>
      <c r="E26" s="3"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Schedule of Convertible Notes) (Details) - USD ($) $ in Thousands</t>
        </is>
      </c>
      <c r="B1" s="2" t="inlineStr">
        <is>
          <t>Dec. 31, 2024</t>
        </is>
      </c>
      <c r="C1" s="2" t="inlineStr">
        <is>
          <t>Dec. 31, 2023</t>
        </is>
      </c>
      <c r="D1" s="2" t="inlineStr">
        <is>
          <t>Oct. 31, 2020</t>
        </is>
      </c>
    </row>
    <row r="2">
      <c r="A2" s="5" t="inlineStr">
        <is>
          <t>Liability Component [Abstract]</t>
        </is>
      </c>
      <c r="B2" s="3" t="inlineStr">
        <is>
          <t xml:space="preserve"> </t>
        </is>
      </c>
      <c r="C2" s="3" t="inlineStr">
        <is>
          <t xml:space="preserve"> </t>
        </is>
      </c>
      <c r="D2" s="3" t="inlineStr">
        <is>
          <t xml:space="preserve"> </t>
        </is>
      </c>
    </row>
    <row r="3">
      <c r="A3" s="3" t="inlineStr">
        <is>
          <t>Principal amounts</t>
        </is>
      </c>
      <c r="B3" s="6" t="n">
        <v>460000</v>
      </c>
      <c r="C3" s="6" t="n">
        <v>460000</v>
      </c>
      <c r="D3" s="6" t="n">
        <v>460000</v>
      </c>
    </row>
    <row r="4">
      <c r="A4" s="3" t="inlineStr">
        <is>
          <t>Unamortized issuance costs</t>
        </is>
      </c>
      <c r="B4" s="4" t="n">
        <v>2140</v>
      </c>
      <c r="C4" s="4" t="n">
        <v>4695</v>
      </c>
      <c r="D4" s="3" t="inlineStr">
        <is>
          <t xml:space="preserve"> </t>
        </is>
      </c>
    </row>
    <row r="5">
      <c r="A5" s="3" t="inlineStr">
        <is>
          <t>Net carrying amount</t>
        </is>
      </c>
      <c r="B5" s="6" t="n">
        <v>457860</v>
      </c>
      <c r="C5" s="6" t="n">
        <v>455305</v>
      </c>
      <c r="D5"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non-current liabilities) (Details) - USD ($) $ in Thousands</t>
        </is>
      </c>
      <c r="B1" s="2" t="inlineStr">
        <is>
          <t>Dec. 31, 2024</t>
        </is>
      </c>
      <c r="C1" s="2" t="inlineStr">
        <is>
          <t>Dec. 31, 2023</t>
        </is>
      </c>
    </row>
    <row r="2">
      <c r="A2" s="5" t="inlineStr">
        <is>
          <t>Other Liabilities, Noncurrent [Abstract]</t>
        </is>
      </c>
      <c r="B2" s="3" t="inlineStr">
        <is>
          <t xml:space="preserve"> </t>
        </is>
      </c>
      <c r="C2" s="3" t="inlineStr">
        <is>
          <t xml:space="preserve"> </t>
        </is>
      </c>
    </row>
    <row r="3">
      <c r="A3" s="3" t="inlineStr">
        <is>
          <t>Deferred tax liabilities</t>
        </is>
      </c>
      <c r="B3" s="6" t="n">
        <v>3822</v>
      </c>
      <c r="C3" s="6" t="n">
        <v>1805</v>
      </c>
    </row>
    <row r="4">
      <c r="A4" s="3" t="inlineStr">
        <is>
          <t>Uncertain tax positions</t>
        </is>
      </c>
      <c r="B4" s="4" t="n">
        <v>5531</v>
      </c>
      <c r="C4" s="4" t="n">
        <v>0</v>
      </c>
    </row>
    <row r="5">
      <c r="A5" s="3" t="inlineStr">
        <is>
          <t>Earn-out</t>
        </is>
      </c>
      <c r="B5" s="4" t="n">
        <v>9143</v>
      </c>
      <c r="C5" s="4" t="n">
        <v>0</v>
      </c>
    </row>
    <row r="6">
      <c r="A6" s="3" t="inlineStr">
        <is>
          <t>Other</t>
        </is>
      </c>
      <c r="B6" s="4" t="n">
        <v>1132</v>
      </c>
      <c r="C6" s="4" t="n">
        <v>813</v>
      </c>
    </row>
    <row r="7">
      <c r="A7" s="3" t="inlineStr">
        <is>
          <t>Other non-current liabilities</t>
        </is>
      </c>
      <c r="B7" s="6" t="n">
        <v>19628</v>
      </c>
      <c r="C7" s="6" t="n">
        <v>26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uthorized number of share buyback program for repurchase</t>
        </is>
      </c>
      <c r="B4" s="6" t="n">
        <v>100000</v>
      </c>
      <c r="C4" s="3" t="inlineStr">
        <is>
          <t xml:space="preserve"> </t>
        </is>
      </c>
      <c r="D4" s="3" t="inlineStr">
        <is>
          <t xml:space="preserve"> </t>
        </is>
      </c>
    </row>
    <row r="5">
      <c r="A5" s="3" t="inlineStr">
        <is>
          <t>Amount of share for repurchase</t>
        </is>
      </c>
      <c r="B5" s="6" t="n">
        <v>99997</v>
      </c>
      <c r="C5" s="3" t="inlineStr">
        <is>
          <t xml:space="preserve"> </t>
        </is>
      </c>
      <c r="D5" s="3" t="inlineStr">
        <is>
          <t xml:space="preserve"> </t>
        </is>
      </c>
    </row>
    <row r="6">
      <c r="A6" s="3" t="inlineStr">
        <is>
          <t>Number of share for repurchase</t>
        </is>
      </c>
      <c r="B6" s="4" t="n">
        <v>4139417</v>
      </c>
      <c r="C6" s="3" t="inlineStr">
        <is>
          <t xml:space="preserve"> </t>
        </is>
      </c>
      <c r="D6" s="3" t="inlineStr">
        <is>
          <t xml:space="preserve"> </t>
        </is>
      </c>
    </row>
    <row r="7">
      <c r="A7" s="3" t="inlineStr">
        <is>
          <t>Amount of broker fees</t>
        </is>
      </c>
      <c r="B7" s="6" t="n">
        <v>84</v>
      </c>
      <c r="C7" s="3" t="inlineStr">
        <is>
          <t xml:space="preserve"> </t>
        </is>
      </c>
      <c r="D7" s="3" t="inlineStr">
        <is>
          <t xml:space="preserve"> </t>
        </is>
      </c>
    </row>
    <row r="8">
      <c r="A8" s="3" t="inlineStr">
        <is>
          <t>Shares issued during period, price per share</t>
        </is>
      </c>
      <c r="B8" s="7" t="n">
        <v>24.16</v>
      </c>
      <c r="C8" s="3" t="inlineStr">
        <is>
          <t xml:space="preserve"> </t>
        </is>
      </c>
      <c r="D8" s="3" t="inlineStr">
        <is>
          <t xml:space="preserve"> </t>
        </is>
      </c>
    </row>
    <row r="9">
      <c r="A9" s="3" t="inlineStr">
        <is>
          <t>Vesting period</t>
        </is>
      </c>
      <c r="B9" s="3" t="inlineStr">
        <is>
          <t>4 years</t>
        </is>
      </c>
      <c r="C9" s="3" t="inlineStr">
        <is>
          <t xml:space="preserve"> </t>
        </is>
      </c>
      <c r="D9" s="3" t="inlineStr">
        <is>
          <t xml:space="preserve"> </t>
        </is>
      </c>
    </row>
    <row r="10">
      <c r="A10" s="3" t="inlineStr">
        <is>
          <t>Description of ordinary shares available for issuance</t>
        </is>
      </c>
      <c r="B10" s="3" t="inlineStr">
        <is>
          <t>The maximum number of ordinary shares available for issuance under the 2019 Plan is equal to the sum of (i) 560,807 shares, (ii) any shares subject to awards under the 2011 Plan which will expire or become un-exercisable without having been exercised, and (iii) an annual increase on the first day of each year beginning in 2020 and ending in and including 2029, equal to the lesser of (A) 14,259,677 shares, (B) 5% of the outstanding shares on the last day of the immediately preceding calendar year on a fully diluted basis and (C) such amount as determined by our board of directors if so determined, prior to January 1 of a calendar year; provided, however, that no more than 14,820,484 shares may be issued upon the exercise of incentive stock options, or ISOs.</t>
        </is>
      </c>
      <c r="C10" s="3" t="inlineStr">
        <is>
          <t xml:space="preserve"> </t>
        </is>
      </c>
      <c r="D10" s="3" t="inlineStr">
        <is>
          <t xml:space="preserve"> </t>
        </is>
      </c>
    </row>
    <row r="11">
      <c r="A11" s="3" t="inlineStr">
        <is>
          <t>Weighted-average grant-date fair value of options granted</t>
        </is>
      </c>
      <c r="B11" s="3" t="inlineStr">
        <is>
          <t xml:space="preserve"> </t>
        </is>
      </c>
      <c r="C11" s="7" t="n">
        <v>18.17</v>
      </c>
      <c r="D11" s="7" t="n">
        <v>25.24</v>
      </c>
    </row>
    <row r="12">
      <c r="A12" s="3" t="inlineStr">
        <is>
          <t>Weighted-average grant-date fair value of options exercised</t>
        </is>
      </c>
      <c r="B12" s="7" t="n">
        <v>26.15</v>
      </c>
      <c r="C12" s="7" t="n">
        <v>25.09</v>
      </c>
      <c r="D12" s="8" t="n">
        <v>20.3</v>
      </c>
    </row>
    <row r="13">
      <c r="A13" s="3" t="inlineStr">
        <is>
          <t>Aggregate intrinsic value of exercised options</t>
        </is>
      </c>
      <c r="B13" s="6" t="n">
        <v>5366</v>
      </c>
      <c r="C13" s="6" t="n">
        <v>8146</v>
      </c>
      <c r="D13" s="6" t="n">
        <v>10873</v>
      </c>
    </row>
    <row r="14">
      <c r="A14" s="3" t="inlineStr">
        <is>
          <t>Grant-date fair value of vested options</t>
        </is>
      </c>
      <c r="B14" s="4" t="n">
        <v>19122</v>
      </c>
      <c r="C14" s="6" t="n">
        <v>20802</v>
      </c>
      <c r="D14" s="6" t="n">
        <v>23346</v>
      </c>
    </row>
    <row r="15">
      <c r="A15" s="3" t="inlineStr">
        <is>
          <t>Total unrecognized compensation cost</t>
        </is>
      </c>
      <c r="B15" s="6" t="n">
        <v>87027</v>
      </c>
      <c r="C15" s="3" t="inlineStr">
        <is>
          <t xml:space="preserve"> </t>
        </is>
      </c>
      <c r="D15" s="3" t="inlineStr">
        <is>
          <t xml:space="preserve"> </t>
        </is>
      </c>
    </row>
    <row r="16">
      <c r="A16" s="3" t="inlineStr">
        <is>
          <t>Total unrecognized compensation cost weighted-average period</t>
        </is>
      </c>
      <c r="B16" s="3" t="inlineStr">
        <is>
          <t>2 years 4 months 13 days</t>
        </is>
      </c>
      <c r="C16" s="3" t="inlineStr">
        <is>
          <t xml:space="preserve"> </t>
        </is>
      </c>
      <c r="D16" s="3" t="inlineStr">
        <is>
          <t xml:space="preserve"> </t>
        </is>
      </c>
    </row>
    <row r="17">
      <c r="A17" s="3" t="inlineStr">
        <is>
          <t>2019 Plan</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Vesting period</t>
        </is>
      </c>
      <c r="B19" s="3" t="inlineStr">
        <is>
          <t>4 years</t>
        </is>
      </c>
      <c r="C19" s="3" t="inlineStr">
        <is>
          <t xml:space="preserve"> </t>
        </is>
      </c>
      <c r="D19" s="3" t="inlineStr">
        <is>
          <t xml:space="preserve"> </t>
        </is>
      </c>
    </row>
    <row r="20">
      <c r="A20" s="3" t="inlineStr">
        <is>
          <t>Unallocated ordinary shares</t>
        </is>
      </c>
      <c r="B20" s="4" t="n">
        <v>2489312</v>
      </c>
      <c r="C20" s="3" t="inlineStr">
        <is>
          <t xml:space="preserve"> </t>
        </is>
      </c>
      <c r="D20" s="3" t="inlineStr">
        <is>
          <t xml:space="preserve"> </t>
        </is>
      </c>
    </row>
    <row r="21">
      <c r="A21" s="3" t="inlineStr">
        <is>
          <t>Restricted Stock [Member] | 2019 Plan</t>
        </is>
      </c>
      <c r="B21" s="3" t="inlineStr">
        <is>
          <t xml:space="preserve"> </t>
        </is>
      </c>
      <c r="C21" s="3" t="inlineStr">
        <is>
          <t xml:space="preserve"> </t>
        </is>
      </c>
      <c r="D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Restricted share units outstanding</t>
        </is>
      </c>
      <c r="B23" s="4" t="n">
        <v>2308771</v>
      </c>
      <c r="C23" s="3" t="inlineStr">
        <is>
          <t xml:space="preserve"> </t>
        </is>
      </c>
      <c r="D23" s="3" t="inlineStr">
        <is>
          <t xml:space="preserve"> </t>
        </is>
      </c>
    </row>
    <row r="24">
      <c r="A24" s="3" t="inlineStr">
        <is>
          <t>ESPP</t>
        </is>
      </c>
      <c r="B24" s="3" t="inlineStr">
        <is>
          <t xml:space="preserve"> </t>
        </is>
      </c>
      <c r="C24" s="3" t="inlineStr">
        <is>
          <t xml:space="preserve"> </t>
        </is>
      </c>
      <c r="D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Issuance of ordinary shares, net of issuance costs (shares)</t>
        </is>
      </c>
      <c r="B26" s="4" t="n">
        <v>163390</v>
      </c>
      <c r="C26" s="3" t="inlineStr">
        <is>
          <t xml:space="preserve"> </t>
        </is>
      </c>
      <c r="D26" s="3" t="inlineStr">
        <is>
          <t xml:space="preserve"> </t>
        </is>
      </c>
    </row>
    <row r="27">
      <c r="A27" s="3" t="inlineStr">
        <is>
          <t>Number of ordinary shares reserved and available</t>
        </is>
      </c>
      <c r="B27" s="4" t="n">
        <v>1303663</v>
      </c>
      <c r="C27" s="3" t="inlineStr">
        <is>
          <t xml:space="preserve"> </t>
        </is>
      </c>
      <c r="D27" s="3" t="inlineStr">
        <is>
          <t xml:space="preserve"> </t>
        </is>
      </c>
    </row>
    <row r="28">
      <c r="A28" s="3" t="inlineStr">
        <is>
          <t>Number of ordinary shares reserved and available for grant and issuance</t>
        </is>
      </c>
      <c r="B28" s="4" t="n">
        <v>410000</v>
      </c>
      <c r="C28" s="3" t="inlineStr">
        <is>
          <t xml:space="preserve"> </t>
        </is>
      </c>
      <c r="D28" s="3" t="inlineStr">
        <is>
          <t xml:space="preserve"> </t>
        </is>
      </c>
    </row>
    <row r="29">
      <c r="A29" s="3" t="inlineStr">
        <is>
          <t>Percentage number of shares available for issuance</t>
        </is>
      </c>
      <c r="B29" s="10" t="n">
        <v>0.01</v>
      </c>
      <c r="C29" s="3" t="inlineStr">
        <is>
          <t xml:space="preserve"> </t>
        </is>
      </c>
      <c r="D29" s="3" t="inlineStr">
        <is>
          <t xml:space="preserve"> </t>
        </is>
      </c>
    </row>
    <row r="30">
      <c r="A30" s="3" t="inlineStr">
        <is>
          <t>Percentage of employee salaries to purchase ordinary shares</t>
        </is>
      </c>
      <c r="B30" s="10" t="n">
        <v>0.15</v>
      </c>
      <c r="C30" s="3" t="inlineStr">
        <is>
          <t xml:space="preserve"> </t>
        </is>
      </c>
      <c r="D30" s="3" t="inlineStr">
        <is>
          <t xml:space="preserve"> </t>
        </is>
      </c>
    </row>
    <row r="31">
      <c r="A31" s="3" t="inlineStr">
        <is>
          <t>Percentage price of ordinary share purchased of fair market value</t>
        </is>
      </c>
      <c r="B31" s="10" t="n">
        <v>0.85</v>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hareholders' equity (Schedule of Status of Options) (Details) - $ / shares</t>
        </is>
      </c>
      <c r="B1" s="2" t="inlineStr">
        <is>
          <t>12 Months Ended</t>
        </is>
      </c>
    </row>
    <row r="2">
      <c r="B2" s="2" t="inlineStr">
        <is>
          <t>Dec. 31, 2024</t>
        </is>
      </c>
      <c r="C2" s="2" t="inlineStr">
        <is>
          <t>Dec. 31, 2023</t>
        </is>
      </c>
    </row>
    <row r="3">
      <c r="A3" s="5" t="inlineStr">
        <is>
          <t>Number of share options</t>
        </is>
      </c>
      <c r="B3" s="3" t="inlineStr">
        <is>
          <t xml:space="preserve"> </t>
        </is>
      </c>
      <c r="C3" s="3" t="inlineStr">
        <is>
          <t xml:space="preserve"> </t>
        </is>
      </c>
    </row>
    <row r="4">
      <c r="A4" s="3" t="inlineStr">
        <is>
          <t>Outstanding at the beginning of the year</t>
        </is>
      </c>
      <c r="B4" s="4" t="n">
        <v>3412281</v>
      </c>
      <c r="C4" s="3" t="inlineStr">
        <is>
          <t xml:space="preserve"> </t>
        </is>
      </c>
    </row>
    <row r="5">
      <c r="A5" s="3" t="inlineStr">
        <is>
          <t>Granted</t>
        </is>
      </c>
      <c r="B5" s="4" t="n">
        <v>0</v>
      </c>
      <c r="C5" s="3" t="inlineStr">
        <is>
          <t xml:space="preserve"> </t>
        </is>
      </c>
    </row>
    <row r="6">
      <c r="A6" s="3" t="inlineStr">
        <is>
          <t>Exercised</t>
        </is>
      </c>
      <c r="B6" s="4" t="n">
        <v>-332461</v>
      </c>
      <c r="C6" s="3" t="inlineStr">
        <is>
          <t xml:space="preserve"> </t>
        </is>
      </c>
    </row>
    <row r="7">
      <c r="A7" s="3" t="inlineStr">
        <is>
          <t>Forfeited</t>
        </is>
      </c>
      <c r="B7" s="4" t="n">
        <v>-103771</v>
      </c>
      <c r="C7" s="3" t="inlineStr">
        <is>
          <t xml:space="preserve"> </t>
        </is>
      </c>
    </row>
    <row r="8">
      <c r="A8" s="3" t="inlineStr">
        <is>
          <t>Outstanding at the end of the year</t>
        </is>
      </c>
      <c r="B8" s="4" t="n">
        <v>2976049</v>
      </c>
      <c r="C8" s="4" t="n">
        <v>3412281</v>
      </c>
    </row>
    <row r="9">
      <c r="A9" s="3" t="inlineStr">
        <is>
          <t>Exercisable at the end of the year</t>
        </is>
      </c>
      <c r="B9" s="4" t="n">
        <v>2388754</v>
      </c>
      <c r="C9" s="3" t="inlineStr">
        <is>
          <t xml:space="preserve"> </t>
        </is>
      </c>
    </row>
    <row r="10">
      <c r="A10" s="5" t="inlineStr">
        <is>
          <t>Weighted-average exercise price</t>
        </is>
      </c>
      <c r="B10" s="3" t="inlineStr">
        <is>
          <t xml:space="preserve"> </t>
        </is>
      </c>
      <c r="C10" s="3" t="inlineStr">
        <is>
          <t xml:space="preserve"> </t>
        </is>
      </c>
    </row>
    <row r="11">
      <c r="A11" s="3" t="inlineStr">
        <is>
          <t>Outstanding at the beginning of the year</t>
        </is>
      </c>
      <c r="B11" s="7" t="n">
        <v>52.52</v>
      </c>
      <c r="C11" s="3" t="inlineStr">
        <is>
          <t xml:space="preserve"> </t>
        </is>
      </c>
    </row>
    <row r="12">
      <c r="A12" s="3" t="inlineStr">
        <is>
          <t>Granted</t>
        </is>
      </c>
      <c r="B12" s="4" t="n">
        <v>0</v>
      </c>
      <c r="C12" s="3" t="inlineStr">
        <is>
          <t xml:space="preserve"> </t>
        </is>
      </c>
    </row>
    <row r="13">
      <c r="A13" s="3" t="inlineStr">
        <is>
          <t>Exercised</t>
        </is>
      </c>
      <c r="B13" s="11" t="n">
        <v>9.970000000000001</v>
      </c>
      <c r="C13" s="3" t="inlineStr">
        <is>
          <t xml:space="preserve"> </t>
        </is>
      </c>
    </row>
    <row r="14">
      <c r="A14" s="3" t="inlineStr">
        <is>
          <t>Forfeited</t>
        </is>
      </c>
      <c r="B14" s="11" t="n">
        <v>68.66</v>
      </c>
      <c r="C14" s="3" t="inlineStr">
        <is>
          <t xml:space="preserve"> </t>
        </is>
      </c>
    </row>
    <row r="15">
      <c r="A15" s="3" t="inlineStr">
        <is>
          <t>Outstanding at the end of the year</t>
        </is>
      </c>
      <c r="B15" s="11" t="n">
        <v>56.78</v>
      </c>
      <c r="C15" s="7" t="n">
        <v>52.52</v>
      </c>
    </row>
    <row r="16">
      <c r="A16" s="3" t="inlineStr">
        <is>
          <t>Exercisable at the end of the year</t>
        </is>
      </c>
      <c r="B16" s="7" t="n">
        <v>56.91</v>
      </c>
      <c r="C16" s="3" t="inlineStr">
        <is>
          <t xml:space="preserve"> </t>
        </is>
      </c>
    </row>
    <row r="17">
      <c r="A17" s="5" t="inlineStr">
        <is>
          <t>Weighted-average remaining contractual term (in years)</t>
        </is>
      </c>
      <c r="B17" s="3" t="inlineStr">
        <is>
          <t xml:space="preserve"> </t>
        </is>
      </c>
      <c r="C17" s="3" t="inlineStr">
        <is>
          <t xml:space="preserve"> </t>
        </is>
      </c>
    </row>
    <row r="18">
      <c r="A18" s="3" t="inlineStr">
        <is>
          <t>Outstanding</t>
        </is>
      </c>
      <c r="B18" s="3" t="inlineStr">
        <is>
          <t>3 years 8 months 23 days</t>
        </is>
      </c>
      <c r="C18" s="3" t="inlineStr">
        <is>
          <t>4 years 7 months 28 days</t>
        </is>
      </c>
    </row>
    <row r="19">
      <c r="A19" s="3" t="inlineStr">
        <is>
          <t>Exercisable at the end of the year</t>
        </is>
      </c>
      <c r="B19" s="3" t="inlineStr">
        <is>
          <t>3 years 5 months 4 days</t>
        </is>
      </c>
      <c r="C19"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18246</v>
      </c>
      <c r="C4" s="6" t="n">
        <v>3681</v>
      </c>
      <c r="D4" s="6" t="n">
        <v>-71487</v>
      </c>
    </row>
    <row r="5">
      <c r="A5" s="5" t="inlineStr">
        <is>
          <t>Adjustments to reconcile net income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10476</v>
      </c>
      <c r="C6" s="4" t="n">
        <v>5987</v>
      </c>
      <c r="D6" s="4" t="n">
        <v>10185</v>
      </c>
    </row>
    <row r="7">
      <c r="A7" s="3" t="inlineStr">
        <is>
          <t>Amortization of premium and accretion of discount on marketable securities, net</t>
        </is>
      </c>
      <c r="B7" s="4" t="n">
        <v>-4753</v>
      </c>
      <c r="C7" s="4" t="n">
        <v>-730</v>
      </c>
      <c r="D7" s="4" t="n">
        <v>6385</v>
      </c>
    </row>
    <row r="8">
      <c r="A8" s="3" t="inlineStr">
        <is>
          <t>Amortization of discount and issuance costs of convertible notes</t>
        </is>
      </c>
      <c r="B8" s="4" t="n">
        <v>2555</v>
      </c>
      <c r="C8" s="4" t="n">
        <v>2541</v>
      </c>
      <c r="D8" s="4" t="n">
        <v>2527</v>
      </c>
    </row>
    <row r="9">
      <c r="A9" s="3" t="inlineStr">
        <is>
          <t>Share -based compensation</t>
        </is>
      </c>
      <c r="B9" s="4" t="n">
        <v>73942</v>
      </c>
      <c r="C9" s="4" t="n">
        <v>68698</v>
      </c>
      <c r="D9" s="4" t="n">
        <v>71755</v>
      </c>
    </row>
    <row r="10">
      <c r="A10" s="3" t="inlineStr">
        <is>
          <t>Exchange rate fluctuations and other items, net</t>
        </is>
      </c>
      <c r="B10" s="4" t="n">
        <v>226</v>
      </c>
      <c r="C10" s="4" t="n">
        <v>71</v>
      </c>
      <c r="D10" s="4" t="n">
        <v>5</v>
      </c>
    </row>
    <row r="11">
      <c r="A11" s="3" t="inlineStr">
        <is>
          <t>Impairment of intangible assets</t>
        </is>
      </c>
      <c r="B11" s="4" t="n">
        <v>0</v>
      </c>
      <c r="C11" s="4" t="n">
        <v>0</v>
      </c>
      <c r="D11" s="4" t="n">
        <v>27629</v>
      </c>
    </row>
    <row r="12">
      <c r="A12" s="3" t="inlineStr">
        <is>
          <t>Impairment of lease ROU asset</t>
        </is>
      </c>
      <c r="B12" s="4" t="n">
        <v>0</v>
      </c>
      <c r="C12" s="4" t="n">
        <v>211</v>
      </c>
      <c r="D12" s="4" t="n">
        <v>0</v>
      </c>
    </row>
    <row r="13">
      <c r="A13" s="3" t="inlineStr">
        <is>
          <t>Revaluation of earn-out</t>
        </is>
      </c>
      <c r="B13" s="4" t="n">
        <v>3202</v>
      </c>
      <c r="C13" s="4" t="n">
        <v>-570</v>
      </c>
      <c r="D13" s="4" t="n">
        <v>-12249</v>
      </c>
    </row>
    <row r="14">
      <c r="A14" s="5" t="inlineStr">
        <is>
          <t>Changes in assets and liabilities:</t>
        </is>
      </c>
      <c r="B14" s="3" t="inlineStr">
        <is>
          <t xml:space="preserve"> </t>
        </is>
      </c>
      <c r="C14" s="3" t="inlineStr">
        <is>
          <t xml:space="preserve"> </t>
        </is>
      </c>
      <c r="D14" s="3" t="inlineStr">
        <is>
          <t xml:space="preserve"> </t>
        </is>
      </c>
    </row>
    <row r="15">
      <c r="A15" s="3" t="inlineStr">
        <is>
          <t>User funds</t>
        </is>
      </c>
      <c r="B15" s="4" t="n">
        <v>-1707</v>
      </c>
      <c r="C15" s="4" t="n">
        <v>-8582</v>
      </c>
      <c r="D15" s="4" t="n">
        <v>-15307</v>
      </c>
    </row>
    <row r="16">
      <c r="A16" s="3" t="inlineStr">
        <is>
          <t>Operating lease ROU assets and liabilities</t>
        </is>
      </c>
      <c r="B16" s="4" t="n">
        <v>-104</v>
      </c>
      <c r="C16" s="4" t="n">
        <v>-205</v>
      </c>
      <c r="D16" s="4" t="n">
        <v>-1485</v>
      </c>
    </row>
    <row r="17">
      <c r="A17" s="3" t="inlineStr">
        <is>
          <t>Other receivables</t>
        </is>
      </c>
      <c r="B17" s="4" t="n">
        <v>-18316</v>
      </c>
      <c r="C17" s="4" t="n">
        <v>-2877</v>
      </c>
      <c r="D17" s="4" t="n">
        <v>-4847</v>
      </c>
    </row>
    <row r="18">
      <c r="A18" s="3" t="inlineStr">
        <is>
          <t>Trade payables</t>
        </is>
      </c>
      <c r="B18" s="4" t="n">
        <v>-409</v>
      </c>
      <c r="C18" s="4" t="n">
        <v>-3195</v>
      </c>
      <c r="D18" s="4" t="n">
        <v>-113</v>
      </c>
    </row>
    <row r="19">
      <c r="A19" s="3" t="inlineStr">
        <is>
          <t>Deferred revenue</t>
        </is>
      </c>
      <c r="B19" s="4" t="n">
        <v>2275</v>
      </c>
      <c r="C19" s="4" t="n">
        <v>-306</v>
      </c>
      <c r="D19" s="4" t="n">
        <v>-792</v>
      </c>
    </row>
    <row r="20">
      <c r="A20" s="3" t="inlineStr">
        <is>
          <t>User accounts</t>
        </is>
      </c>
      <c r="B20" s="4" t="n">
        <v>-512</v>
      </c>
      <c r="C20" s="4" t="n">
        <v>9171</v>
      </c>
      <c r="D20" s="4" t="n">
        <v>14416</v>
      </c>
    </row>
    <row r="21">
      <c r="A21" s="3" t="inlineStr">
        <is>
          <t>Payment of earn-out</t>
        </is>
      </c>
      <c r="B21" s="4" t="n">
        <v>-843</v>
      </c>
      <c r="C21" s="4" t="n">
        <v>0</v>
      </c>
      <c r="D21" s="4" t="n">
        <v>-504</v>
      </c>
    </row>
    <row r="22">
      <c r="A22" s="3" t="inlineStr">
        <is>
          <t>Escrow Payment for contingent consideration</t>
        </is>
      </c>
      <c r="B22" s="4" t="n">
        <v>-12168</v>
      </c>
      <c r="C22" s="4" t="n">
        <v>0</v>
      </c>
      <c r="D22" s="4" t="n">
        <v>0</v>
      </c>
    </row>
    <row r="23">
      <c r="A23" s="3" t="inlineStr">
        <is>
          <t>Account payables, accrued expenses and other</t>
        </is>
      </c>
      <c r="B23" s="4" t="n">
        <v>7967</v>
      </c>
      <c r="C23" s="4" t="n">
        <v>8232</v>
      </c>
      <c r="D23" s="4" t="n">
        <v>3994</v>
      </c>
    </row>
    <row r="24">
      <c r="A24" s="3" t="inlineStr">
        <is>
          <t>Non-current liabilities</t>
        </is>
      </c>
      <c r="B24" s="4" t="n">
        <v>2991</v>
      </c>
      <c r="C24" s="4" t="n">
        <v>1059</v>
      </c>
      <c r="D24" s="4" t="n">
        <v>0</v>
      </c>
    </row>
    <row r="25">
      <c r="A25" s="3" t="inlineStr">
        <is>
          <t>Net cash provided by operating activities</t>
        </is>
      </c>
      <c r="B25" s="4" t="n">
        <v>83068</v>
      </c>
      <c r="C25" s="4" t="n">
        <v>83186</v>
      </c>
      <c r="D25" s="4" t="n">
        <v>30112</v>
      </c>
    </row>
    <row r="26">
      <c r="A26" s="5" t="inlineStr">
        <is>
          <t>Investing activities:</t>
        </is>
      </c>
      <c r="B26" s="3" t="inlineStr">
        <is>
          <t xml:space="preserve"> </t>
        </is>
      </c>
      <c r="C26" s="3" t="inlineStr">
        <is>
          <t xml:space="preserve"> </t>
        </is>
      </c>
      <c r="D26" s="3" t="inlineStr">
        <is>
          <t xml:space="preserve"> </t>
        </is>
      </c>
    </row>
    <row r="27">
      <c r="A27" s="3" t="inlineStr">
        <is>
          <t>Investment in marketable securities</t>
        </is>
      </c>
      <c r="B27" s="4" t="n">
        <v>-87340</v>
      </c>
      <c r="C27" s="4" t="n">
        <v>-309155</v>
      </c>
      <c r="D27" s="4" t="n">
        <v>-141701</v>
      </c>
    </row>
    <row r="28">
      <c r="A28" s="3" t="inlineStr">
        <is>
          <t>Proceeds from maturities of marketable securities</t>
        </is>
      </c>
      <c r="B28" s="4" t="n">
        <v>159216</v>
      </c>
      <c r="C28" s="4" t="n">
        <v>273186</v>
      </c>
      <c r="D28" s="4" t="n">
        <v>130701</v>
      </c>
    </row>
    <row r="29">
      <c r="A29" s="3" t="inlineStr">
        <is>
          <t>Investment in short-term bank deposits</t>
        </is>
      </c>
      <c r="B29" s="4" t="n">
        <v>-66357</v>
      </c>
      <c r="C29" s="4" t="n">
        <v>0</v>
      </c>
      <c r="D29" s="4" t="n">
        <v>0</v>
      </c>
    </row>
    <row r="30">
      <c r="A30" s="3" t="inlineStr">
        <is>
          <t>Proceeds from short-term bank deposits</t>
        </is>
      </c>
      <c r="B30" s="4" t="n">
        <v>8213</v>
      </c>
      <c r="C30" s="4" t="n">
        <v>46858</v>
      </c>
      <c r="D30" s="4" t="n">
        <v>0</v>
      </c>
    </row>
    <row r="31">
      <c r="A31" s="3" t="inlineStr">
        <is>
          <t>Acquisition of business, net of cash acquired</t>
        </is>
      </c>
      <c r="B31" s="4" t="n">
        <v>-39738</v>
      </c>
      <c r="C31" s="4" t="n">
        <v>0</v>
      </c>
      <c r="D31" s="4" t="n">
        <v>0</v>
      </c>
    </row>
    <row r="32">
      <c r="A32" s="3" t="inlineStr">
        <is>
          <t>Acquisition of intangible asset</t>
        </is>
      </c>
      <c r="B32" s="4" t="n">
        <v>-1106</v>
      </c>
      <c r="C32" s="4" t="n">
        <v>0</v>
      </c>
      <c r="D32" s="4" t="n">
        <v>-175</v>
      </c>
    </row>
    <row r="33">
      <c r="A33" s="3" t="inlineStr">
        <is>
          <t>Purchase of property and equipment</t>
        </is>
      </c>
      <c r="B33" s="4" t="n">
        <v>-1303</v>
      </c>
      <c r="C33" s="4" t="n">
        <v>-1053</v>
      </c>
      <c r="D33" s="4" t="n">
        <v>-1198</v>
      </c>
    </row>
    <row r="34">
      <c r="A34" s="3" t="inlineStr">
        <is>
          <t>Capitalization of internal-use software</t>
        </is>
      </c>
      <c r="B34" s="4" t="n">
        <v>-103</v>
      </c>
      <c r="C34" s="4" t="n">
        <v>-60</v>
      </c>
      <c r="D34" s="4" t="n">
        <v>-1000</v>
      </c>
    </row>
    <row r="35">
      <c r="A35" s="3" t="inlineStr">
        <is>
          <t>Other receivables and non-current assets</t>
        </is>
      </c>
      <c r="B35" s="4" t="n">
        <v>-300</v>
      </c>
      <c r="C35" s="4" t="n">
        <v>0</v>
      </c>
      <c r="D35" s="4" t="n">
        <v>-1251</v>
      </c>
    </row>
    <row r="36">
      <c r="A36" s="3" t="inlineStr">
        <is>
          <t>Net cash provided by (used in) investing activities</t>
        </is>
      </c>
      <c r="B36" s="4" t="n">
        <v>-28818</v>
      </c>
      <c r="C36" s="4" t="n">
        <v>9776</v>
      </c>
      <c r="D36" s="4" t="n">
        <v>-14624</v>
      </c>
    </row>
    <row r="37">
      <c r="A37" s="5" t="inlineStr">
        <is>
          <t>Financing activities:</t>
        </is>
      </c>
      <c r="B37" s="3" t="inlineStr">
        <is>
          <t xml:space="preserve"> </t>
        </is>
      </c>
      <c r="C37" s="3" t="inlineStr">
        <is>
          <t xml:space="preserve"> </t>
        </is>
      </c>
      <c r="D37" s="3" t="inlineStr">
        <is>
          <t xml:space="preserve"> </t>
        </is>
      </c>
    </row>
    <row r="38">
      <c r="A38" s="3" t="inlineStr">
        <is>
          <t>Repurchases of ordinary shares</t>
        </is>
      </c>
      <c r="B38" s="4" t="n">
        <v>-100081</v>
      </c>
      <c r="C38" s="4" t="n">
        <v>0</v>
      </c>
      <c r="D38" s="4" t="n">
        <v>0</v>
      </c>
    </row>
    <row r="39">
      <c r="A39" s="3" t="inlineStr">
        <is>
          <t>Proceeds from exercise of share options</t>
        </is>
      </c>
      <c r="B39" s="4" t="n">
        <v>3349</v>
      </c>
      <c r="C39" s="4" t="n">
        <v>2765</v>
      </c>
      <c r="D39" s="4" t="n">
        <v>3765</v>
      </c>
    </row>
    <row r="40">
      <c r="A40" s="3" t="inlineStr">
        <is>
          <t>Payment of earn-out</t>
        </is>
      </c>
      <c r="B40" s="4" t="n">
        <v>-4357</v>
      </c>
      <c r="C40" s="4" t="n">
        <v>0</v>
      </c>
      <c r="D40" s="4" t="n">
        <v>-1105</v>
      </c>
    </row>
    <row r="41">
      <c r="A41" s="3" t="inlineStr">
        <is>
          <t>Proceeds from (payments of) withholding tax related to employees’ exercises of share options and RSUs</t>
        </is>
      </c>
      <c r="B41" s="4" t="n">
        <v>859</v>
      </c>
      <c r="C41" s="4" t="n">
        <v>87</v>
      </c>
      <c r="D41" s="4" t="n">
        <v>-2028</v>
      </c>
    </row>
    <row r="42">
      <c r="A42" s="3" t="inlineStr">
        <is>
          <t>Repayment of debt to previous shareholder of the acquired business</t>
        </is>
      </c>
      <c r="B42" s="4" t="n">
        <v>-3992</v>
      </c>
      <c r="C42" s="4" t="n">
        <v>0</v>
      </c>
      <c r="D42" s="4" t="n">
        <v>0</v>
      </c>
    </row>
    <row r="43">
      <c r="A43" s="3" t="inlineStr">
        <is>
          <t>Repayment of long-term loan</t>
        </is>
      </c>
      <c r="B43" s="4" t="n">
        <v>0</v>
      </c>
      <c r="C43" s="4" t="n">
        <v>0</v>
      </c>
      <c r="D43" s="4" t="n">
        <v>-2269</v>
      </c>
    </row>
    <row r="44">
      <c r="A44" s="3" t="inlineStr">
        <is>
          <t>Net cash provided by (used in) financing activities</t>
        </is>
      </c>
      <c r="B44" s="4" t="n">
        <v>-104222</v>
      </c>
      <c r="C44" s="4" t="n">
        <v>2852</v>
      </c>
      <c r="D44" s="4" t="n">
        <v>-1637</v>
      </c>
    </row>
    <row r="45">
      <c r="A45" s="3" t="inlineStr">
        <is>
          <t>Effect of exchange rate fluctuations on cash, cash equivalents and restricted cash</t>
        </is>
      </c>
      <c r="B45" s="4" t="n">
        <v>-230</v>
      </c>
      <c r="C45" s="4" t="n">
        <v>-29</v>
      </c>
      <c r="D45" s="4" t="n">
        <v>-32</v>
      </c>
    </row>
    <row r="46">
      <c r="A46" s="3" t="inlineStr">
        <is>
          <t>Increase (decrease) in cash, cash equivalents and restricted cash</t>
        </is>
      </c>
      <c r="B46" s="4" t="n">
        <v>-50202</v>
      </c>
      <c r="C46" s="4" t="n">
        <v>95785</v>
      </c>
      <c r="D46" s="4" t="n">
        <v>13819</v>
      </c>
    </row>
    <row r="47">
      <c r="A47" s="3" t="inlineStr">
        <is>
          <t>Cash, cash equivalents and restricted cash at the beginning of the year</t>
        </is>
      </c>
      <c r="B47" s="4" t="n">
        <v>183674</v>
      </c>
      <c r="C47" s="4" t="n">
        <v>87889</v>
      </c>
      <c r="D47" s="4" t="n">
        <v>74070</v>
      </c>
    </row>
    <row r="48">
      <c r="A48" s="3" t="inlineStr">
        <is>
          <t>Cash, cash equivalents and restricted cash at the end of the year</t>
        </is>
      </c>
      <c r="B48" s="4" t="n">
        <v>133472</v>
      </c>
      <c r="C48" s="4" t="n">
        <v>183674</v>
      </c>
      <c r="D48" s="4" t="n">
        <v>87889</v>
      </c>
    </row>
    <row r="49">
      <c r="A49" s="5" t="inlineStr">
        <is>
          <t>Supplemental non-cash disclosure:</t>
        </is>
      </c>
      <c r="B49" s="3" t="inlineStr">
        <is>
          <t xml:space="preserve"> </t>
        </is>
      </c>
      <c r="C49" s="3" t="inlineStr">
        <is>
          <t xml:space="preserve"> </t>
        </is>
      </c>
      <c r="D49" s="3" t="inlineStr">
        <is>
          <t xml:space="preserve"> </t>
        </is>
      </c>
    </row>
    <row r="50">
      <c r="A50" s="3" t="inlineStr">
        <is>
          <t>Purchase of property and equipment</t>
        </is>
      </c>
      <c r="B50" s="4" t="n">
        <v>129</v>
      </c>
      <c r="C50" s="4" t="n">
        <v>153</v>
      </c>
      <c r="D50" s="4" t="n">
        <v>208</v>
      </c>
    </row>
    <row r="51">
      <c r="A51" s="3" t="inlineStr">
        <is>
          <t>Share-based compensation capitalized in internal-use software</t>
        </is>
      </c>
      <c r="B51" s="4" t="n">
        <v>32</v>
      </c>
      <c r="C51" s="4" t="n">
        <v>0</v>
      </c>
      <c r="D51" s="4" t="n">
        <v>274</v>
      </c>
    </row>
    <row r="52">
      <c r="A52" s="3" t="inlineStr">
        <is>
          <t>Other expenses capitalized in internal-use software</t>
        </is>
      </c>
      <c r="B52" s="4" t="n">
        <v>335</v>
      </c>
      <c r="C52" s="4" t="n">
        <v>0</v>
      </c>
      <c r="D52" s="4" t="n">
        <v>50</v>
      </c>
    </row>
    <row r="53">
      <c r="A53" s="3" t="inlineStr">
        <is>
          <t>Lease liabilities arising from obtaining right-of-use assets</t>
        </is>
      </c>
      <c r="B53" s="4" t="n">
        <v>1236</v>
      </c>
      <c r="C53" s="4" t="n">
        <v>465</v>
      </c>
      <c r="D53" s="4" t="n">
        <v>359</v>
      </c>
    </row>
    <row r="54">
      <c r="A54" s="5" t="inlineStr">
        <is>
          <t>Supplemental cash flow disclosure:</t>
        </is>
      </c>
      <c r="B54" s="3" t="inlineStr">
        <is>
          <t xml:space="preserve"> </t>
        </is>
      </c>
      <c r="C54" s="3" t="inlineStr">
        <is>
          <t xml:space="preserve"> </t>
        </is>
      </c>
      <c r="D54" s="3" t="inlineStr">
        <is>
          <t xml:space="preserve"> </t>
        </is>
      </c>
    </row>
    <row r="55">
      <c r="A55" s="3" t="inlineStr">
        <is>
          <t>Cash paid for income taxes</t>
        </is>
      </c>
      <c r="B55" s="4" t="n">
        <v>5726</v>
      </c>
      <c r="C55" s="4" t="n">
        <v>589</v>
      </c>
      <c r="D55" s="4" t="n">
        <v>235</v>
      </c>
    </row>
    <row r="56">
      <c r="A56" s="3" t="inlineStr">
        <is>
          <t>Cash paid for interest</t>
        </is>
      </c>
      <c r="B56" s="4" t="n">
        <v>118</v>
      </c>
      <c r="C56" s="4" t="n">
        <v>145</v>
      </c>
      <c r="D56" s="4" t="n">
        <v>246</v>
      </c>
    </row>
    <row r="57">
      <c r="A57" s="5" t="inlineStr">
        <is>
          <t>Reconciliation of cash, cash equivalents and restricted cash:</t>
        </is>
      </c>
      <c r="B57" s="3" t="inlineStr">
        <is>
          <t xml:space="preserve"> </t>
        </is>
      </c>
      <c r="C57" s="3" t="inlineStr">
        <is>
          <t xml:space="preserve"> </t>
        </is>
      </c>
      <c r="D57" s="3" t="inlineStr">
        <is>
          <t xml:space="preserve"> </t>
        </is>
      </c>
    </row>
    <row r="58">
      <c r="A58" s="3" t="inlineStr">
        <is>
          <t>Cash and cash equivalents</t>
        </is>
      </c>
      <c r="B58" s="4" t="n">
        <v>133472</v>
      </c>
      <c r="C58" s="4" t="n">
        <v>183674</v>
      </c>
      <c r="D58" s="4" t="n">
        <v>86752</v>
      </c>
    </row>
    <row r="59">
      <c r="A59" s="3" t="inlineStr">
        <is>
          <t>Restricted cash</t>
        </is>
      </c>
      <c r="B59" s="4" t="n">
        <v>0</v>
      </c>
      <c r="C59" s="4" t="n">
        <v>0</v>
      </c>
      <c r="D59" s="4" t="n">
        <v>1137</v>
      </c>
    </row>
    <row r="60">
      <c r="A60" s="3" t="inlineStr">
        <is>
          <t>Total cash, cash equivalents and restricted cash</t>
        </is>
      </c>
      <c r="B60" s="6" t="n">
        <v>133472</v>
      </c>
      <c r="C60" s="6" t="n">
        <v>183674</v>
      </c>
      <c r="D60" s="6" t="n">
        <v>878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chedule of Fair Value of Options Estimated on Grant Date) (Details) - $ / shares</t>
        </is>
      </c>
      <c r="B1" s="2" t="inlineStr">
        <is>
          <t>12 Months Ended</t>
        </is>
      </c>
    </row>
    <row r="2">
      <c r="B2" s="2" t="inlineStr">
        <is>
          <t>Dec. 31,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Dividend yield</t>
        </is>
      </c>
      <c r="B4" s="10" t="n">
        <v>0</v>
      </c>
      <c r="C4" s="10" t="n">
        <v>0</v>
      </c>
    </row>
    <row r="5">
      <c r="A5" s="3" t="inlineStr">
        <is>
          <t>Minimum</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Volatility</t>
        </is>
      </c>
      <c r="B7" s="10" t="n">
        <v>0.5600000000000001</v>
      </c>
      <c r="C7" s="10" t="n">
        <v>0.54</v>
      </c>
    </row>
    <row r="8">
      <c r="A8" s="3" t="inlineStr">
        <is>
          <t>Expected term in years</t>
        </is>
      </c>
      <c r="B8" s="3" t="inlineStr">
        <is>
          <t>3 years 9 months 10 days</t>
        </is>
      </c>
      <c r="C8" s="3" t="inlineStr">
        <is>
          <t>3 years 9 months 10 days</t>
        </is>
      </c>
    </row>
    <row r="9">
      <c r="A9" s="3" t="inlineStr">
        <is>
          <t>Risk-free interest rate</t>
        </is>
      </c>
      <c r="B9" s="9" t="n">
        <v>0.0337</v>
      </c>
      <c r="C9" s="9" t="n">
        <v>0.0187</v>
      </c>
    </row>
    <row r="10">
      <c r="A10" s="3" t="inlineStr">
        <is>
          <t>Estimated fair value of underlying ordinary shares</t>
        </is>
      </c>
      <c r="B10" s="8" t="n">
        <v>20.5</v>
      </c>
      <c r="C10" s="7" t="n">
        <v>27.55</v>
      </c>
    </row>
    <row r="11">
      <c r="A11" s="3" t="inlineStr">
        <is>
          <t>Maximum</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Volatility</t>
        </is>
      </c>
      <c r="B13" s="10" t="n">
        <v>0.58</v>
      </c>
      <c r="C13" s="10" t="n">
        <v>0.57</v>
      </c>
    </row>
    <row r="14">
      <c r="A14" s="3" t="inlineStr">
        <is>
          <t>Expected term in years</t>
        </is>
      </c>
      <c r="B14" s="3" t="inlineStr">
        <is>
          <t>5 years 2 months 23 days</t>
        </is>
      </c>
      <c r="C14" s="3" t="inlineStr">
        <is>
          <t>4 years 6 months 21 days</t>
        </is>
      </c>
    </row>
    <row r="15">
      <c r="A15" s="3" t="inlineStr">
        <is>
          <t>Risk-free interest rate</t>
        </is>
      </c>
      <c r="B15" s="9" t="n">
        <v>0.0422</v>
      </c>
      <c r="C15" s="9" t="n">
        <v>0.044</v>
      </c>
    </row>
    <row r="16">
      <c r="A16" s="3" t="inlineStr">
        <is>
          <t>Estimated fair value of underlying ordinary shares</t>
        </is>
      </c>
      <c r="B16" s="7" t="n">
        <v>39.35</v>
      </c>
      <c r="C16" s="7" t="n">
        <v>81.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hareholders' equity (Schedule of Status of RSU) (Details) - RSUs</t>
        </is>
      </c>
      <c r="B1" s="2" t="inlineStr">
        <is>
          <t>12 Months Ended</t>
        </is>
      </c>
    </row>
    <row r="2">
      <c r="B2" s="2" t="inlineStr">
        <is>
          <t>Dec. 31, 2024 $ / shares shares</t>
        </is>
      </c>
    </row>
    <row r="3">
      <c r="A3" s="5" t="inlineStr">
        <is>
          <t>Number of RSUs</t>
        </is>
      </c>
      <c r="B3" s="3" t="inlineStr">
        <is>
          <t xml:space="preserve"> </t>
        </is>
      </c>
    </row>
    <row r="4">
      <c r="A4" s="3" t="inlineStr">
        <is>
          <t>Outstanding at the beginning of the year | shares</t>
        </is>
      </c>
      <c r="B4" s="4" t="n">
        <v>1476818</v>
      </c>
    </row>
    <row r="5">
      <c r="A5" s="3" t="inlineStr">
        <is>
          <t>Granted | shares</t>
        </is>
      </c>
      <c r="B5" s="4" t="n">
        <v>2052292</v>
      </c>
    </row>
    <row r="6">
      <c r="A6" s="3" t="inlineStr">
        <is>
          <t>Vested | shares</t>
        </is>
      </c>
      <c r="B6" s="4" t="n">
        <v>-833722</v>
      </c>
    </row>
    <row r="7">
      <c r="A7" s="3" t="inlineStr">
        <is>
          <t>Forfeited | shares</t>
        </is>
      </c>
      <c r="B7" s="4" t="n">
        <v>-386617</v>
      </c>
    </row>
    <row r="8">
      <c r="A8" s="3" t="inlineStr">
        <is>
          <t>Outstanding at the end of the year | shares</t>
        </is>
      </c>
      <c r="B8" s="4" t="n">
        <v>2308771</v>
      </c>
    </row>
    <row r="9">
      <c r="A9" s="5" t="inlineStr">
        <is>
          <t>Weighted-average grant date fair value</t>
        </is>
      </c>
      <c r="B9" s="3" t="inlineStr">
        <is>
          <t xml:space="preserve"> </t>
        </is>
      </c>
    </row>
    <row r="10">
      <c r="A10" s="3" t="inlineStr">
        <is>
          <t>Outstanding at the beginning of the year | $ / shares</t>
        </is>
      </c>
      <c r="B10" s="7" t="n">
        <v>57.76</v>
      </c>
    </row>
    <row r="11">
      <c r="A11" s="3" t="inlineStr">
        <is>
          <t>Granted | $ / shares</t>
        </is>
      </c>
      <c r="B11" s="11" t="n">
        <v>27.83</v>
      </c>
    </row>
    <row r="12">
      <c r="A12" s="3" t="inlineStr">
        <is>
          <t>Vested | $ / shares</t>
        </is>
      </c>
      <c r="B12" s="11" t="n">
        <v>55.91</v>
      </c>
    </row>
    <row r="13">
      <c r="A13" s="3" t="inlineStr">
        <is>
          <t>Forfeited | $ / shares</t>
        </is>
      </c>
      <c r="B13" s="11" t="n">
        <v>47.34</v>
      </c>
    </row>
    <row r="14">
      <c r="A14" s="3" t="inlineStr">
        <is>
          <t>Outstanding at the end of the year | $ / shares</t>
        </is>
      </c>
      <c r="B14" s="7" t="n">
        <v>33.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holders' equity (Schedule of Fair Of ESPP Weighted Average Assumptions) (Details) - $ / shares</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Dividend yield</t>
        </is>
      </c>
      <c r="B4" s="3" t="inlineStr">
        <is>
          <t xml:space="preserve"> </t>
        </is>
      </c>
      <c r="C4" s="10" t="n">
        <v>0</v>
      </c>
      <c r="D4" s="10" t="n">
        <v>0</v>
      </c>
    </row>
    <row r="5">
      <c r="A5" s="3" t="inlineStr">
        <is>
          <t>Minimum</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Volatility</t>
        </is>
      </c>
      <c r="B7" s="3" t="inlineStr">
        <is>
          <t xml:space="preserve"> </t>
        </is>
      </c>
      <c r="C7" s="10" t="n">
        <v>0.5600000000000001</v>
      </c>
      <c r="D7" s="10" t="n">
        <v>0.54</v>
      </c>
    </row>
    <row r="8">
      <c r="A8" s="3" t="inlineStr">
        <is>
          <t>Expected term in years</t>
        </is>
      </c>
      <c r="B8" s="3" t="inlineStr">
        <is>
          <t xml:space="preserve"> </t>
        </is>
      </c>
      <c r="C8" s="3" t="inlineStr">
        <is>
          <t>3 years 9 months 10 days</t>
        </is>
      </c>
      <c r="D8" s="3" t="inlineStr">
        <is>
          <t>3 years 9 months 10 days</t>
        </is>
      </c>
    </row>
    <row r="9">
      <c r="A9" s="3" t="inlineStr">
        <is>
          <t>Risk-free interest rate</t>
        </is>
      </c>
      <c r="B9" s="3" t="inlineStr">
        <is>
          <t xml:space="preserve"> </t>
        </is>
      </c>
      <c r="C9" s="9" t="n">
        <v>0.0337</v>
      </c>
      <c r="D9" s="9" t="n">
        <v>0.0187</v>
      </c>
    </row>
    <row r="10">
      <c r="A10" s="3" t="inlineStr">
        <is>
          <t>Estimated fair value of underlying ordinary shares</t>
        </is>
      </c>
      <c r="B10" s="3" t="inlineStr">
        <is>
          <t xml:space="preserve"> </t>
        </is>
      </c>
      <c r="C10" s="8" t="n">
        <v>20.5</v>
      </c>
      <c r="D10" s="7" t="n">
        <v>27.55</v>
      </c>
    </row>
    <row r="11">
      <c r="A11" s="3" t="inlineStr">
        <is>
          <t>Maximum</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Volatility</t>
        </is>
      </c>
      <c r="B13" s="3" t="inlineStr">
        <is>
          <t xml:space="preserve"> </t>
        </is>
      </c>
      <c r="C13" s="10" t="n">
        <v>0.58</v>
      </c>
      <c r="D13" s="10" t="n">
        <v>0.57</v>
      </c>
    </row>
    <row r="14">
      <c r="A14" s="3" t="inlineStr">
        <is>
          <t>Expected term in years</t>
        </is>
      </c>
      <c r="B14" s="3" t="inlineStr">
        <is>
          <t xml:space="preserve"> </t>
        </is>
      </c>
      <c r="C14" s="3" t="inlineStr">
        <is>
          <t>5 years 2 months 23 days</t>
        </is>
      </c>
      <c r="D14" s="3" t="inlineStr">
        <is>
          <t>4 years 6 months 21 days</t>
        </is>
      </c>
    </row>
    <row r="15">
      <c r="A15" s="3" t="inlineStr">
        <is>
          <t>Risk-free interest rate</t>
        </is>
      </c>
      <c r="B15" s="3" t="inlineStr">
        <is>
          <t xml:space="preserve"> </t>
        </is>
      </c>
      <c r="C15" s="9" t="n">
        <v>0.0422</v>
      </c>
      <c r="D15" s="9" t="n">
        <v>0.044</v>
      </c>
    </row>
    <row r="16">
      <c r="A16" s="3" t="inlineStr">
        <is>
          <t>Estimated fair value of underlying ordinary shares</t>
        </is>
      </c>
      <c r="B16" s="3" t="inlineStr">
        <is>
          <t xml:space="preserve"> </t>
        </is>
      </c>
      <c r="C16" s="7" t="n">
        <v>39.35</v>
      </c>
      <c r="D16" s="7" t="n">
        <v>81.03</v>
      </c>
    </row>
    <row r="17">
      <c r="A17" s="3" t="inlineStr">
        <is>
          <t>ESPP</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Expected term in years</t>
        </is>
      </c>
      <c r="B19" s="3" t="inlineStr">
        <is>
          <t>6 months</t>
        </is>
      </c>
      <c r="C19" s="3" t="inlineStr">
        <is>
          <t>6 months</t>
        </is>
      </c>
      <c r="D19" s="3" t="inlineStr">
        <is>
          <t>6 months</t>
        </is>
      </c>
    </row>
    <row r="20">
      <c r="A20" s="3" t="inlineStr">
        <is>
          <t>Dividend yield</t>
        </is>
      </c>
      <c r="B20" s="10" t="n">
        <v>0</v>
      </c>
      <c r="C20" s="10" t="n">
        <v>0</v>
      </c>
      <c r="D20" s="10" t="n">
        <v>0</v>
      </c>
    </row>
    <row r="21">
      <c r="A21" s="3" t="inlineStr">
        <is>
          <t>ESPP | Minimum</t>
        </is>
      </c>
      <c r="B21" s="3" t="inlineStr">
        <is>
          <t xml:space="preserve"> </t>
        </is>
      </c>
      <c r="C21" s="3" t="inlineStr">
        <is>
          <t xml:space="preserve"> </t>
        </is>
      </c>
      <c r="D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Volatility</t>
        </is>
      </c>
      <c r="B23" s="9" t="n">
        <v>0.4615</v>
      </c>
      <c r="C23" s="9" t="n">
        <v>0.664</v>
      </c>
      <c r="D23" s="9" t="n">
        <v>0.864</v>
      </c>
    </row>
    <row r="24">
      <c r="A24" s="3" t="inlineStr">
        <is>
          <t>Risk-free interest rate</t>
        </is>
      </c>
      <c r="B24" s="9" t="n">
        <v>0.0424</v>
      </c>
      <c r="C24" s="9" t="n">
        <v>0.0424</v>
      </c>
      <c r="D24" s="9" t="n">
        <v>0.0008</v>
      </c>
    </row>
    <row r="25">
      <c r="A25" s="3" t="inlineStr">
        <is>
          <t>Estimated fair value of underlying ordinary shares</t>
        </is>
      </c>
      <c r="B25" s="8" t="n">
        <v>26.4</v>
      </c>
      <c r="C25" s="8" t="n">
        <v>26.4</v>
      </c>
      <c r="D25" s="7" t="n">
        <v>35.36</v>
      </c>
    </row>
    <row r="26">
      <c r="A26" s="3" t="inlineStr">
        <is>
          <t>ESPP | Maximum</t>
        </is>
      </c>
      <c r="B26" s="3" t="inlineStr">
        <is>
          <t xml:space="preserve"> </t>
        </is>
      </c>
      <c r="C26" s="3" t="inlineStr">
        <is>
          <t xml:space="preserve"> </t>
        </is>
      </c>
      <c r="D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row>
    <row r="28">
      <c r="A28" s="3" t="inlineStr">
        <is>
          <t>Volatility</t>
        </is>
      </c>
      <c r="B28" s="9" t="n">
        <v>0.976</v>
      </c>
      <c r="C28" s="9" t="n">
        <v>0.976</v>
      </c>
      <c r="D28" s="9" t="n">
        <v>0.976</v>
      </c>
    </row>
    <row r="29">
      <c r="A29" s="3" t="inlineStr">
        <is>
          <t>Risk-free interest rate</t>
        </is>
      </c>
      <c r="B29" s="9" t="n">
        <v>0.0526</v>
      </c>
      <c r="C29" s="9" t="n">
        <v>0.0496</v>
      </c>
      <c r="D29" s="9" t="n">
        <v>0.0424</v>
      </c>
    </row>
    <row r="30">
      <c r="A30" s="3" t="inlineStr">
        <is>
          <t>Estimated fair value of underlying ordinary shares</t>
        </is>
      </c>
      <c r="B30" s="7" t="n">
        <v>206.07</v>
      </c>
      <c r="C30" s="7" t="n">
        <v>206.07</v>
      </c>
      <c r="D30" s="7" t="n">
        <v>206.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Costs) (Details) - USD ($) $ in Thousands</t>
        </is>
      </c>
      <c r="B1" s="2" t="inlineStr">
        <is>
          <t>12 Months Ended</t>
        </is>
      </c>
    </row>
    <row r="2">
      <c r="B2" s="2" t="inlineStr">
        <is>
          <t>Dec. 31, 2024</t>
        </is>
      </c>
      <c r="C2" s="2" t="inlineStr">
        <is>
          <t>Dec. 31, 2023</t>
        </is>
      </c>
      <c r="D2" s="2" t="inlineStr">
        <is>
          <t>Dec. 31, 2022</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tock-based compensation costs</t>
        </is>
      </c>
      <c r="B4" s="6" t="n">
        <v>73942</v>
      </c>
      <c r="C4" s="6" t="n">
        <v>68698</v>
      </c>
      <c r="D4" s="6" t="n">
        <v>71755</v>
      </c>
    </row>
    <row r="5">
      <c r="A5" s="3" t="inlineStr">
        <is>
          <t>Cost of revenue</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tock-based compensation costs</t>
        </is>
      </c>
      <c r="B7" s="4" t="n">
        <v>2136</v>
      </c>
      <c r="C7" s="4" t="n">
        <v>2497</v>
      </c>
      <c r="D7" s="4" t="n">
        <v>2520</v>
      </c>
    </row>
    <row r="8">
      <c r="A8" s="3" t="inlineStr">
        <is>
          <t>Research and development</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tock-based compensation costs</t>
        </is>
      </c>
      <c r="B10" s="4" t="n">
        <v>23569</v>
      </c>
      <c r="C10" s="4" t="n">
        <v>24310</v>
      </c>
      <c r="D10" s="4" t="n">
        <v>23828</v>
      </c>
    </row>
    <row r="11">
      <c r="A11" s="3" t="inlineStr">
        <is>
          <t>Sales and marketing</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tock-based compensation costs</t>
        </is>
      </c>
      <c r="B13" s="4" t="n">
        <v>13592</v>
      </c>
      <c r="C13" s="4" t="n">
        <v>13304</v>
      </c>
      <c r="D13" s="4" t="n">
        <v>17196</v>
      </c>
    </row>
    <row r="14">
      <c r="A14" s="3" t="inlineStr">
        <is>
          <t>General and administrative</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tock-based compensation costs</t>
        </is>
      </c>
      <c r="B16" s="6" t="n">
        <v>34645</v>
      </c>
      <c r="C16" s="6" t="n">
        <v>28587</v>
      </c>
      <c r="D16" s="6" t="n">
        <v>282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4</t>
        </is>
      </c>
      <c r="C2" s="2" t="inlineStr">
        <is>
          <t>Dec. 31, 2023</t>
        </is>
      </c>
      <c r="D2" s="2" t="inlineStr">
        <is>
          <t>Dec. 31, 2022</t>
        </is>
      </c>
    </row>
    <row r="3">
      <c r="A3" s="5" t="inlineStr">
        <is>
          <t>Component Of Other Non Operating Income Expense [Abstract]</t>
        </is>
      </c>
      <c r="B3" s="3" t="inlineStr">
        <is>
          <t xml:space="preserve"> </t>
        </is>
      </c>
      <c r="C3" s="3" t="inlineStr">
        <is>
          <t xml:space="preserve"> </t>
        </is>
      </c>
      <c r="D3" s="3" t="inlineStr">
        <is>
          <t xml:space="preserve"> </t>
        </is>
      </c>
    </row>
    <row r="4">
      <c r="A4" s="3" t="inlineStr">
        <is>
          <t>Bank charges and other financial expenses</t>
        </is>
      </c>
      <c r="B4" s="6" t="n">
        <v>-138</v>
      </c>
      <c r="C4" s="6" t="n">
        <v>-185</v>
      </c>
      <c r="D4" s="6" t="n">
        <v>-596</v>
      </c>
    </row>
    <row r="5">
      <c r="A5" s="3" t="inlineStr">
        <is>
          <t>Amortization of discount of convertible notes</t>
        </is>
      </c>
      <c r="B5" s="4" t="n">
        <v>-2555</v>
      </c>
      <c r="C5" s="4" t="n">
        <v>-2541</v>
      </c>
      <c r="D5" s="4" t="n">
        <v>-2527</v>
      </c>
    </row>
    <row r="6">
      <c r="A6" s="3" t="inlineStr">
        <is>
          <t>Derivatives and hedging</t>
        </is>
      </c>
      <c r="B6" s="4" t="n">
        <v>0</v>
      </c>
      <c r="C6" s="4" t="n">
        <v>-395</v>
      </c>
      <c r="D6" s="4" t="n">
        <v>-875</v>
      </c>
    </row>
    <row r="7">
      <c r="A7" s="3" t="inlineStr">
        <is>
          <t>Exchange rate gain (loss), net</t>
        </is>
      </c>
      <c r="B7" s="4" t="n">
        <v>-859</v>
      </c>
      <c r="C7" s="4" t="n">
        <v>131</v>
      </c>
      <c r="D7" s="4" t="n">
        <v>1141</v>
      </c>
    </row>
    <row r="8">
      <c r="A8" s="3" t="inlineStr">
        <is>
          <t>Amortization of premium and accretion of discount on marketable securities, net</t>
        </is>
      </c>
      <c r="B8" s="4" t="n">
        <v>4753</v>
      </c>
      <c r="C8" s="4" t="n">
        <v>730</v>
      </c>
      <c r="D8" s="4" t="n">
        <v>-6385</v>
      </c>
    </row>
    <row r="9">
      <c r="A9" s="3" t="inlineStr">
        <is>
          <t>Interest income, net</t>
        </is>
      </c>
      <c r="B9" s="4" t="n">
        <v>26505</v>
      </c>
      <c r="C9" s="4" t="n">
        <v>22423</v>
      </c>
      <c r="D9" s="4" t="n">
        <v>12866</v>
      </c>
    </row>
    <row r="10">
      <c r="A10" s="3" t="inlineStr">
        <is>
          <t>Total</t>
        </is>
      </c>
      <c r="B10" s="6" t="n">
        <v>27706</v>
      </c>
      <c r="C10" s="6" t="n">
        <v>20163</v>
      </c>
      <c r="D10" s="6" t="n">
        <v>36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Income taxes (Narrative) (Details) - USD ($) $ in Thousands</t>
        </is>
      </c>
      <c r="C1" s="2" t="inlineStr">
        <is>
          <t>12 Months Ended</t>
        </is>
      </c>
    </row>
    <row r="2">
      <c r="B2" s="2" t="inlineStr">
        <is>
          <t>Dec. 31, 2024</t>
        </is>
      </c>
      <c r="C2" s="2" t="inlineStr">
        <is>
          <t>Dec. 31, 2024</t>
        </is>
      </c>
      <c r="D2" s="2" t="inlineStr">
        <is>
          <t>Dec. 31, 2023</t>
        </is>
      </c>
      <c r="E2" s="2" t="inlineStr">
        <is>
          <t>Dec. 31, 2022</t>
        </is>
      </c>
      <c r="F2" s="2" t="inlineStr">
        <is>
          <t>Dec. 31, 2018</t>
        </is>
      </c>
      <c r="G2" s="2" t="inlineStr">
        <is>
          <t>Dec. 31, 2017</t>
        </is>
      </c>
    </row>
    <row r="3">
      <c r="A3" s="3" t="inlineStr">
        <is>
          <t>Net Operating Losses</t>
        </is>
      </c>
      <c r="B3" s="3" t="inlineStr">
        <is>
          <t xml:space="preserve"> </t>
        </is>
      </c>
      <c r="C3" s="6" t="n">
        <v>-15818</v>
      </c>
      <c r="D3" s="6" t="n">
        <v>-15109</v>
      </c>
      <c r="E3" s="6" t="n">
        <v>-74534</v>
      </c>
      <c r="F3" s="3" t="inlineStr">
        <is>
          <t xml:space="preserve"> </t>
        </is>
      </c>
      <c r="G3" s="3" t="inlineStr">
        <is>
          <t xml:space="preserve"> </t>
        </is>
      </c>
    </row>
    <row r="4">
      <c r="A4" s="3" t="inlineStr">
        <is>
          <t>Tax asset reflecting tax benefit in Israel</t>
        </is>
      </c>
      <c r="B4" s="3" t="inlineStr">
        <is>
          <t xml:space="preserve"> </t>
        </is>
      </c>
      <c r="C4" s="6" t="n">
        <v>15863</v>
      </c>
      <c r="D4" s="3" t="inlineStr">
        <is>
          <t xml:space="preserve"> </t>
        </is>
      </c>
      <c r="E4" s="3" t="inlineStr">
        <is>
          <t xml:space="preserve"> </t>
        </is>
      </c>
      <c r="F4" s="3" t="inlineStr">
        <is>
          <t xml:space="preserve"> </t>
        </is>
      </c>
      <c r="G4" s="3" t="inlineStr">
        <is>
          <t xml:space="preserve"> </t>
        </is>
      </c>
    </row>
    <row r="5">
      <c r="A5" s="3" t="inlineStr">
        <is>
          <t>Corporate tax rate</t>
        </is>
      </c>
      <c r="B5" s="3" t="inlineStr">
        <is>
          <t xml:space="preserve"> </t>
        </is>
      </c>
      <c r="C5" s="10" t="n">
        <v>0.23</v>
      </c>
      <c r="D5" s="10" t="n">
        <v>0.23</v>
      </c>
      <c r="E5" s="10" t="n">
        <v>0.23</v>
      </c>
      <c r="F5" s="3" t="inlineStr">
        <is>
          <t xml:space="preserve"> </t>
        </is>
      </c>
      <c r="G5" s="3" t="inlineStr">
        <is>
          <t xml:space="preserve"> </t>
        </is>
      </c>
    </row>
    <row r="6">
      <c r="A6" s="3" t="inlineStr">
        <is>
          <t>Unrecognized Tax Benefits</t>
        </is>
      </c>
      <c r="B6" s="3" t="inlineStr">
        <is>
          <t xml:space="preserve"> </t>
        </is>
      </c>
      <c r="C6" s="3" t="inlineStr">
        <is>
          <t xml:space="preserve"> </t>
        </is>
      </c>
      <c r="D6" s="6" t="n">
        <v>1148</v>
      </c>
      <c r="E6" s="3" t="inlineStr">
        <is>
          <t xml:space="preserve"> </t>
        </is>
      </c>
      <c r="F6" s="3" t="inlineStr">
        <is>
          <t xml:space="preserve"> </t>
        </is>
      </c>
      <c r="G6" s="3" t="inlineStr">
        <is>
          <t xml:space="preserve"> </t>
        </is>
      </c>
    </row>
    <row r="7">
      <c r="A7" s="3" t="inlineStr">
        <is>
          <t>United Sta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et Operating Losses (“NOL”) carryforward</t>
        </is>
      </c>
      <c r="B8" s="6" t="n">
        <v>33518</v>
      </c>
      <c r="C8" s="6" t="n">
        <v>33518</v>
      </c>
      <c r="D8" s="6" t="n">
        <v>14567</v>
      </c>
      <c r="E8" s="3" t="inlineStr">
        <is>
          <t xml:space="preserve"> </t>
        </is>
      </c>
      <c r="F8" s="3" t="inlineStr">
        <is>
          <t xml:space="preserve"> </t>
        </is>
      </c>
      <c r="G8" s="3" t="inlineStr">
        <is>
          <t xml:space="preserve"> </t>
        </is>
      </c>
    </row>
    <row r="9">
      <c r="A9" s="3" t="inlineStr">
        <is>
          <t>Operating losses carryforward, expiration term</t>
        </is>
      </c>
      <c r="B9" s="3" t="inlineStr">
        <is>
          <t>2035</t>
        </is>
      </c>
      <c r="C9" s="3" t="inlineStr">
        <is>
          <t xml:space="preserve"> </t>
        </is>
      </c>
      <c r="D9" s="3" t="inlineStr">
        <is>
          <t>2034</t>
        </is>
      </c>
      <c r="E9" s="3" t="inlineStr">
        <is>
          <t xml:space="preserve"> </t>
        </is>
      </c>
      <c r="F9" s="3" t="inlineStr">
        <is>
          <t xml:space="preserve"> </t>
        </is>
      </c>
      <c r="G9" s="3" t="inlineStr">
        <is>
          <t xml:space="preserve"> </t>
        </is>
      </c>
    </row>
    <row r="10">
      <c r="A10" s="3" t="inlineStr">
        <is>
          <t>Percentage of effective income tax rate reconciliation</t>
        </is>
      </c>
      <c r="B10" s="3" t="inlineStr">
        <is>
          <t xml:space="preserve"> </t>
        </is>
      </c>
      <c r="C10" s="3" t="inlineStr">
        <is>
          <t xml:space="preserve"> </t>
        </is>
      </c>
      <c r="D10" s="3" t="inlineStr">
        <is>
          <t xml:space="preserve"> </t>
        </is>
      </c>
      <c r="E10" s="3" t="inlineStr">
        <is>
          <t xml:space="preserve"> </t>
        </is>
      </c>
      <c r="F10" s="10" t="n">
        <v>0.21</v>
      </c>
      <c r="G10" s="10" t="n">
        <v>0.35</v>
      </c>
    </row>
    <row r="11">
      <c r="A11" s="3" t="inlineStr">
        <is>
          <t>Percentage of net operating loss deduction to taxable income</t>
        </is>
      </c>
      <c r="B11" s="3" t="inlineStr">
        <is>
          <t xml:space="preserve"> </t>
        </is>
      </c>
      <c r="C11" s="3" t="inlineStr">
        <is>
          <t xml:space="preserve"> </t>
        </is>
      </c>
      <c r="D11" s="3" t="inlineStr">
        <is>
          <t xml:space="preserve"> </t>
        </is>
      </c>
      <c r="E11" s="3" t="inlineStr">
        <is>
          <t xml:space="preserve"> </t>
        </is>
      </c>
      <c r="F11" s="10" t="n">
        <v>0.8</v>
      </c>
      <c r="G11" s="3" t="inlineStr">
        <is>
          <t xml:space="preserve"> </t>
        </is>
      </c>
    </row>
    <row r="12">
      <c r="A12" s="3" t="inlineStr">
        <is>
          <t>Israe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Operating Losses (“NOL”) carryforward</t>
        </is>
      </c>
      <c r="B13" s="6" t="n">
        <v>16826</v>
      </c>
      <c r="C13" s="6" t="n">
        <v>16826</v>
      </c>
      <c r="D13" s="3" t="inlineStr">
        <is>
          <t xml:space="preserve"> </t>
        </is>
      </c>
      <c r="E13" s="3" t="inlineStr">
        <is>
          <t xml:space="preserve"> </t>
        </is>
      </c>
      <c r="F13" s="3" t="inlineStr">
        <is>
          <t xml:space="preserve"> </t>
        </is>
      </c>
      <c r="G13" s="3" t="inlineStr">
        <is>
          <t xml:space="preserve"> </t>
        </is>
      </c>
    </row>
    <row r="14">
      <c r="A14" s="3" t="inlineStr">
        <is>
          <t>Tax rate in central Israel</t>
        </is>
      </c>
      <c r="B14" s="3" t="inlineStr">
        <is>
          <t xml:space="preserve"> </t>
        </is>
      </c>
      <c r="C14" s="10" t="n">
        <v>0.12</v>
      </c>
      <c r="D14" s="3" t="inlineStr">
        <is>
          <t xml:space="preserve"> </t>
        </is>
      </c>
      <c r="E14" s="3" t="inlineStr">
        <is>
          <t xml:space="preserve"> </t>
        </is>
      </c>
      <c r="F14" s="3" t="inlineStr">
        <is>
          <t xml:space="preserve"> </t>
        </is>
      </c>
      <c r="G14" s="3" t="inlineStr">
        <is>
          <t xml:space="preserve"> </t>
        </is>
      </c>
    </row>
    <row r="15">
      <c r="A15" s="3" t="inlineStr">
        <is>
          <t>Tax benefit regime qualification terms</t>
        </is>
      </c>
      <c r="B15" s="3" t="inlineStr">
        <is>
          <t xml:space="preserve"> </t>
        </is>
      </c>
      <c r="C15" s="3" t="inlineStr">
        <is>
          <t>income deriving from Benefited Intellectual Property, subject to a number of conditions being fulfilled, including a minimal amount or ratio of annual R&amp;D expenditure and R&amp;D employees, as well as having at least 25% of annual income derived from exports to large markets.</t>
        </is>
      </c>
      <c r="D15" s="3" t="inlineStr">
        <is>
          <t xml:space="preserve"> </t>
        </is>
      </c>
      <c r="E15" s="3" t="inlineStr">
        <is>
          <t xml:space="preserve"> </t>
        </is>
      </c>
      <c r="F15" s="3" t="inlineStr">
        <is>
          <t xml:space="preserve"> </t>
        </is>
      </c>
      <c r="G15" s="3" t="inlineStr">
        <is>
          <t xml:space="preserve"> </t>
        </is>
      </c>
    </row>
    <row r="16">
      <c r="A16" s="3" t="inlineStr">
        <is>
          <t>Withholding tax rate for dividends paid</t>
        </is>
      </c>
      <c r="B16" s="3" t="inlineStr">
        <is>
          <t xml:space="preserve"> </t>
        </is>
      </c>
      <c r="C16" s="10" t="n">
        <v>0.2</v>
      </c>
      <c r="D16" s="3" t="inlineStr">
        <is>
          <t xml:space="preserve"> </t>
        </is>
      </c>
      <c r="E16" s="3" t="inlineStr">
        <is>
          <t xml:space="preserve"> </t>
        </is>
      </c>
      <c r="F16" s="3" t="inlineStr">
        <is>
          <t xml:space="preserve"> </t>
        </is>
      </c>
      <c r="G16" s="3" t="inlineStr">
        <is>
          <t xml:space="preserve"> </t>
        </is>
      </c>
    </row>
    <row r="17">
      <c r="A17" s="3" t="inlineStr">
        <is>
          <t>Percentage of reduced withholding tax for dividends paid to a foreign resident company</t>
        </is>
      </c>
      <c r="B17" s="3" t="inlineStr">
        <is>
          <t xml:space="preserve"> </t>
        </is>
      </c>
      <c r="C17" s="10" t="n">
        <v>0.04</v>
      </c>
      <c r="D17" s="3" t="inlineStr">
        <is>
          <t xml:space="preserve"> </t>
        </is>
      </c>
      <c r="E17" s="3" t="inlineStr">
        <is>
          <t xml:space="preserve"> </t>
        </is>
      </c>
      <c r="F17" s="3" t="inlineStr">
        <is>
          <t xml:space="preserve"> </t>
        </is>
      </c>
      <c r="G17" s="3" t="inlineStr">
        <is>
          <t xml:space="preserve"> </t>
        </is>
      </c>
    </row>
    <row r="18">
      <c r="A18" s="3" t="inlineStr">
        <is>
          <t>Minimum | United Stat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pen tax year</t>
        </is>
      </c>
      <c r="B19" s="3" t="inlineStr">
        <is>
          <t xml:space="preserve"> </t>
        </is>
      </c>
      <c r="C19" s="3" t="inlineStr">
        <is>
          <t>2020</t>
        </is>
      </c>
      <c r="D19" s="3" t="inlineStr">
        <is>
          <t xml:space="preserve"> </t>
        </is>
      </c>
      <c r="E19" s="3" t="inlineStr">
        <is>
          <t xml:space="preserve"> </t>
        </is>
      </c>
      <c r="F19" s="3" t="inlineStr">
        <is>
          <t xml:space="preserve"> </t>
        </is>
      </c>
      <c r="G19" s="3" t="inlineStr">
        <is>
          <t xml:space="preserve"> </t>
        </is>
      </c>
    </row>
    <row r="20">
      <c r="A20" s="3" t="inlineStr">
        <is>
          <t>Minimum | Israel</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Open tax year</t>
        </is>
      </c>
      <c r="B21" s="3" t="inlineStr">
        <is>
          <t xml:space="preserve"> </t>
        </is>
      </c>
      <c r="C21" s="3" t="inlineStr">
        <is>
          <t>2019</t>
        </is>
      </c>
      <c r="D21" s="3" t="inlineStr">
        <is>
          <t xml:space="preserve"> </t>
        </is>
      </c>
      <c r="E21" s="3" t="inlineStr">
        <is>
          <t xml:space="preserve"> </t>
        </is>
      </c>
      <c r="F21" s="3" t="inlineStr">
        <is>
          <t xml:space="preserve"> </t>
        </is>
      </c>
      <c r="G21" s="3" t="inlineStr">
        <is>
          <t xml:space="preserve"> </t>
        </is>
      </c>
    </row>
    <row r="22">
      <c r="A22" s="3" t="inlineStr">
        <is>
          <t>Maximum | United Stat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pen tax year</t>
        </is>
      </c>
      <c r="B23" s="3" t="inlineStr">
        <is>
          <t xml:space="preserve"> </t>
        </is>
      </c>
      <c r="C23" s="3" t="inlineStr">
        <is>
          <t>2023</t>
        </is>
      </c>
      <c r="D23" s="3" t="inlineStr">
        <is>
          <t xml:space="preserve"> </t>
        </is>
      </c>
      <c r="E23" s="3" t="inlineStr">
        <is>
          <t xml:space="preserve"> </t>
        </is>
      </c>
      <c r="F23" s="3" t="inlineStr">
        <is>
          <t xml:space="preserve"> </t>
        </is>
      </c>
      <c r="G23" s="3" t="inlineStr">
        <is>
          <t xml:space="preserve"> </t>
        </is>
      </c>
    </row>
    <row r="24">
      <c r="A24" s="3" t="inlineStr">
        <is>
          <t>Maximum | Israe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Open tax year</t>
        </is>
      </c>
      <c r="B25" s="3" t="inlineStr">
        <is>
          <t xml:space="preserve"> </t>
        </is>
      </c>
      <c r="C25" s="3" t="inlineStr">
        <is>
          <t>2023</t>
        </is>
      </c>
      <c r="D25" s="3" t="inlineStr">
        <is>
          <t xml:space="preserve"> </t>
        </is>
      </c>
      <c r="E25" s="3" t="inlineStr">
        <is>
          <t xml:space="preserve"> </t>
        </is>
      </c>
      <c r="F25" s="3" t="inlineStr">
        <is>
          <t xml:space="preserve"> </t>
        </is>
      </c>
      <c r="G25" s="3" t="inlineStr">
        <is>
          <t xml:space="preserve"> </t>
        </is>
      </c>
    </row>
  </sheetData>
  <mergeCells count="2">
    <mergeCell ref="A1:A2"/>
    <mergeCell ref="C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es</t>
        </is>
      </c>
      <c r="B3" s="6" t="n">
        <v>11888</v>
      </c>
      <c r="C3" s="6" t="n">
        <v>5054</v>
      </c>
      <c r="D3" s="6" t="n">
        <v>-70910</v>
      </c>
    </row>
    <row r="4">
      <c r="A4" s="3" t="inlineStr">
        <is>
          <t>Domestic</t>
        </is>
      </c>
      <c r="B4" s="3" t="inlineStr">
        <is>
          <t xml:space="preserve"> </t>
        </is>
      </c>
      <c r="C4" s="3" t="inlineStr">
        <is>
          <t xml:space="preserve"> </t>
        </is>
      </c>
      <c r="D4" s="3" t="inlineStr">
        <is>
          <t xml:space="preserve"> </t>
        </is>
      </c>
    </row>
    <row r="5">
      <c r="A5" s="3" t="inlineStr">
        <is>
          <t>Income (loss) before income taxes</t>
        </is>
      </c>
      <c r="B5" s="4" t="n">
        <v>15004</v>
      </c>
      <c r="C5" s="4" t="n">
        <v>9034</v>
      </c>
      <c r="D5" s="4" t="n">
        <v>-62905</v>
      </c>
    </row>
    <row r="6">
      <c r="A6" s="3" t="inlineStr">
        <is>
          <t>Foreign</t>
        </is>
      </c>
      <c r="B6" s="3" t="inlineStr">
        <is>
          <t xml:space="preserve"> </t>
        </is>
      </c>
      <c r="C6" s="3" t="inlineStr">
        <is>
          <t xml:space="preserve"> </t>
        </is>
      </c>
      <c r="D6" s="3" t="inlineStr">
        <is>
          <t xml:space="preserve"> </t>
        </is>
      </c>
    </row>
    <row r="7">
      <c r="A7" s="3" t="inlineStr">
        <is>
          <t>Income (loss) before income taxes</t>
        </is>
      </c>
      <c r="B7" s="6" t="n">
        <v>-3116</v>
      </c>
      <c r="C7" s="6" t="n">
        <v>-3980</v>
      </c>
      <c r="D7" s="6" t="n">
        <v>-8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Components)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6" t="n">
        <v>-10269</v>
      </c>
      <c r="C3" s="6" t="n">
        <v>-1373</v>
      </c>
      <c r="D3" s="6" t="n">
        <v>-577</v>
      </c>
    </row>
    <row r="4">
      <c r="A4" s="3" t="inlineStr">
        <is>
          <t>Deferred taxes</t>
        </is>
      </c>
      <c r="B4" s="4" t="n">
        <v>16627</v>
      </c>
      <c r="C4" s="4" t="n">
        <v>0</v>
      </c>
      <c r="D4" s="4" t="n">
        <v>0</v>
      </c>
    </row>
    <row r="5">
      <c r="A5" s="3" t="inlineStr">
        <is>
          <t>Total</t>
        </is>
      </c>
      <c r="B5" s="4" t="n">
        <v>6358</v>
      </c>
      <c r="C5" s="4" t="n">
        <v>-1373</v>
      </c>
      <c r="D5" s="4" t="n">
        <v>-577</v>
      </c>
    </row>
    <row r="6">
      <c r="A6" s="3" t="inlineStr">
        <is>
          <t>Domestic</t>
        </is>
      </c>
      <c r="B6" s="3" t="inlineStr">
        <is>
          <t xml:space="preserve"> </t>
        </is>
      </c>
      <c r="C6" s="3" t="inlineStr">
        <is>
          <t xml:space="preserve"> </t>
        </is>
      </c>
      <c r="D6" s="3" t="inlineStr">
        <is>
          <t xml:space="preserve"> </t>
        </is>
      </c>
    </row>
    <row r="7">
      <c r="A7" s="3" t="inlineStr">
        <is>
          <t>Total</t>
        </is>
      </c>
      <c r="B7" s="4" t="n">
        <v>6487</v>
      </c>
      <c r="C7" s="4" t="n">
        <v>-1025</v>
      </c>
      <c r="D7" s="4" t="n">
        <v>-632</v>
      </c>
    </row>
    <row r="8">
      <c r="A8" s="3" t="inlineStr">
        <is>
          <t>Foreign</t>
        </is>
      </c>
      <c r="B8" s="3" t="inlineStr">
        <is>
          <t xml:space="preserve"> </t>
        </is>
      </c>
      <c r="C8" s="3" t="inlineStr">
        <is>
          <t xml:space="preserve"> </t>
        </is>
      </c>
      <c r="D8" s="3" t="inlineStr">
        <is>
          <t xml:space="preserve"> </t>
        </is>
      </c>
    </row>
    <row r="9">
      <c r="A9" s="3" t="inlineStr">
        <is>
          <t>Total</t>
        </is>
      </c>
      <c r="B9" s="6" t="n">
        <v>-129</v>
      </c>
      <c r="C9" s="6" t="n">
        <v>-348</v>
      </c>
      <c r="D9" s="6" t="n">
        <v>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s) - USD ($) $ in Thousands</t>
        </is>
      </c>
      <c r="B1" s="2" t="inlineStr">
        <is>
          <t>Dec. 31, 2024</t>
        </is>
      </c>
      <c r="C1" s="2" t="inlineStr">
        <is>
          <t>Dec. 31, 2023</t>
        </is>
      </c>
    </row>
    <row r="2">
      <c r="A2" s="5" t="inlineStr">
        <is>
          <t>Deferred tax assets:</t>
        </is>
      </c>
      <c r="B2" s="3" t="inlineStr">
        <is>
          <t xml:space="preserve"> </t>
        </is>
      </c>
      <c r="C2" s="3" t="inlineStr">
        <is>
          <t xml:space="preserve"> </t>
        </is>
      </c>
    </row>
    <row r="3">
      <c r="A3" s="3" t="inlineStr">
        <is>
          <t>Net operating loss carryforwards</t>
        </is>
      </c>
      <c r="B3" s="6" t="n">
        <v>10015</v>
      </c>
      <c r="C3" s="6" t="n">
        <v>12800</v>
      </c>
    </row>
    <row r="4">
      <c r="A4" s="3" t="inlineStr">
        <is>
          <t>Research and development expenses carryforward</t>
        </is>
      </c>
      <c r="B4" s="4" t="n">
        <v>3200</v>
      </c>
      <c r="C4" s="4" t="n">
        <v>6624</v>
      </c>
    </row>
    <row r="5">
      <c r="A5" s="3" t="inlineStr">
        <is>
          <t>Accrued and other</t>
        </is>
      </c>
      <c r="B5" s="4" t="n">
        <v>2545</v>
      </c>
      <c r="C5" s="4" t="n">
        <v>1730</v>
      </c>
    </row>
    <row r="6">
      <c r="A6" s="3" t="inlineStr">
        <is>
          <t>Share-based compensation</t>
        </is>
      </c>
      <c r="B6" s="4" t="n">
        <v>14129</v>
      </c>
      <c r="C6" s="4" t="n">
        <v>10514</v>
      </c>
    </row>
    <row r="7">
      <c r="A7" s="3" t="inlineStr">
        <is>
          <t>Capped call transaction</t>
        </is>
      </c>
      <c r="B7" s="4" t="n">
        <v>5188</v>
      </c>
      <c r="C7" s="4" t="n">
        <v>0</v>
      </c>
    </row>
    <row r="8">
      <c r="A8" s="3" t="inlineStr">
        <is>
          <t>Operating lease liabilities</t>
        </is>
      </c>
      <c r="B8" s="4" t="n">
        <v>758</v>
      </c>
      <c r="C8" s="4" t="n">
        <v>903</v>
      </c>
    </row>
    <row r="9">
      <c r="A9" s="3" t="inlineStr">
        <is>
          <t>Acquired Intangible assets</t>
        </is>
      </c>
      <c r="B9" s="4" t="n">
        <v>392</v>
      </c>
      <c r="C9" s="4" t="n">
        <v>0</v>
      </c>
    </row>
    <row r="10">
      <c r="A10" s="3" t="inlineStr">
        <is>
          <t>Total deferred tax asset before valuation allowance</t>
        </is>
      </c>
      <c r="B10" s="4" t="n">
        <v>36227</v>
      </c>
      <c r="C10" s="4" t="n">
        <v>32571</v>
      </c>
    </row>
    <row r="11">
      <c r="A11" s="3" t="inlineStr">
        <is>
          <t>Valuation allowance</t>
        </is>
      </c>
      <c r="B11" s="4" t="n">
        <v>-10061</v>
      </c>
      <c r="C11" s="4" t="n">
        <v>-30718</v>
      </c>
    </row>
    <row r="12">
      <c r="A12" s="3" t="inlineStr">
        <is>
          <t>Total deferred tax asset after valuation allowance</t>
        </is>
      </c>
      <c r="B12" s="4" t="n">
        <v>26166</v>
      </c>
      <c r="C12" s="4" t="n">
        <v>1853</v>
      </c>
    </row>
    <row r="13">
      <c r="A13" s="5" t="inlineStr">
        <is>
          <t>Deferred tax liabilities:</t>
        </is>
      </c>
      <c r="B13" s="3" t="inlineStr">
        <is>
          <t xml:space="preserve"> </t>
        </is>
      </c>
      <c r="C13" s="3" t="inlineStr">
        <is>
          <t xml:space="preserve"> </t>
        </is>
      </c>
    </row>
    <row r="14">
      <c r="A14" s="3" t="inlineStr">
        <is>
          <t>Operating lease ROU assets</t>
        </is>
      </c>
      <c r="B14" s="4" t="n">
        <v>-732</v>
      </c>
      <c r="C14" s="4" t="n">
        <v>-853</v>
      </c>
    </row>
    <row r="15">
      <c r="A15" s="3" t="inlineStr">
        <is>
          <t>Acquired Intangible assets</t>
        </is>
      </c>
      <c r="B15" s="4" t="n">
        <v>-5244</v>
      </c>
      <c r="C15" s="4" t="n">
        <v>-879</v>
      </c>
    </row>
    <row r="16">
      <c r="A16" s="3" t="inlineStr">
        <is>
          <t>Accrued and other</t>
        </is>
      </c>
      <c r="B16" s="4" t="n">
        <v>-1495</v>
      </c>
      <c r="C16" s="4" t="n">
        <v>-121</v>
      </c>
    </row>
    <row r="17">
      <c r="A17" s="3" t="inlineStr">
        <is>
          <t>Total deferred tax liability</t>
        </is>
      </c>
      <c r="B17" s="4" t="n">
        <v>-7471</v>
      </c>
      <c r="C17" s="4" t="n">
        <v>-1853</v>
      </c>
    </row>
    <row r="18">
      <c r="A18" s="3" t="inlineStr">
        <is>
          <t>Net deferred taxes</t>
        </is>
      </c>
      <c r="B18" s="6" t="n">
        <v>18695</v>
      </c>
      <c r="C1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Theoretical Income Tax Expense to Actual Income Tax Expense)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loss) before income taxes</t>
        </is>
      </c>
      <c r="B4" s="6" t="n">
        <v>11888</v>
      </c>
      <c r="C4" s="6" t="n">
        <v>5054</v>
      </c>
      <c r="D4" s="6" t="n">
        <v>-70910</v>
      </c>
    </row>
    <row r="5">
      <c r="A5" s="3" t="inlineStr">
        <is>
          <t>Statutory tax rate</t>
        </is>
      </c>
      <c r="B5" s="10" t="n">
        <v>0.23</v>
      </c>
      <c r="C5" s="10" t="n">
        <v>0.23</v>
      </c>
      <c r="D5" s="10" t="n">
        <v>0.23</v>
      </c>
    </row>
    <row r="6">
      <c r="A6" s="3" t="inlineStr">
        <is>
          <t>Theoretical tax benefit (expense)</t>
        </is>
      </c>
      <c r="B6" s="6" t="n">
        <v>-2734</v>
      </c>
      <c r="C6" s="6" t="n">
        <v>-1162</v>
      </c>
      <c r="D6" s="6" t="n">
        <v>16309</v>
      </c>
    </row>
    <row r="7">
      <c r="A7" s="5" t="inlineStr">
        <is>
          <t>Increase (decrease) in effective tax rate due to:</t>
        </is>
      </c>
      <c r="B7" s="3" t="inlineStr">
        <is>
          <t xml:space="preserve"> </t>
        </is>
      </c>
      <c r="C7" s="3" t="inlineStr">
        <is>
          <t xml:space="preserve"> </t>
        </is>
      </c>
      <c r="D7" s="3" t="inlineStr">
        <is>
          <t xml:space="preserve"> </t>
        </is>
      </c>
    </row>
    <row r="8">
      <c r="A8" s="3" t="inlineStr">
        <is>
          <t>Change in valuation allowance</t>
        </is>
      </c>
      <c r="B8" s="4" t="n">
        <v>15460</v>
      </c>
      <c r="C8" s="4" t="n">
        <v>15885</v>
      </c>
      <c r="D8" s="4" t="n">
        <v>-4491</v>
      </c>
    </row>
    <row r="9">
      <c r="A9" s="3" t="inlineStr">
        <is>
          <t>Effect of technological preferred enterprise status (TPE)</t>
        </is>
      </c>
      <c r="B9" s="4" t="n">
        <v>1650</v>
      </c>
      <c r="C9" s="4" t="n">
        <v>0</v>
      </c>
      <c r="D9" s="4" t="n">
        <v>0</v>
      </c>
    </row>
    <row r="10">
      <c r="A10" s="3" t="inlineStr">
        <is>
          <t>Effect of entities with different tax rates</t>
        </is>
      </c>
      <c r="B10" s="4" t="n">
        <v>-203</v>
      </c>
      <c r="C10" s="4" t="n">
        <v>-51</v>
      </c>
      <c r="D10" s="4" t="n">
        <v>-145</v>
      </c>
    </row>
    <row r="11">
      <c r="A11" s="3" t="inlineStr">
        <is>
          <t>Non-deductible expenses</t>
        </is>
      </c>
      <c r="B11" s="4" t="n">
        <v>-4607</v>
      </c>
      <c r="C11" s="4" t="n">
        <v>-6296</v>
      </c>
      <c r="D11" s="4" t="n">
        <v>-11840</v>
      </c>
    </row>
    <row r="12">
      <c r="A12" s="3" t="inlineStr">
        <is>
          <t>Write-off of NOL due to limitation on utilization</t>
        </is>
      </c>
      <c r="B12" s="4" t="n">
        <v>0</v>
      </c>
      <c r="C12" s="4" t="n">
        <v>-8305</v>
      </c>
      <c r="D12" s="4" t="n">
        <v>0</v>
      </c>
    </row>
    <row r="13">
      <c r="A13" s="3" t="inlineStr">
        <is>
          <t>Uncertain tax provision</t>
        </is>
      </c>
      <c r="B13" s="4" t="n">
        <v>-2532</v>
      </c>
      <c r="C13" s="4" t="n">
        <v>-1111</v>
      </c>
      <c r="D13" s="4" t="n">
        <v>-302</v>
      </c>
    </row>
    <row r="14">
      <c r="A14" s="3" t="inlineStr">
        <is>
          <t>Other</t>
        </is>
      </c>
      <c r="B14" s="4" t="n">
        <v>-676</v>
      </c>
      <c r="C14" s="4" t="n">
        <v>-333</v>
      </c>
      <c r="D14" s="4" t="n">
        <v>-108</v>
      </c>
    </row>
    <row r="15">
      <c r="A15" s="3" t="inlineStr">
        <is>
          <t>Total</t>
        </is>
      </c>
      <c r="B15" s="6" t="n">
        <v>6358</v>
      </c>
      <c r="C15" s="6" t="n">
        <v>-1373</v>
      </c>
      <c r="D15" s="6" t="n">
        <v>-5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General</t>
        </is>
      </c>
      <c r="B4" s="3" t="inlineStr">
        <is>
          <t>Note 1: - General Fiverr International Ltd. was incorporated on April 29, 2010, under the laws of Israel, and commenced operations on the same date. Fiverr International Ltd. and its subsidiaries (the “Company”) operates a worldwide online marketplace for sellers to sell their services and buyers to buy them. The Company’s platform features an extensive catalog of digital services that spans over hundreds of categories. Buyers can purchase digital services ranging from simple services such as logo design and blog post writing, to complex services such as video creation, website development and social media marketing. Commencing June 13, 2019, the ordinary shares of the Company are traded on the New York Stock Ex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Positions) (Details) - USD ($) $ in Thousands</t>
        </is>
      </c>
      <c r="B1" s="2" t="inlineStr">
        <is>
          <t>12 Months Ended</t>
        </is>
      </c>
    </row>
    <row r="2">
      <c r="B2" s="2" t="inlineStr">
        <is>
          <t>Dec. 31, 2024</t>
        </is>
      </c>
      <c r="C2" s="2" t="inlineStr">
        <is>
          <t>Dec. 31, 2023</t>
        </is>
      </c>
    </row>
    <row r="3">
      <c r="A3" s="5" t="inlineStr">
        <is>
          <t>Income Tax Disclosure [Abstract]</t>
        </is>
      </c>
      <c r="B3" s="3" t="inlineStr">
        <is>
          <t xml:space="preserve"> </t>
        </is>
      </c>
      <c r="C3" s="3" t="inlineStr">
        <is>
          <t xml:space="preserve"> </t>
        </is>
      </c>
    </row>
    <row r="4">
      <c r="A4" s="3" t="inlineStr">
        <is>
          <t>Opening balance</t>
        </is>
      </c>
      <c r="B4" s="6" t="n">
        <v>2711</v>
      </c>
      <c r="C4" s="6" t="n">
        <v>1433</v>
      </c>
    </row>
    <row r="5">
      <c r="A5" s="3" t="inlineStr">
        <is>
          <t>Decrease related to previous years tax positions</t>
        </is>
      </c>
      <c r="B5" s="4" t="n">
        <v>0</v>
      </c>
      <c r="C5" s="4" t="n">
        <v>0</v>
      </c>
    </row>
    <row r="6">
      <c r="A6" s="3" t="inlineStr">
        <is>
          <t>Increase related to previous years tax positions</t>
        </is>
      </c>
      <c r="B6" s="4" t="n">
        <v>203</v>
      </c>
      <c r="C6" s="4" t="n">
        <v>251</v>
      </c>
    </row>
    <row r="7">
      <c r="A7" s="3" t="inlineStr">
        <is>
          <t>Increase related to current year tax positions</t>
        </is>
      </c>
      <c r="B7" s="4" t="n">
        <v>2617</v>
      </c>
      <c r="C7" s="4" t="n">
        <v>1027</v>
      </c>
    </row>
    <row r="8">
      <c r="A8" s="3" t="inlineStr">
        <is>
          <t>Closing balance</t>
        </is>
      </c>
      <c r="B8" s="6" t="n">
        <v>5531</v>
      </c>
      <c r="C8" s="6" t="n">
        <v>27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Geographic Areas Based on Location) (Details) - USD ($) $ in Thousands</t>
        </is>
      </c>
      <c r="B1" s="2" t="inlineStr">
        <is>
          <t>12 Months Ended</t>
        </is>
      </c>
    </row>
    <row r="2">
      <c r="B2" s="2" t="inlineStr">
        <is>
          <t>Dec. 31, 2024</t>
        </is>
      </c>
      <c r="C2" s="2" t="inlineStr">
        <is>
          <t>Dec. 31, 2023</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391481</v>
      </c>
      <c r="C4" s="6" t="n">
        <v>361375</v>
      </c>
      <c r="D4" s="6" t="n">
        <v>337366</v>
      </c>
    </row>
    <row r="5">
      <c r="A5" s="3" t="inlineStr">
        <is>
          <t>U.S.</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Revenues</t>
        </is>
      </c>
      <c r="B7" s="4" t="n">
        <v>191705</v>
      </c>
      <c r="C7" s="4" t="n">
        <v>178450</v>
      </c>
      <c r="D7" s="4" t="n">
        <v>172704</v>
      </c>
    </row>
    <row r="8">
      <c r="A8" s="3" t="inlineStr">
        <is>
          <t>Europe</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Revenues</t>
        </is>
      </c>
      <c r="B10" s="4" t="n">
        <v>104319</v>
      </c>
      <c r="C10" s="4" t="n">
        <v>95593</v>
      </c>
      <c r="D10" s="4" t="n">
        <v>84484</v>
      </c>
    </row>
    <row r="11">
      <c r="A11" s="3" t="inlineStr">
        <is>
          <t>Asia Pacific</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Revenues</t>
        </is>
      </c>
      <c r="B13" s="4" t="n">
        <v>60912</v>
      </c>
      <c r="C13" s="4" t="n">
        <v>54400</v>
      </c>
      <c r="D13" s="4" t="n">
        <v>48585</v>
      </c>
    </row>
    <row r="14">
      <c r="A14" s="3" t="inlineStr">
        <is>
          <t>Rest of the world</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Revenues</t>
        </is>
      </c>
      <c r="B16" s="4" t="n">
        <v>30959</v>
      </c>
      <c r="C16" s="4" t="n">
        <v>29664</v>
      </c>
      <c r="D16" s="4" t="n">
        <v>28153</v>
      </c>
    </row>
    <row r="17">
      <c r="A17" s="3" t="inlineStr">
        <is>
          <t>Israel</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Revenues</t>
        </is>
      </c>
      <c r="B19" s="6" t="n">
        <v>3586</v>
      </c>
      <c r="C19" s="6" t="n">
        <v>3268</v>
      </c>
      <c r="D19" s="6" t="n">
        <v>34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Disaggregated Revenue) (Details) - USD ($) $ in Thousands</t>
        </is>
      </c>
      <c r="B1" s="2" t="inlineStr">
        <is>
          <t>12 Months Ended</t>
        </is>
      </c>
    </row>
    <row r="2">
      <c r="B2" s="2" t="inlineStr">
        <is>
          <t>Dec. 31, 2024</t>
        </is>
      </c>
      <c r="C2" s="2" t="inlineStr">
        <is>
          <t>Dec. 31, 2023</t>
        </is>
      </c>
      <c r="D2" s="2" t="inlineStr">
        <is>
          <t>Dec. 31, 2022</t>
        </is>
      </c>
    </row>
    <row r="3">
      <c r="A3" s="5" t="inlineStr">
        <is>
          <t>Revenue, Major Customer [Line Items]</t>
        </is>
      </c>
      <c r="B3" s="3" t="inlineStr">
        <is>
          <t xml:space="preserve"> </t>
        </is>
      </c>
      <c r="C3" s="3" t="inlineStr">
        <is>
          <t xml:space="preserve"> </t>
        </is>
      </c>
      <c r="D3" s="3" t="inlineStr">
        <is>
          <t xml:space="preserve"> </t>
        </is>
      </c>
    </row>
    <row r="4">
      <c r="A4" s="3" t="inlineStr">
        <is>
          <t>Revenues</t>
        </is>
      </c>
      <c r="B4" s="6" t="n">
        <v>391481</v>
      </c>
      <c r="C4" s="6" t="n">
        <v>361375</v>
      </c>
      <c r="D4" s="6" t="n">
        <v>337366</v>
      </c>
    </row>
    <row r="5">
      <c r="A5" s="3" t="inlineStr">
        <is>
          <t>Marketplace Revenue [Member]</t>
        </is>
      </c>
      <c r="B5" s="3" t="inlineStr">
        <is>
          <t xml:space="preserve"> </t>
        </is>
      </c>
      <c r="C5" s="3" t="inlineStr">
        <is>
          <t xml:space="preserve"> </t>
        </is>
      </c>
      <c r="D5" s="3" t="inlineStr">
        <is>
          <t xml:space="preserve"> </t>
        </is>
      </c>
    </row>
    <row r="6">
      <c r="A6" s="5" t="inlineStr">
        <is>
          <t>Revenue, Major Customer [Line Items]</t>
        </is>
      </c>
      <c r="B6" s="3" t="inlineStr">
        <is>
          <t xml:space="preserve"> </t>
        </is>
      </c>
      <c r="C6" s="3" t="inlineStr">
        <is>
          <t xml:space="preserve"> </t>
        </is>
      </c>
      <c r="D6" s="3" t="inlineStr">
        <is>
          <t xml:space="preserve"> </t>
        </is>
      </c>
    </row>
    <row r="7">
      <c r="A7" s="3" t="inlineStr">
        <is>
          <t>Revenues</t>
        </is>
      </c>
      <c r="B7" s="4" t="n">
        <v>303069</v>
      </c>
      <c r="C7" s="4" t="n">
        <v>306981</v>
      </c>
      <c r="D7" s="4" t="n">
        <v>296263</v>
      </c>
    </row>
    <row r="8">
      <c r="A8" s="3" t="inlineStr">
        <is>
          <t>Services Revenue [Member]</t>
        </is>
      </c>
      <c r="B8" s="3" t="inlineStr">
        <is>
          <t xml:space="preserve"> </t>
        </is>
      </c>
      <c r="C8" s="3" t="inlineStr">
        <is>
          <t xml:space="preserve"> </t>
        </is>
      </c>
      <c r="D8" s="3" t="inlineStr">
        <is>
          <t xml:space="preserve"> </t>
        </is>
      </c>
    </row>
    <row r="9">
      <c r="A9" s="5" t="inlineStr">
        <is>
          <t>Revenue, Major Customer [Line Items]</t>
        </is>
      </c>
      <c r="B9" s="3" t="inlineStr">
        <is>
          <t xml:space="preserve"> </t>
        </is>
      </c>
      <c r="C9" s="3" t="inlineStr">
        <is>
          <t xml:space="preserve"> </t>
        </is>
      </c>
      <c r="D9" s="3" t="inlineStr">
        <is>
          <t xml:space="preserve"> </t>
        </is>
      </c>
    </row>
    <row r="10">
      <c r="A10" s="3" t="inlineStr">
        <is>
          <t>Revenues</t>
        </is>
      </c>
      <c r="B10" s="6" t="n">
        <v>88412</v>
      </c>
      <c r="C10" s="6" t="n">
        <v>54394</v>
      </c>
      <c r="D10" s="6" t="n">
        <v>411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Schedule of Long Lived Assets by Geographical Areas) (Details) - USD ($) $ in Thousands</t>
        </is>
      </c>
      <c r="B1" s="2" t="inlineStr">
        <is>
          <t>Dec. 31, 2024</t>
        </is>
      </c>
      <c r="C1" s="2" t="inlineStr">
        <is>
          <t>Dec. 31, 2023</t>
        </is>
      </c>
    </row>
    <row r="2">
      <c r="A2" s="5" t="inlineStr">
        <is>
          <t>Revenues from External Customers and Long-Lived Assets [Line Items]</t>
        </is>
      </c>
      <c r="B2" s="3" t="inlineStr">
        <is>
          <t xml:space="preserve"> </t>
        </is>
      </c>
      <c r="C2" s="3" t="inlineStr">
        <is>
          <t xml:space="preserve"> </t>
        </is>
      </c>
    </row>
    <row r="3">
      <c r="A3" s="3" t="inlineStr">
        <is>
          <t>Long lived assets</t>
        </is>
      </c>
      <c r="B3" s="6" t="n">
        <v>9393</v>
      </c>
      <c r="C3" s="6" t="n">
        <v>11455</v>
      </c>
    </row>
    <row r="4">
      <c r="A4" s="3" t="inlineStr">
        <is>
          <t>Israel</t>
        </is>
      </c>
      <c r="B4" s="3" t="inlineStr">
        <is>
          <t xml:space="preserve"> </t>
        </is>
      </c>
      <c r="C4" s="3" t="inlineStr">
        <is>
          <t xml:space="preserve"> </t>
        </is>
      </c>
    </row>
    <row r="5">
      <c r="A5" s="5" t="inlineStr">
        <is>
          <t>Revenues from External Customers and Long-Lived Assets [Line Items]</t>
        </is>
      </c>
      <c r="B5" s="3" t="inlineStr">
        <is>
          <t xml:space="preserve"> </t>
        </is>
      </c>
      <c r="C5" s="3" t="inlineStr">
        <is>
          <t xml:space="preserve"> </t>
        </is>
      </c>
    </row>
    <row r="6">
      <c r="A6" s="3" t="inlineStr">
        <is>
          <t>Long lived assets</t>
        </is>
      </c>
      <c r="B6" s="4" t="n">
        <v>8045</v>
      </c>
      <c r="C6" s="4" t="n">
        <v>10622</v>
      </c>
    </row>
    <row r="7">
      <c r="A7" s="3" t="inlineStr">
        <is>
          <t>U.S. and other</t>
        </is>
      </c>
      <c r="B7" s="3" t="inlineStr">
        <is>
          <t xml:space="preserve"> </t>
        </is>
      </c>
      <c r="C7" s="3" t="inlineStr">
        <is>
          <t xml:space="preserve"> </t>
        </is>
      </c>
    </row>
    <row r="8">
      <c r="A8" s="5" t="inlineStr">
        <is>
          <t>Revenues from External Customers and Long-Lived Assets [Line Items]</t>
        </is>
      </c>
      <c r="B8" s="3" t="inlineStr">
        <is>
          <t xml:space="preserve"> </t>
        </is>
      </c>
      <c r="C8" s="3" t="inlineStr">
        <is>
          <t xml:space="preserve"> </t>
        </is>
      </c>
    </row>
    <row r="9">
      <c r="A9" s="3" t="inlineStr">
        <is>
          <t>Long lived assets</t>
        </is>
      </c>
      <c r="B9" s="6" t="n">
        <v>1348</v>
      </c>
      <c r="C9" s="6" t="n">
        <v>8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2:03Z</dcterms:created>
  <dcterms:modified xmlns:dcterms="http://purl.org/dc/terms/" xmlns:xsi="http://www.w3.org/2001/XMLSchema-instance" xsi:type="dcterms:W3CDTF">2025-02-19T21:02:03Z</dcterms:modified>
</cp:coreProperties>
</file>